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Investment Securities and Other"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Goodwill and Intangibles" sheetId="15" state="visible" r:id="rId15"/>
    <sheet xmlns:r="http://schemas.openxmlformats.org/officeDocument/2006/relationships" name="Deposits" sheetId="16" state="visible" r:id="rId16"/>
    <sheet xmlns:r="http://schemas.openxmlformats.org/officeDocument/2006/relationships" name="Other Borrowed Funds" sheetId="17" state="visible" r:id="rId17"/>
    <sheet xmlns:r="http://schemas.openxmlformats.org/officeDocument/2006/relationships" name="Subordinated Debt" sheetId="18" state="visible" r:id="rId18"/>
    <sheet xmlns:r="http://schemas.openxmlformats.org/officeDocument/2006/relationships" name="Derivative Financial Instrument"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Fair Value" sheetId="22" state="visible" r:id="rId22"/>
    <sheet xmlns:r="http://schemas.openxmlformats.org/officeDocument/2006/relationships" name="Disclosures About Fair Value of" sheetId="23" state="visible" r:id="rId23"/>
    <sheet xmlns:r="http://schemas.openxmlformats.org/officeDocument/2006/relationships" name="Revenue from Contracts with Cus" sheetId="24" state="visible" r:id="rId24"/>
    <sheet xmlns:r="http://schemas.openxmlformats.org/officeDocument/2006/relationships" name="Leases" sheetId="25" state="visible" r:id="rId25"/>
    <sheet xmlns:r="http://schemas.openxmlformats.org/officeDocument/2006/relationships" name="Minimum Regulatory Capital Requ" sheetId="26" state="visible" r:id="rId26"/>
    <sheet xmlns:r="http://schemas.openxmlformats.org/officeDocument/2006/relationships" name="Related Party Transactions" sheetId="27" state="visible" r:id="rId27"/>
    <sheet xmlns:r="http://schemas.openxmlformats.org/officeDocument/2006/relationships" name="Earnings Per Share" sheetId="28" state="visible" r:id="rId28"/>
    <sheet xmlns:r="http://schemas.openxmlformats.org/officeDocument/2006/relationships" name="Income Taxes" sheetId="29" state="visible" r:id="rId29"/>
    <sheet xmlns:r="http://schemas.openxmlformats.org/officeDocument/2006/relationships" name="Business Segments" sheetId="30" state="visible" r:id="rId30"/>
    <sheet xmlns:r="http://schemas.openxmlformats.org/officeDocument/2006/relationships" name="Supplemental Cash Flow Informat" sheetId="31" state="visible" r:id="rId31"/>
    <sheet xmlns:r="http://schemas.openxmlformats.org/officeDocument/2006/relationships" name="Parent Company Only Financial S" sheetId="32" state="visible" r:id="rId32"/>
    <sheet xmlns:r="http://schemas.openxmlformats.org/officeDocument/2006/relationships" name="Legal Matter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Acquisition (Tables)" sheetId="36" state="visible" r:id="rId36"/>
    <sheet xmlns:r="http://schemas.openxmlformats.org/officeDocument/2006/relationships" name="Investment Securities and Oth_2" sheetId="37" state="visible" r:id="rId37"/>
    <sheet xmlns:r="http://schemas.openxmlformats.org/officeDocument/2006/relationships" name="Loans and Allowance for Loan _2" sheetId="38" state="visible" r:id="rId38"/>
    <sheet xmlns:r="http://schemas.openxmlformats.org/officeDocument/2006/relationships" name="Premises and Equipment (Tables)" sheetId="39" state="visible" r:id="rId39"/>
    <sheet xmlns:r="http://schemas.openxmlformats.org/officeDocument/2006/relationships" name="Goodwill and Intangibles (Table" sheetId="40" state="visible" r:id="rId40"/>
    <sheet xmlns:r="http://schemas.openxmlformats.org/officeDocument/2006/relationships" name="Deposits (Tables)" sheetId="41" state="visible" r:id="rId41"/>
    <sheet xmlns:r="http://schemas.openxmlformats.org/officeDocument/2006/relationships" name="Other Borrowed Funds (Tables)" sheetId="42" state="visible" r:id="rId42"/>
    <sheet xmlns:r="http://schemas.openxmlformats.org/officeDocument/2006/relationships" name="Subordinated Debt (Tables)" sheetId="43" state="visible" r:id="rId43"/>
    <sheet xmlns:r="http://schemas.openxmlformats.org/officeDocument/2006/relationships" name="Derivative Financial Instrume_2" sheetId="44" state="visible" r:id="rId44"/>
    <sheet xmlns:r="http://schemas.openxmlformats.org/officeDocument/2006/relationships" name="Fair Value (Tables)" sheetId="45" state="visible" r:id="rId45"/>
    <sheet xmlns:r="http://schemas.openxmlformats.org/officeDocument/2006/relationships" name="Disclosures About Fair Value _2" sheetId="46" state="visible" r:id="rId46"/>
    <sheet xmlns:r="http://schemas.openxmlformats.org/officeDocument/2006/relationships" name="Revenue from Contracts with C_2" sheetId="47" state="visible" r:id="rId47"/>
    <sheet xmlns:r="http://schemas.openxmlformats.org/officeDocument/2006/relationships" name="Leases (Tables)" sheetId="48" state="visible" r:id="rId48"/>
    <sheet xmlns:r="http://schemas.openxmlformats.org/officeDocument/2006/relationships" name="Minimum Regulatory Capital Re_2" sheetId="49" state="visible" r:id="rId49"/>
    <sheet xmlns:r="http://schemas.openxmlformats.org/officeDocument/2006/relationships" name="Related Party Transactions (Tab" sheetId="50" state="visible" r:id="rId50"/>
    <sheet xmlns:r="http://schemas.openxmlformats.org/officeDocument/2006/relationships" name="Earnings Per Share (Tables)" sheetId="51" state="visible" r:id="rId51"/>
    <sheet xmlns:r="http://schemas.openxmlformats.org/officeDocument/2006/relationships" name="Income Taxes (Tables)" sheetId="52" state="visible" r:id="rId52"/>
    <sheet xmlns:r="http://schemas.openxmlformats.org/officeDocument/2006/relationships" name="Business Segments (Tables)" sheetId="53" state="visible" r:id="rId53"/>
    <sheet xmlns:r="http://schemas.openxmlformats.org/officeDocument/2006/relationships" name="Supplemental Cash Flow Inform_2" sheetId="54" state="visible" r:id="rId54"/>
    <sheet xmlns:r="http://schemas.openxmlformats.org/officeDocument/2006/relationships" name="Parent Company Only Financial_2" sheetId="55" state="visible" r:id="rId55"/>
    <sheet xmlns:r="http://schemas.openxmlformats.org/officeDocument/2006/relationships" name="Summary of Significant Accoun_3" sheetId="56" state="visible" r:id="rId56"/>
    <sheet xmlns:r="http://schemas.openxmlformats.org/officeDocument/2006/relationships" name="Acquisition - Additional Inform" sheetId="57" state="visible" r:id="rId57"/>
    <sheet xmlns:r="http://schemas.openxmlformats.org/officeDocument/2006/relationships" name="Acquisition - Summary of Assets" sheetId="58" state="visible" r:id="rId58"/>
    <sheet xmlns:r="http://schemas.openxmlformats.org/officeDocument/2006/relationships" name="Acquisition - Summary of Asse_2" sheetId="59" state="visible" r:id="rId59"/>
    <sheet xmlns:r="http://schemas.openxmlformats.org/officeDocument/2006/relationships" name="Acquisition - Summary of Consid" sheetId="60" state="visible" r:id="rId60"/>
    <sheet xmlns:r="http://schemas.openxmlformats.org/officeDocument/2006/relationships" name="Acquisition - Summary of Cons_2" sheetId="61" state="visible" r:id="rId61"/>
    <sheet xmlns:r="http://schemas.openxmlformats.org/officeDocument/2006/relationships" name="Investment Securities and Oth_3" sheetId="62" state="visible" r:id="rId62"/>
    <sheet xmlns:r="http://schemas.openxmlformats.org/officeDocument/2006/relationships" name="Investment Securities and Oth_4" sheetId="63" state="visible" r:id="rId63"/>
    <sheet xmlns:r="http://schemas.openxmlformats.org/officeDocument/2006/relationships" name="Investment Securities and Oth_5" sheetId="64" state="visible" r:id="rId64"/>
    <sheet xmlns:r="http://schemas.openxmlformats.org/officeDocument/2006/relationships" name="Investment Securities and Oth_6" sheetId="65" state="visible" r:id="rId65"/>
    <sheet xmlns:r="http://schemas.openxmlformats.org/officeDocument/2006/relationships" name="Loans and Allowance for Loan _3" sheetId="66" state="visible" r:id="rId66"/>
    <sheet xmlns:r="http://schemas.openxmlformats.org/officeDocument/2006/relationships" name="Loans and Allowance for Loan _4" sheetId="67" state="visible" r:id="rId67"/>
    <sheet xmlns:r="http://schemas.openxmlformats.org/officeDocument/2006/relationships" name="Loans and Allowance for Loan _5" sheetId="68" state="visible" r:id="rId68"/>
    <sheet xmlns:r="http://schemas.openxmlformats.org/officeDocument/2006/relationships" name="Loans and Allowance for Loan _6" sheetId="69" state="visible" r:id="rId69"/>
    <sheet xmlns:r="http://schemas.openxmlformats.org/officeDocument/2006/relationships" name="Loans and Allowance for Loan _7" sheetId="70" state="visible" r:id="rId70"/>
    <sheet xmlns:r="http://schemas.openxmlformats.org/officeDocument/2006/relationships" name="Loans and Allowance for Loan _8" sheetId="71" state="visible" r:id="rId71"/>
    <sheet xmlns:r="http://schemas.openxmlformats.org/officeDocument/2006/relationships" name="Loans and Allowance for Loan _9" sheetId="72" state="visible" r:id="rId72"/>
    <sheet xmlns:r="http://schemas.openxmlformats.org/officeDocument/2006/relationships" name="Loans and Allowance for Loan_10" sheetId="73" state="visible" r:id="rId73"/>
    <sheet xmlns:r="http://schemas.openxmlformats.org/officeDocument/2006/relationships" name="Loans and Allowance for Loan_11" sheetId="74" state="visible" r:id="rId74"/>
    <sheet xmlns:r="http://schemas.openxmlformats.org/officeDocument/2006/relationships" name="Loans and Allowance for Loan_12" sheetId="75" state="visible" r:id="rId75"/>
    <sheet xmlns:r="http://schemas.openxmlformats.org/officeDocument/2006/relationships" name="Loans and Allowance for Loan_13" sheetId="76" state="visible" r:id="rId76"/>
    <sheet xmlns:r="http://schemas.openxmlformats.org/officeDocument/2006/relationships" name="Premises and Equipment - Summar" sheetId="77" state="visible" r:id="rId77"/>
    <sheet xmlns:r="http://schemas.openxmlformats.org/officeDocument/2006/relationships" name="Premises and Equipment - Additi" sheetId="78" state="visible" r:id="rId78"/>
    <sheet xmlns:r="http://schemas.openxmlformats.org/officeDocument/2006/relationships" name="Goodwill and Intangibles - Addi" sheetId="79" state="visible" r:id="rId79"/>
    <sheet xmlns:r="http://schemas.openxmlformats.org/officeDocument/2006/relationships" name="Goodwill and Intangibles - Sche" sheetId="80" state="visible" r:id="rId80"/>
    <sheet xmlns:r="http://schemas.openxmlformats.org/officeDocument/2006/relationships" name="Goodwill and Intangibles - Sc_2" sheetId="81" state="visible" r:id="rId81"/>
    <sheet xmlns:r="http://schemas.openxmlformats.org/officeDocument/2006/relationships" name="Goodwill and Intangibles - Sc_3" sheetId="82" state="visible" r:id="rId82"/>
    <sheet xmlns:r="http://schemas.openxmlformats.org/officeDocument/2006/relationships" name="Deposits - Additional Informati" sheetId="83" state="visible" r:id="rId83"/>
    <sheet xmlns:r="http://schemas.openxmlformats.org/officeDocument/2006/relationships" name="Deposits - Scheduled Maturities" sheetId="84" state="visible" r:id="rId84"/>
    <sheet xmlns:r="http://schemas.openxmlformats.org/officeDocument/2006/relationships" name="Other Borrowed Funds - Addition" sheetId="85" state="visible" r:id="rId85"/>
    <sheet xmlns:r="http://schemas.openxmlformats.org/officeDocument/2006/relationships" name="Other Borrowed Funds - Schedule" sheetId="86" state="visible" r:id="rId86"/>
    <sheet xmlns:r="http://schemas.openxmlformats.org/officeDocument/2006/relationships" name="Subordinated Debt - Additional " sheetId="87" state="visible" r:id="rId87"/>
    <sheet xmlns:r="http://schemas.openxmlformats.org/officeDocument/2006/relationships" name="Subordinated Debt - Summary of "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Employee Benefit Plans - Additi" sheetId="92" state="visible" r:id="rId92"/>
    <sheet xmlns:r="http://schemas.openxmlformats.org/officeDocument/2006/relationships" name="Stock-Based Compensation - Addi" sheetId="93" state="visible" r:id="rId93"/>
    <sheet xmlns:r="http://schemas.openxmlformats.org/officeDocument/2006/relationships" name="Fair Value - Summary of Financi" sheetId="94" state="visible" r:id="rId94"/>
    <sheet xmlns:r="http://schemas.openxmlformats.org/officeDocument/2006/relationships" name="Fair Value - Summary of OREO Me" sheetId="95" state="visible" r:id="rId95"/>
    <sheet xmlns:r="http://schemas.openxmlformats.org/officeDocument/2006/relationships" name="Fair Value - Summary of OREO _2" sheetId="96" state="visible" r:id="rId96"/>
    <sheet xmlns:r="http://schemas.openxmlformats.org/officeDocument/2006/relationships" name="Disclosures About Fair Value _3" sheetId="97" state="visible" r:id="rId97"/>
    <sheet xmlns:r="http://schemas.openxmlformats.org/officeDocument/2006/relationships" name="Revenue from Contracts with C_3" sheetId="98" state="visible" r:id="rId98"/>
    <sheet xmlns:r="http://schemas.openxmlformats.org/officeDocument/2006/relationships" name="Revenue from Contracts with C_4" sheetId="99" state="visible" r:id="rId99"/>
    <sheet xmlns:r="http://schemas.openxmlformats.org/officeDocument/2006/relationships" name="Leases - Additional Information" sheetId="100" state="visible" r:id="rId100"/>
    <sheet xmlns:r="http://schemas.openxmlformats.org/officeDocument/2006/relationships" name="Leases - Summary of Company's L" sheetId="101" state="visible" r:id="rId101"/>
    <sheet xmlns:r="http://schemas.openxmlformats.org/officeDocument/2006/relationships" name="Leases - Summary of Lease Cost " sheetId="102" state="visible" r:id="rId102"/>
    <sheet xmlns:r="http://schemas.openxmlformats.org/officeDocument/2006/relationships" name="Leases - Summary of Operating L" sheetId="103" state="visible" r:id="rId103"/>
    <sheet xmlns:r="http://schemas.openxmlformats.org/officeDocument/2006/relationships" name="Minimum Regulatory Capital Re_3" sheetId="104" state="visible" r:id="rId104"/>
    <sheet xmlns:r="http://schemas.openxmlformats.org/officeDocument/2006/relationships" name="Minimum Regulatory Capital Re_4" sheetId="105" state="visible" r:id="rId105"/>
    <sheet xmlns:r="http://schemas.openxmlformats.org/officeDocument/2006/relationships" name="Related Party Transactions - Su" sheetId="106" state="visible" r:id="rId106"/>
    <sheet xmlns:r="http://schemas.openxmlformats.org/officeDocument/2006/relationships" name="Related Party Transactions - Ad" sheetId="107" state="visible" r:id="rId107"/>
    <sheet xmlns:r="http://schemas.openxmlformats.org/officeDocument/2006/relationships" name="Earning Per Share - Summary of " sheetId="108" state="visible" r:id="rId108"/>
    <sheet xmlns:r="http://schemas.openxmlformats.org/officeDocument/2006/relationships" name="Income Taxes - Schedule of Reco" sheetId="109" state="visible" r:id="rId109"/>
    <sheet xmlns:r="http://schemas.openxmlformats.org/officeDocument/2006/relationships" name="Income Taxes - Schedule of Curr" sheetId="110" state="visible" r:id="rId110"/>
    <sheet xmlns:r="http://schemas.openxmlformats.org/officeDocument/2006/relationships" name="Income Taxes - Schedule of Net " sheetId="111" state="visible" r:id="rId111"/>
    <sheet xmlns:r="http://schemas.openxmlformats.org/officeDocument/2006/relationships" name="Income Taxes - Additional Infor" sheetId="112" state="visible" r:id="rId112"/>
    <sheet xmlns:r="http://schemas.openxmlformats.org/officeDocument/2006/relationships" name="Business Segments - Summary of " sheetId="113" state="visible" r:id="rId113"/>
    <sheet xmlns:r="http://schemas.openxmlformats.org/officeDocument/2006/relationships" name="Supplemental Cash Flow Inform_3" sheetId="114" state="visible" r:id="rId114"/>
    <sheet xmlns:r="http://schemas.openxmlformats.org/officeDocument/2006/relationships" name="Parent Company Only Financial_3" sheetId="115" state="visible" r:id="rId115"/>
    <sheet xmlns:r="http://schemas.openxmlformats.org/officeDocument/2006/relationships" name="Parent Company Only Financial_4" sheetId="116" state="visible" r:id="rId116"/>
    <sheet xmlns:r="http://schemas.openxmlformats.org/officeDocument/2006/relationships" name="Parent Company Only Financial_5" sheetId="117" state="visible" r:id="rId117"/>
    <sheet xmlns:r="http://schemas.openxmlformats.org/officeDocument/2006/relationships" name="Legal Matters - Additional Info" sheetId="118" state="visible" r:id="rId118"/>
  </sheets>
  <definedNames/>
  <calcPr calcId="124519" fullCalcOnLoad="1"/>
</workbook>
</file>

<file path=xl/sharedStrings.xml><?xml version="1.0" encoding="utf-8"?>
<sst xmlns="http://schemas.openxmlformats.org/spreadsheetml/2006/main" uniqueCount="1139">
  <si>
    <t>Cover Page - USD ($)</t>
  </si>
  <si>
    <t>12 Months Ended</t>
  </si>
  <si>
    <t>Dec. 31, 2019</t>
  </si>
  <si>
    <t>Apr. 14,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BLUE RIDGE BANKSHARES, INC.</t>
  </si>
  <si>
    <t>Entity Central Index Key</t>
  </si>
  <si>
    <t>0000842717</t>
  </si>
  <si>
    <t>Current Fiscal Year End Date</t>
  </si>
  <si>
    <t>--12-31</t>
  </si>
  <si>
    <t>Entity File Number</t>
  </si>
  <si>
    <t>001-39165</t>
  </si>
  <si>
    <t>Entity Incorporation, State or Country Code</t>
  </si>
  <si>
    <t>VA</t>
  </si>
  <si>
    <t>Entity Tax Identification Number</t>
  </si>
  <si>
    <t>54-1470908</t>
  </si>
  <si>
    <t>Entity Address, Address Line One</t>
  </si>
  <si>
    <t>1807 Seminole Trail</t>
  </si>
  <si>
    <t>Entity Address, City or Town</t>
  </si>
  <si>
    <t>Charlottesville</t>
  </si>
  <si>
    <t>Entity Address, State or Province</t>
  </si>
  <si>
    <t>Entity Address, Postal Zip Code</t>
  </si>
  <si>
    <t>22901</t>
  </si>
  <si>
    <t>City Area Code</t>
  </si>
  <si>
    <t>540</t>
  </si>
  <si>
    <t>Local Phone Number</t>
  </si>
  <si>
    <t>743-6521</t>
  </si>
  <si>
    <t>Trading Symbol</t>
  </si>
  <si>
    <t>BRBS</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Title of 12(b) Security</t>
  </si>
  <si>
    <t>Common stock, no par value</t>
  </si>
  <si>
    <t>Security Exchange Name</t>
  </si>
  <si>
    <t>NYSE</t>
  </si>
  <si>
    <t>Entity Common Stock, Shares Outstanding</t>
  </si>
  <si>
    <t>Entity Public Float</t>
  </si>
  <si>
    <t>Document Annual Report</t>
  </si>
  <si>
    <t>Document Transition Report</t>
  </si>
  <si>
    <t>Documents Incorporated by Reference</t>
  </si>
  <si>
    <t>The information required by Part III of this Form 10-K will be included in the registrant’s definitive proxy statement for the 2020 annual meeting of shareholders and incorporated herein by reference or in an amendment to this Form 10-K filed within 120 days after the end of the fiscal year covered by this Form 10-K.</t>
  </si>
  <si>
    <t>Consolidated Balance Sheets - USD ($)</t>
  </si>
  <si>
    <t>Dec. 31, 2018</t>
  </si>
  <si>
    <t>Assets</t>
  </si>
  <si>
    <t>Cash and due from banks</t>
  </si>
  <si>
    <t>Federal funds sold</t>
  </si>
  <si>
    <t>Securities available for sale, at fair value</t>
  </si>
  <si>
    <t>Securities held to maturity (fair value of $12,654 in 2019 and $15,503 in 2018)</t>
  </si>
  <si>
    <t>Restricted equity securities, at cost</t>
  </si>
  <si>
    <t>Loans held for sale, at fair value</t>
  </si>
  <si>
    <t>Loans, net of unearned income</t>
  </si>
  <si>
    <t>Less allowance for loan losses</t>
  </si>
  <si>
    <t>Loans, net</t>
  </si>
  <si>
    <t>Premises and equipment, net</t>
  </si>
  <si>
    <t>Cash surrender value of life insurance</t>
  </si>
  <si>
    <t>Goodwill</t>
  </si>
  <si>
    <t>Other assets</t>
  </si>
  <si>
    <t>Total assets</t>
  </si>
  <si>
    <t>Deposits:</t>
  </si>
  <si>
    <t>Noninterest-bearing</t>
  </si>
  <si>
    <t>Interest-bearing</t>
  </si>
  <si>
    <t>Total deposits</t>
  </si>
  <si>
    <t>Other borrowings</t>
  </si>
  <si>
    <t>Subordinated debentures, net of issuance costs</t>
  </si>
  <si>
    <t>Other liabilities</t>
  </si>
  <si>
    <t>Total liabilities</t>
  </si>
  <si>
    <t>Commitments and Contingent Liabilities</t>
  </si>
  <si>
    <t xml:space="preserve"> </t>
  </si>
  <si>
    <t>Stockholders’ Equity:</t>
  </si>
  <si>
    <t>Common stock, no par value; 10,000,000 shares authorized; 5,658,585 and 2,792,885 shares issued and outstanding at December 31, 2019 and 2018, respectively</t>
  </si>
  <si>
    <t>Additional paid-in capital</t>
  </si>
  <si>
    <t>Retained earnings</t>
  </si>
  <si>
    <t>Accumulated other comprehensive income</t>
  </si>
  <si>
    <t>Stockholders' Equity</t>
  </si>
  <si>
    <t>Noncontrolling interest</t>
  </si>
  <si>
    <t>Total stockholders’ equity</t>
  </si>
  <si>
    <t>Total liabilities and stockholders’ equity</t>
  </si>
  <si>
    <t>Consolidated Balance Sheets (Parenthetical) - USD ($) $ in Thousands</t>
  </si>
  <si>
    <t>Statement Of Financial Position [Abstract]</t>
  </si>
  <si>
    <t>Securities held to maturity, fair value</t>
  </si>
  <si>
    <t>Common stock, shares authorized</t>
  </si>
  <si>
    <t>Common stock, shares, issued</t>
  </si>
  <si>
    <t>Common stock, shares, outstanding</t>
  </si>
  <si>
    <t>Consolidated Statements of Income - USD ($) $ in Thousands</t>
  </si>
  <si>
    <t>Interest income:</t>
  </si>
  <si>
    <t>Interest and fees on loans</t>
  </si>
  <si>
    <t>Interest on taxable securities</t>
  </si>
  <si>
    <t>Interest on nontaxable securities</t>
  </si>
  <si>
    <t>Interest on federal funds sold</t>
  </si>
  <si>
    <t>Total interest income</t>
  </si>
  <si>
    <t>Interest expense:</t>
  </si>
  <si>
    <t>Interest on deposits</t>
  </si>
  <si>
    <t>Interest on subordinated debentures</t>
  </si>
  <si>
    <t>Interest on other borrowings</t>
  </si>
  <si>
    <t>Total interest expense</t>
  </si>
  <si>
    <t>Net interest income</t>
  </si>
  <si>
    <t>Provision for loan losses</t>
  </si>
  <si>
    <t>Net interest income after provision for loan losses</t>
  </si>
  <si>
    <t>Non-interest income:</t>
  </si>
  <si>
    <t>Service charges on deposit accounts</t>
  </si>
  <si>
    <t>Mortgage brokerage income</t>
  </si>
  <si>
    <t>Gain on sale of mortgages</t>
  </si>
  <si>
    <t>Income from investment in life insurance contracts</t>
  </si>
  <si>
    <t>Other income</t>
  </si>
  <si>
    <t>Total other income</t>
  </si>
  <si>
    <t>Non-interest expenses:</t>
  </si>
  <si>
    <t>Salaries and employee benefits</t>
  </si>
  <si>
    <t>Occupancy and equipment expense</t>
  </si>
  <si>
    <t>Data processing fees</t>
  </si>
  <si>
    <t>Legal and other professional fees</t>
  </si>
  <si>
    <t>Advertising fees</t>
  </si>
  <si>
    <t>Debit card expenses</t>
  </si>
  <si>
    <t>Communications</t>
  </si>
  <si>
    <t>Audit and accounting fees</t>
  </si>
  <si>
    <t>FDIC insurance expense</t>
  </si>
  <si>
    <t>Director fees</t>
  </si>
  <si>
    <t>Other contractual services</t>
  </si>
  <si>
    <t>Other taxes and assessments</t>
  </si>
  <si>
    <t>Other operating</t>
  </si>
  <si>
    <t>Total other expenses</t>
  </si>
  <si>
    <t>Income before income tax</t>
  </si>
  <si>
    <t>Income tax expense</t>
  </si>
  <si>
    <t>Net income</t>
  </si>
  <si>
    <t>Net Income attributable to noncontrolling interest</t>
  </si>
  <si>
    <t>Net Income attributable to Blue Ridge Bankshares, Inc.</t>
  </si>
  <si>
    <t>Net Income available to common stockholders</t>
  </si>
  <si>
    <t>Basic earnings per common share</t>
  </si>
  <si>
    <t>Diluted earnings per common share</t>
  </si>
  <si>
    <t>Consolidated Statements of Comprehensive Income - USD ($) $ in Thousands</t>
  </si>
  <si>
    <t>Statement Of Income And Comprehensive Income [Abstract]</t>
  </si>
  <si>
    <t>Other comprehensive income (loss):</t>
  </si>
  <si>
    <t>Gross unrealized gains (losses) on securities arising during the period</t>
  </si>
  <si>
    <t>Adjustment for income tax (expense) benefit</t>
  </si>
  <si>
    <t>Other comprehensive income loss gross unrealized gains losses on securities</t>
  </si>
  <si>
    <t>Unrealized gains (losses) on interest rate swaps</t>
  </si>
  <si>
    <t>Adjustment for income tax benefit</t>
  </si>
  <si>
    <t>Other comprehensive income loss increase decrease excluding derivative component</t>
  </si>
  <si>
    <t>Reclassifications adjustment for gains included in net income</t>
  </si>
  <si>
    <t>Adjustment for income tax expense</t>
  </si>
  <si>
    <t>Reclassification adjustment for gains</t>
  </si>
  <si>
    <t>Other comprehensive income (loss), net of tax</t>
  </si>
  <si>
    <t>Comprehensive income</t>
  </si>
  <si>
    <t>Comprehensive income attributable to noncontrolling interest</t>
  </si>
  <si>
    <t>Comprehensive income attributable to Blue Ridge Bankshares, Inc.</t>
  </si>
  <si>
    <t>Consolidated Statements of Changes in Stockholders' Equity - USD ($) $ in Thousands</t>
  </si>
  <si>
    <t>Total</t>
  </si>
  <si>
    <t>Common Stock &amp; Related Surplus [Member]</t>
  </si>
  <si>
    <t>Contributed Equity [Member]</t>
  </si>
  <si>
    <t>Retained Earnings [Member]</t>
  </si>
  <si>
    <t>Accumulated Other Comprehensive Income (Loss) [Member]</t>
  </si>
  <si>
    <t>Noncontrolling Interest [Member]</t>
  </si>
  <si>
    <t>Unearned ESOP Shares [Member]</t>
  </si>
  <si>
    <t>Beginning Balance at Dec. 31, 2017</t>
  </si>
  <si>
    <t>Other comprehensive income (loss)</t>
  </si>
  <si>
    <t>Reclassification of equity securities</t>
  </si>
  <si>
    <t>Dividends on common stock</t>
  </si>
  <si>
    <t>Issuance of restricted common stock, net of forfeitures</t>
  </si>
  <si>
    <t>Release of unearned ESOP shares</t>
  </si>
  <si>
    <t>Ending Balance at Dec. 31, 2018</t>
  </si>
  <si>
    <t>Noncontrolling interest capital distributions</t>
  </si>
  <si>
    <t>Issuance of common stock net of capital raise expenses</t>
  </si>
  <si>
    <t>Issuance of common stock</t>
  </si>
  <si>
    <t>Ending Balance at Dec. 31, 2019</t>
  </si>
  <si>
    <t>Consolidated Statements of Changes in Stockholders' Equity (Parenthetical) - $ / shares</t>
  </si>
  <si>
    <t>Statement Of Stockholders Equity [Abstract]</t>
  </si>
  <si>
    <t>Common stock dividends per share cash paid</t>
  </si>
  <si>
    <t>Stock issued during period shares new issues net of capital raise expenses</t>
  </si>
  <si>
    <t>Stock issued during period shares new issues</t>
  </si>
  <si>
    <t>Consolidated Statements of Cash Flows - USD ($) $ in Thousands</t>
  </si>
  <si>
    <t>Cash flows from operating activities:</t>
  </si>
  <si>
    <t>Adjustments to reconcile net income to net cash used in operating activities:</t>
  </si>
  <si>
    <t>Depreciation, amortization and accretion</t>
  </si>
  <si>
    <t>Deferred income taxes</t>
  </si>
  <si>
    <t>Proceeds from sale of loans held for sale, originated</t>
  </si>
  <si>
    <t>Gain on sale of loans held for sale, originated</t>
  </si>
  <si>
    <t>Gain on sale of securities</t>
  </si>
  <si>
    <t>Loans held for sale, originated</t>
  </si>
  <si>
    <t>(Gain) loss on disposal of premises and equipment</t>
  </si>
  <si>
    <t>Loss on sale of other real estate owned</t>
  </si>
  <si>
    <t>Investment amortization expense, net</t>
  </si>
  <si>
    <t>Amortization of debt refinancing fees</t>
  </si>
  <si>
    <t>Amortization of subordinated debt issuance costs</t>
  </si>
  <si>
    <t>Amortization of other intangibles</t>
  </si>
  <si>
    <t>Earnings on life insurance</t>
  </si>
  <si>
    <t>Increase in other assets</t>
  </si>
  <si>
    <t>Increase (decrease) in accrued expenses</t>
  </si>
  <si>
    <t>Non-cash equity compensation</t>
  </si>
  <si>
    <t>Net cash used in operating activities</t>
  </si>
  <si>
    <t>Cash flows used in investing activities:</t>
  </si>
  <si>
    <t>Net (increase) decrease in federal funds sold</t>
  </si>
  <si>
    <t>Purchase of securities available for sale</t>
  </si>
  <si>
    <t>Purchase of securities held to maturity</t>
  </si>
  <si>
    <t>Proceeds from calls, maturities, sales, paydowns and maturities of securities available for sale</t>
  </si>
  <si>
    <t>Proceeds from calls, maturities, sales, paydowns and maturities of securities held for investment</t>
  </si>
  <si>
    <t>Purchase of insurance policies</t>
  </si>
  <si>
    <t>Redemption of insurance policies</t>
  </si>
  <si>
    <t>Net change in restricted equity securities</t>
  </si>
  <si>
    <t>Net increase in loans held for investment</t>
  </si>
  <si>
    <t>Net increase in loans held for sale, participations</t>
  </si>
  <si>
    <t>Purchase of premises and equipment</t>
  </si>
  <si>
    <t>Increase in Goodwill</t>
  </si>
  <si>
    <t>Proceeds from sale of assets</t>
  </si>
  <si>
    <t>Capital calls of SBIC funds and other investments</t>
  </si>
  <si>
    <t>VCB acquisition, net of cash acquired</t>
  </si>
  <si>
    <t>Nonincome distributions from limited liability companies</t>
  </si>
  <si>
    <t>Net cash used in investing activities</t>
  </si>
  <si>
    <t>Cash flows from financing activities:</t>
  </si>
  <si>
    <t>Net increase in deposits</t>
  </si>
  <si>
    <t>Common stock dividends paid</t>
  </si>
  <si>
    <t>Federal Home Loan Bank advances</t>
  </si>
  <si>
    <t>Federal Home Loan Bank repayments</t>
  </si>
  <si>
    <t>Noncontrolling interest distributions</t>
  </si>
  <si>
    <t>Repayment of contingent ESOP liability</t>
  </si>
  <si>
    <t>Net cash provided by financing activities</t>
  </si>
  <si>
    <t>Net increase in cash and due from banks</t>
  </si>
  <si>
    <t>Cash and due from banks at beginning of period</t>
  </si>
  <si>
    <t>Cash and due from banks at end of period</t>
  </si>
  <si>
    <t>Organization and Summary of Significant Accounting Policies</t>
  </si>
  <si>
    <t>Organization Consolidation And Presentation Of Financial Statements [Abstract]</t>
  </si>
  <si>
    <t xml:space="preserve">Note 1. Organization and Summary of Significant Accounting Policies Organization Blue Ridge Bankshares, Inc. (the "Company"), a Virginia corporation, was formed in 1988 and is registered as a bank holding company under the Bank Holding Company Act of 1956, as amended. The Company is headquartered in Charlottesville, Virginia. The Company conducts its business activities primarily through the branch offices of its wholly owned subsidiary bank, Blue Ridge Bank, National Association (the "Bank"). The Company exists primarily for the purposes of holding the stock of its subsidiary, the Bank. The Bank operates under a national charter and is subject to regulation by the Office of the Comptroller of the Currency (the “OCC”). Consequently, it undergoes periodic examinations by this regulatory authority. </t>
  </si>
  <si>
    <t>Summary of Significant Accounting Policies</t>
  </si>
  <si>
    <t>Accounting Policies [Abstract]</t>
  </si>
  <si>
    <t>Note 2. Summary of Significant Accounting Policies The accounting and reporting policies of the Company are in accordance with accounting principles generally accepted in the United States of America (“GAAP”)and conform to general practices within the banking industry. (a) Principles of Consolidation The accompanying audited consolidated financial statements of the Company include the accounts of Blue Ridge Bank, N.A. (the “Bank”), PVB Properties, LLC, and MoneyWise Payroll Solutions, Inc. (net of noncontrolling interest) and were prepared in accordance with GAAP. All material intercompany balances and transactions have been eliminated in consolidation. (b) Use of Estimates In preparing consolidated financial statements in conformity with GAAP, management is required to make estimates, judgments, and assumptions that affect the reported amounts of assets and liabilities, and disclosures of contingent assets and contingent liabilities, as of the date of the consolidated financial statements and reported amounts of revenues and expenses during the reporting period. Actual results could differ from those estimates. Material estimates that are particularly susceptible to significant change in the near term relate to accounting for business combinations and impairment testing of goodwill, the allowance for loan losses, the valuation of deferred tax assets, other-than-temporary impairment, and the valuation of other real estate owned (“OREO”). (c) Accounting for Business Combinations Business combinations are accounted for under the purchase method. The purchase method requires that the assets acquired and liabilities assumed be recorded, based on their estimated fair values at the date of acquisition. The excess of the cost of an acquired entity over the net of the amounts assigned to assets acquired and liabilities assumed, including identifiable intangibles, is recorded as goodwill. (d) Cash and Cash Equivalents For purposes of the statements of cash flows, cash and cash equivalents include cash on hand, amounts due from banks and federal funds sold. Generally, federal funds are purchased and sold for one day periods. (e) Management determines the appropriate classification of securities at the time of purchase. If management has the intent and the Company has the ability at the time of purchase to hold securities until maturity, they are classified as held to maturity and carried at amortized historical cost. Securities not intended to be held to maturity are classified as available for sale and carried at fair value. Securities available for sale are intended to be used as part of the Company’s asset and liability management strategy and may be sold in response to changes in interest rates, prepayment risk or other similar factors.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Unrealized gains and losses on investment securities available for sale are based on the difference between book value and fair value of each security. These gains and losses are credited or charged to shareholders’ equity, whereas realized gains and losses flow through the Company’s current earnings. (f) Loans Held for Sale Mortgage loans originated or purchased and intended for sale in the secondary market are carried at the lower of cost or estimated market value in the aggregate. The agreed upon sales price is considered fair value as all of these loans are under agreements to sell to investors at the time of origination. This amount is generally the loan’s principal amount. Changes in fair value are recognized in the Gain on Sale of Mortgages on the Consolidated Statements of Income. The Company participates in a “mandatory” delivery program for its government guaranteed and conventional mortgage loans. Under the mandatory delivery system, loans with interest rate locks are paired with the sale of a TBA mortgage-backed security bearing similar attributes. Under the mandatory delivery program, the Bank commits to deliver loans to an investor at an agreed upon price prior to the close of such loans. This differs from a “best efforts” delivery, which sets the sale price with the investor on a loan-by-loan basis when each loan is locked. Loans held for sale includes the Bank’s commitment to purchase up to $30,000,000 in residential mortgage loan fundings originated by Northpointe Bank, a Michigan banking corporation. The Bank reviews loan documentation for each specific mortgage prior to funding to ensure it conforms to the terms of the agreement. The mortgages funded through this program must have already obtained a purchase commitment (takeout) from another financial institution as part of the conditions of the Bank’s funding. (g) Loans and Allowance for Loan Losses Loans receivable that management has the intent and ability to hold for the foreseeable future or until loan maturity or pay-off are reported at their outstanding principal balance adjusted for any charge-offs, and net of the allowance for loan losses and deferred fees and costs. Loan origination fees and certain direct origination costs are deferred and amortized as an adjustment of the yield using the payment terms required by the loan contract. During 2019, as a result of the Company's acquisition of Virginia Community Bankshares (“VCB”), the loan portfolio wa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ccounting Standards Codification ("ASC") Topic 310-30 or ASC Topic 310-20. Purchased credit-impaired (“PCI”) loans, which are the non-performing loans acquired in the Company's acquisition of VCB, are loans acquired at a discount (that is due, in part, to credit quality). These loans are initially recorded at fair value (as determined by the present value of expected future cash flows) with no allowance for loan losses. The Company accounts for interest income on all loans acquired at a discount (that is due, in part, to credit quality)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to any previously recognized allowance for loan loss for that pool of loans and then through an increase in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The Company periodically evaluates the remaining contractual required payments due and estimates of cash flows expected to be collected for PCI loans. These evaluations, performed quarter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On an aggregate basis, if the acquired pools of PCI loans perform better than originally expected, the Company would expect to receive more future cash flows than originally modeled at the acquisition date. For the pools with better than expected cash flows, the forecasted increase would be recorded as an additional accretable yield that is recognized as a prospective increase to the Company's interest income on loans. Loans are generally placed into nonaccrual status when they are past-due 90 days as to either principal or interest or when, in the opinion of management, the collection of principal and/or interest is in doubt. A loan remains in nonaccrual status until the loan is current as to payment of both principal and interest or past-due less than 90 days and the borrower demonstrates the ability to pay and remain current. Loans are charged-off when a loan or a portion thereof is considered uncollectible.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 secured and are in the process of collection. Nonperforming assets include nonaccrual loans, loans past due 90 days or more and OREO. The allowance for loan losses is increased or decreased by provisions for (reversal of) loan losses, increased by recoveries of previously charged-off loans, and decreased by loan charge-offs. The Company maintains the allowance for loan losses at a level that represents management's best estimate of known and inherent losses in the loan portfolio. Both the amount of the provision expense and the level of the allowance for loan losses are impacted by many factors, including general and industry-specific economic conditions, actual and expected credit losses, historical trends and specific conditions of the individual borrowers. As a part of the analysis, the Company uses comparative peer group data and qualitative factors such as levels of and trends in delinquencies, nonaccrual loans, charged-off loans, changes in volume and terms of loans, effects of changes in lending policy, experience and ability and depth of management, national and local economic trends and conditions and concentrations of credit, competition, and loan review results to support estimates. The Company also maintains an allowance for loan losses for acquired loans: (i) for loans accounted for under ASC 310-30, when there is deterioration in credit quality subsequent to acquisition, and (ii) for loans accounted for under ASC 310-20, when the inherent losses in the loans exceed the remaining discount recorded at the time of acquisition. The allowance for loan losses consists of specific and general components. The specific component relates to loans that are determined to be impaired and, therefore, individually evaluated for impairment. The Company determines and recognizes impairment of certain loans when, based on current information and events, it is probable that the Company will be unable to collect all amounts due according to the loan agreement. A loan is not considered impaired during a period of delay in payment if the Company expects to collect all amounts due, including past-due interest. The Company individually assigns loss factors to all loans that have been identified as having loss attributes, as indicated by deterioration in the financial condition of the borrower or a decline in underlying collateral value if the loan is collateral dependent. The Company evaluates the impairment of certain loans on a loan by loan basis for those loans that are adversely risk rated. Measurement of impairment is based on the expected future cash flows of an impaired loan, which are discounted at the loan's effective interest rate, or measured on an observable market value, if one exists, or the fair value of the collateral underlying the loan, discounted to consider estimated costs to sell the collateral for collateral-dependent loans. If the net collateral value is less than the loan balance (including accrued interest and any unamortized premium or discount associated with the loan) an impairment is recognized and a specific reserve is established for the impaired loan. Loans classified as loss loans are fully reserved or charged-off. In addition, the OCC, as part of its examination process, periodically reviews the Company's allowance for loan losses and may require the Company to recognize additions to the allowance based on its risk evaluation and credit judgment. Management believes that the allowance for loan losses at December 31, 2019 and 2018 is a reasonable estimate of known and inherent losses in the loan portfolio at those dates. Loans considered to be troubled debt restructuring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n the year subsequent to the restructuring if their revised loan terms are considered to be consistent with terms that can be obtained in the credit market for loans with comparable risk and if they meet certain performance criteria. (h) Premises and Equipment Land is carried at cost. Premises, furniture, equipment, and leasehold improvements are carried at cost less accumulated depreciation and amortization. Depreciation of premises, furniture and equipment is computed using the straight-line method over estimated useful lives from three to seven years. Amortization of leasehold improvements is computed using the straight-line method over the useful lives of the improvements or the lease term. Purchased computer software which is capitalized is amortized over estimated useful lives of one to three years. Rent expense on operating leases is recorded using the straight-line method over the appropriate lease term. (i) Goodwill and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will perform the annual impairment test annually during the fourth quarter. Intangible assets with definite useful lives are amortized over their estimated useful lives to their estimated residual values. Goodwill is the only intangible asset with an indefinite life on our balance sheet. No impairment was recorded for 2019 and 2018. (j) Other Real Estate Owned Assets acquired through, or in lieu of, loan foreclosure are held for sale. At the time of acquisition, these properties are recorded at fair value less estimated selling costs, with any write down charged to the allowance for loan losses and any gain on foreclosure recorded in net income, establishing a new cost basis. Subsequent to foreclosure, valuations of the assets are periodically performed by management, and these assets are subsequently accounted for at the lower of cost or fair value less estimated selling costs. Adjustments are made for subsequent declines in the fair value of the assets less selling costs. Revenue and expenses from operations and valuation changes are charged to operating income in the year of the transaction. (k) Bank Owned Life Insurance The Company has purchased life insurance policies on certain key employees. Bank owned life insurance is recorded at the amount that can be realized under the insurance contract at the balance date, which is the cash surrender value. The increase in the cash surrender value over time is recorded as other non-interest income. The Company monitors the financial strength and condition of the counterparty. (l) Small Business Investment Company (“SBIC”) Fund Income: The Bank has an interest in several SBIC funds. The Bank’s obligations to these funds are satisfied in the form of capital calls that occur during the commitment period. Two-thirds of income distributions from these funds are shown as a reduction to the Bank’s principal investment. The remaining one-third is recognized as income until the investment principal has been recovered. All distributions in excess of initial investment are recognized as income. (m) Advertising Costs: Advertising costs are expensed as incurred. (n)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Employee Stock Ownership Plan (“ ESOP”) shares are considered outstanding for this calculation. (o) The Bank has entered into commitments to extend credit in the ordinary course of business. Such financial instruments are recorded in the financial statements when funded. (p) Certain amounts have been reclassified from prior year financial statements to ensure consistent presentation with current year amounts. These reclassifications are for presentation purposes and have no impact on overall financial information. (q) Recent Accounting Pronouncements: In June 2016, the Financial Accounting Standards Board (“FASB”) issued Accounting Standards Update (“ASU”)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 a “smaller reporting company” under Securities and Exchange Commission (“SEC”) rules, the Company will be required to apply the guidance for fiscal years, and interim periods within those years, beginning after December 15, 2022. The Company has identified a third party vendor to assist in the measurement of expected credit losses under this standard. The Company is currently evaluating the implementation of ASU 2016-13 due to the change in implementation dates for smaller reporting companies. During January 2017, the FASB issued ASU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was permitted for interim or annual goodwill impairment tests performed on testing dates after January 1, 2017. The Company does not expect the adoption of ASU 2017-04 to have a material impact on its consolidated financial state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was permitted. The Company does not expect the adoption of ASU 2018-13 to have a material impact on its consolidated financial statements. In April 2019, the FASB issued ASU 2019-04, “Codification Improvements to Topic 326, Financial Instruments—Credit Losses, Topic 815, Derivatives and Hedging, and Topic 825, Financial Instruments.” This ASU clarifies and improves areas of guidance related to the recently issued standards on credit losses, hedging, and recognition and measurement including improvements resulting from various Transition Resource Group Meetings. The amendments are effective for fiscal years beginning after December 15, 2019, and interim periods within those fiscal years. Early adoption was permitted. The Company is currently assessing the impact that ASU 2019-04 will have on its consolidated financial statements. In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amendments are effective for fiscal years beginning after December 15, 2019, and interim periods within those fiscal years. The amendments should be applied on a modified-retrospective basis by means of a cumulative-effect adjustment to the opening balance of retained earnings balance in the balance sheet. Early adoption was permitted. The Company is currently assessing the impact that ASU 2019-05 will have on its consolidated financial statements. In November 2019, the FASB issued ASU 2019-11, “Codification Improvements to Topic 326, Financial Instruments – Credit Losses.” This ASU addresses issues raised by stakeholders during the implementation of ASU No. 2016-13, “Financial Instruments—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urchased credit-deteriorated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2016-13. The Company is currently assessing the impact that ASU 2016-13 will have on its consolidated financial statements and is in the set up stage with expectations of running parallel for all of 2020 and all data has been archived under the current model. In December 2019, the FASB issued ASU 2019-12, “Income Taxes (Topic 740) – Simplifying the Accounting for Income Taxes.” The ASU is expected to reduce cost and complexity related to the accounting for income taxes by removing specific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31, 2020, and interim periods within those fiscal years. Early adoption is permitted The Company is currently assessing the impact that ASU 2019-05 will have on its consolidated financial statements.</t>
  </si>
  <si>
    <t>Acquisition</t>
  </si>
  <si>
    <t>Business Combinations [Abstract]</t>
  </si>
  <si>
    <t>Note 3. Acquisition On December 15, 2019, the Company completed the acquisition of VCB, the holding company for Virginia Community Bank, pursuant to the terms of the Agreement and Plan of Reorganization, dated May 13, 2019, between the Company and VCB. Under the agreement, VCB’s shareholders had the right to receive, at the holder’s election, either $58.00 per share in cash or 3.05 shares of the Company’s common stock, subject to the allocation and proration procedures set forth in the agreement, plus cash in lieu of fractional shares. A summary of the assets received and liabilities assumed and related adjustments are as follows:
As Recorded by
As Recorded by
Virginia Community
Blue Ridge
Bankshares, Inc.
Adjustments
Bankshares, Inc.
Assets
Cash and due from banks
$
9,678,700
$
-
$
9,678,700
Investment securities available-for-sale
43,419,481
(470,191)
(1)
42,949,290
Restricted equity securities
302,700
-
302,700
Held-for-investment loans
173,871,523
(900,020)
(2)
172,971,503
Furniture, Fixtures, and equipment
6,435,695
3,296,872
(3)
9,732,567
Other Real Estate Owned
87,427
(87,427)
(4)
-
Accrued interest receivable
864,154
-
864,154
Core deposit intangible
-
1,690,000
(5)
1,690,000
Other assets
8,069,497
549,976
(6)
8,619,473
Total assets acquired
$
242,729,177
$
4,079,210
246,808,387
Liabilities
Deposits
217,953,153
118,621
(7)
218,071,774
Other liabilities
1,296,520
-
1,296,520
Total liabilities assumed
$
219,249,673
$
118,621
219,368,294
Net assets acquired
27,440,093
Total consideration paid
44,048,371
Goodwill
$
16,608,278
Explanation of adjustments:
(1)
Adjustment to reflect estimated fair value of security portfolio.
(2)
Adjustment to reflect estimated fair value and credit mark on loans of $(2,318,569), and elimination of VCB’s allowance for loan and lease losses of $1,418,549.
(3)
Adjustment to reflect estimated fair value of furniture, fixtures, and equipment.
(4)
Adjustment to reflect estimated fair value of OREO.
(5)
Adjustment to reflect recording of core deposit intangible.
(6)
Adjustment to reflect estimated fair value of other assets and the recording of deferred taxes related to acquisition.
(7)
Adjustment to reflect estimated fair value of deposits. A summary of the consideration paid is as follows:
Common stock issued (1,312,919 shares)
$
27,401,831
Cash payments to common shareholders
16,646,540
Total consideration paid
$
44,048,371
Below are the methods used to determine the fair values of the significant assets acquired and liabilities assumed in the acquisition. Cash and cash equivalents. The carrying amount of cash and cash equivalents was used as a reasonable estimate of fair value. Interest-bearing deposits. The carrying amount of interest-bearing deposits was used as a reasonable estimate of fair value. Investment securities available-for-sale. The estimated fair value of investment securities available-for-sale was based on proceeds received from sale of securities immediately after consummation of acquisition and quoted prices for those securities that remained in the portfolio. Restricted stock. The carrying amount of restricted stock was used as a reasonable estimate of fair value. These investments are carried at cost as no active trading market exists. Loans. The acquired loan portfolio was segregated into one of two categories for valuation purposes: PCI and performing loans. PCI loans were identified as those loans that were nonaccrual prior to the business combination and those loans that had been identified as potentially impaired. Potentially impaired loans were those loans that were identified during the credit review process where there was an indication that the borrower did not have sufficient cash flows to service the loan in accordance with its terms. Performing loans were those loans that were currently performing in accordance with the loan contract and do not appear to have any significant credit issues. For loans that were identified as performing, the fair values were determined using a discounted cash flow analysis (the "income approach"). Performing loans were segmented into pools based on loan type (commercial real estate, commercial and industrial, commercial construction, consumer residential and consumer nonresidential), and further segmented based on payment structure (fully amortizing, non-fully amortizing balloon, or interest only), rate type (fixed versus variable), and remaining maturity. The estimated cash flows expected to be collected for each loan was determined using a valuation model that included the following key assumptions: prepayment speeds, expected credit loss rates and discount rates. Prepayment speeds were influenced by many factors including, but not limited to, current yields, historic rate trends, payment types, interest rate type, and the duration of the individual loan. Expected credit loss rates were based on recent and historical default and loss rates observed for loans with similar characteristics, and further influenced by a credit review by management and a third party consultant on a selection of loans within the acquired portfolio. The discount rates used were based on rates market participants might charge for cash flows with similar risk characteristics at the acquisition date. These assumptions were developed based on management discussions and third party professional experience. For loans that were identified as PCI, either the above income approach was used or the asset approach was used. The income approach was used for PCI loans where there was an expectation that the borrower would more likely than not continue to pay based on the current terms of the loan contract. Management used the asset approach for all nonaccrual loans to reflect market participant assumptions. Under the asset approach, the fair value of each loan was determined based on the estimated values of the underlying collateral. The methods used to estimate the Level 3 fair values of loans are extremely sensitive to the assumptions and estimates used. While management attempted to use assumptions and estimates that best reflected the acquired loan portfolios and current market conditions, a greater degree of subjectivity is inherent in these values than in those determined in active markets. The difference between the fair value and the expected cash flows from acquired loans will be accreted to interest income over the remaining term of the loans in accordance with ASC Topic 310-30, "Loans and Debt Securities Acquired with Deteriorated Credit Quality." See Note 5 for further details. Premises and equipment. The land and buildings acquired were recorded at fair value as determined by current appraisals and tax assessments at acquisition date. Other real estate owned. OREO was recorded at fair value based on an existing purchase contract. Core deposit intangible. Core deposit intangibles ("CDI") are measures of the value of noninterest checking, savings, interest-bearing checking, and money market deposits that are acquired in a business combination excluding certificates of deposit with balances over $250,000 and high yielding interest bearing deposit accounts, which the Company determines customer related intangible assets as non-existent. The fair value of the CDI stemming from any business combination is based on the present value of the expected cost savings attributable to the core deposit funding, relative to an alternative funding source. The CDI is being amortized over an estimated useful life of 10 years to approximate the existing deposit relationships acquired. Deposits. The fair values of deposit liabilities with no stated maturity (non-interest checking, savings, interest-bearing checking, and money market deposits) are equal to the carrying amounts payable on demand. The fair values of the certificates of deposit represent contractual cash flows, discounted to present value using interest rates currently offered by market participants on deposits with similar characteristics and remaining maturities. The fair value estimates are subject to change for up to one year after the closing date of the transaction if additional information relative to closing dates fair value becomes available.</t>
  </si>
  <si>
    <t>Investment Securities and Other Investments</t>
  </si>
  <si>
    <t>Schedule Of Investments [Abstract]</t>
  </si>
  <si>
    <t>Note 4. Investment Securities and Other Investments Investment securities available for sale are carried in the consolidated balance sheets at their fair value and investment securities held to maturity are carried in the consolidated balance sheets at their amortized cost. The amortized cost and fair values of investment securities at December 31, 2019 and December 31, 2018 are as follows:
December 31, 2019
(Dollars in thousands)
Amortized Cost
Gross Unrealized Gains
Gross Unrealized Losses
Fair Value
Available for sale
U.S. Treasury and agencies
$
2,500
$
—
$
51
$
2,449
Mortgage backed securities
94,983
654
152
95,485
Corporate bonds
10,554
87
4
10,637
$
108,037
$
741
$
207
$
108,571
Held to maturity
State and municipal
$
12,192
$
464
$
2
$
12,654
Total Investment Securities
$
120,229
$
1,205
$
209
$
121,225
December 31, 2018
(Dollars in thousands)
Amortized Cost
Gross Unrealized Gains
Gross Unrealized Losses
Fair Value
Available for sale
State and municipal
$
1,000
$
3
$
—
$
1,003
U.S. Treasury and agencies
3,375
—
208
3,167
Mortgage backed securities
28,976
22
628
28,370
Corporate bonds
5,477
78
48
5,507
$
38,828
$
103
$
884
$
38,047
Held to maturity
State and municipal
$
15,565
$
78
$
140
$
15,503
Total Investment Securities
$
54,393
$
181
$
1,024
$
53,550
The Company had no securities pledged with the Federal Reserve Bank of Richmond (“FRB”) for the years ended December 31, 2019 and 2018, respectively. At December 31, 2019 and 2018, securities with a market value of $11.8 million and $16.2 million were pledged to secure public deposits with the Treasury Board of Virginia at the Community Bankers' Bank. At December 31, 2019 and 2018, securities with a market value of $55.7 million and $9.8 million were pledged to secure the Bank’s line of credit with the Federal Home Loan Bank of Atlanta (“FHLB”). The following table shows fair value and gross unrealized losses, aggregated by investment category and length of time that individual securities have been in a continuous unrealized loss position, at December 31, 2019 and 2018, respectively. The reference point for determining when securities are in an unrealized loss position is month-end. Therefore, it is possible that a security's market value exceeded its amortized cost on other days during the past twelve-month period. Securities that have been in a continuous unrealized loss position are as follows:
(Dollars in thousands)
December 31, 2019
Less than 12 Months
12 Months or Greater
Total
Fair Value
Unrealized Losses
Fair Value
Unrealized Losses
Fair Value
Unrealized Losses
State and Municipal
$
333
$
(2
)
$
—
$
—
$
333
$
(2
)
U.S. Treasury and Agency
—
—
1,949
(51
)
1,949
(51
)
Mortgage backed
27,901
(82
)
5,348
(70
)
33,249
(152
)
Corporate bonds
—
—
896
(4
)
896
(4
)
Total
28,234
(84
)
8,193
(125
)
36,427
(209
)
(Dollars in thousands)
December 31, 2018
Less than 12 Months
12 Months or Greater
Total
Fair Value
Unrealized Losses
Fair Value
Unrealized Losses
Fair Value
Unrealized Losses
State and Municipal
$
6,278
$
(105
)
$
2,402
$
(35
)
$
8,680
$
(140
)
U.S. Treasury and Agency
-
-
3,167
(208
)
3,167
(208
)
Mortgage backed
10,031
(51
)
17,173
(577
)
27,204
(628
)
Corporate bonds
2,114
(36
)
488
(12
)
2,602
(48
)
Total
18,423
(192
)
23,230
(832
)
41,653
(1,024
) The amortized cost and fair value of securities at December 31, 2019, by contractual maturity are shown below. Expected maturities will differ from contractual maturities because borrowers may have the right to call or prepay obligations with or without call or prepayment penalties.
December 31, 2019
Securities Available for Sale
Securities Held to Maturity
(Dollars in thousands)
Amortized Cost
Fair Value
Amortized Cost
Fair Value
Due in one year or less
$
—
$
—
$
460
$
460
Due after one year through five years
2,500
2,508
2,584
2,628
Due after five years
18,670
18,659
3,764
3,913
Due after ten years
86,867
87,404
5,384
5,653
Total
$
108,037
$
108,571
$
12,192
$
12,654
Proceeds from sales, calls and maturities of available-for-sale (“AFS”) securities during 2019 and 2018 were $44.4 million and $5.3 million, resulting in a gain of $451 thousand and $5 thousand, respectively. During 2019 and 2018, held-to-maturity securities with book values of $3.3 million and $1.9 million, respectively, were either called or matured resulting in no gain or loss for either year. Restricted investments (in thousands) consist of stock in the FHLB (carrying basis $6,012), Federal Reserve stock (carrying basis $963), Community Bankers’ Bank stock (carrying basis of $248), and various other investments (carrying basis $911) for total restricted investments of $8.1 million.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 No declines are deemed to be other-than-temporary as management has the ability and intent to hold debt securities until maturity, or for the foreseeable future if classified as AFS.</t>
  </si>
  <si>
    <t>Loans and Allowance for Loan Losses</t>
  </si>
  <si>
    <t>Receivables [Abstract]</t>
  </si>
  <si>
    <t>Note 5. Loans and Allowance for Loan Losses Loans held for investment outstanding at December 31, 2019 and December 31, 2018 are summarized as follows:
(Dollars in thousands)
December 31, 2019
December 31,
Commercial and industrial
$
77,282
$
49,076
Agricultural
446
216
Real estate – construction, commercial
38,039
14,666
Real estate – construction, residential
26,778
15,102
Real estate – mortgage, commercial
251,824
150,513
Real estate – mortgage, residential
208,494
149,856
Real estate – mortgage, farmland
5,507
4,179
Consumer installment loans
39,202
31,979
Gross loans
647,572
415,587
Less: Unearned income
(738
)
(719
)
Total
$
646,834
$
414,868
The Company has pledged loans held for investment (in thousands) as collateral for borrowings with the FHLB totaling $146,075 and $104,791 as of December 31, 2019 and December 31, 2018, respectively. During 2019, as a result of the Company’s acquisition of VCB, the acquired loan portfolio was initially measured at fair value and subsequently accounted for under either ASC Topic 310-30 or ASC 310-20. The outstanding principal balance and related carrying amount of these acquired loans included in the consolidated statement of condition as of December 31, 2019 is as follows:
(Dollars in thousands)
December 31, 2019
Purchased credit impaired acquired VCB loans evaluated individually for future credit losses
Outstanding principal balance
$
1,504
Carrying amount
1,315
Other acquired VCB loans
Outstanding principal balance
172,279
Carrying amount
170,151
Total acquired VCB loans
Outstanding principal balance
173,783
Carrying amount
171,466
The following table presents changes for the year ended December 31, 2019 in the accretable yield on the VCB purchased credit impaired loans for which the Company applies ASC 310-30:
(Dollars in thousands)
December 31, 2019
Balance at January 1, 2019
$
—
Accretable yield at acquisition date
190
Accretion
(3
)
Other changes, net
1
Balance at December 31, 2019
$
188
The following table presents the aging of the recorded investment of past due loans as of December 31, 2019 and December 31, 2018:
December 31, 2019
(Dollars in thousands)
30-59 Days Past Due
60-89 Days Past Due
Greater than 90 Days Past Due &amp; Accruing
Nonaccrual
Total Past Due &amp; Nonaccrual
Current Loans
Total Loans
Commercial and industrial
$
1,652
$
—
$
—
$
441
$
2,093
$
75,189
$
77,282
Real estate – construction, commercial
820
—
—
929
1,749
36,290
38,039
Real estate – construction, residential
241
—
—
—
241
26,537
26,778
Real estate – mortgage, commercial
3,194
—
—
1,931
5,125
246,699
251,824
Real estate – mortgage, residential
319
217
369
713
1,618
206,876
208,494
Agricultural &amp; Farmland
—
—
—
—
—
5,953
5,953
Consumer installment loans
894
408
—
776
2,078
37,124
39,202
Less: Unearned income
—
—
—
—
—
(738
)
(738
)
$
7,120
$
625
$
369
$
4,790
$
12,904
$
633,930
$
646,834
December 31, 2018
(Dollars in thousands)
30-59 Days Past Due
60-89 Days Past Due
Greater than 90 Days Past Due &amp; Accruing
Nonaccrual
Total Past Due &amp; Nonaccrual
Current Loans
Total Loans
Commercial and industrial
$
280
$
29
$
—
$
312
$
621
$
48,455
$
49,076
Real estate – construction, commercial
—
—
—
979
979
13,687
14,666
Real estate – construction, residential
—
—
231
—
231
14,871
15,102
Real estate – mortgage, commercial
218
441
430
2,441
3,530
146,983
150,513
Real estate – mortgage, residential
760
7
1,079
1,441
3,287
146,569
149,856
Agricultural &amp; Farmland
123
—
309
—
432
3,963
4,395
Consumer installment loans
1,017
408
4
357
1,786
30,193
31,979
Less: Unearned income
—
—
—
—
—
(719
)
(719
)
$
2,398
$
885
$
2,053
$
5,530
$
10,866
$
404,002
$
414,868
A summary of changes in the allowance for loans losses for December 31, 2019 and December 31, 2018 is as follows:
(Dollars in thousands)
December 31, 2019
December 31, 2018
Allowance, beginning of period
$
3,580
$
2,802
Charge-Offs
Commercial and industrial
$
(43
)
$
(5
)
Real estate, mortgage
(4
)
(13
)
Consumer and other loans
(914
)
(545
)
Total charge-offs
(961
)
(563
)
Recoveries
Real estate, mortgage
6
12
Consumer and other loans
205
104
Total recoveries
211
116
Net charge-offs (recoveries)
(750
)
(447
)
Provision for loan losses
1,742
1,225
Allowance, end of period
$
4,572
$
3,580
The following tables summarize the primary segments of the ALLL, segregated into the amount required for loans individually evaluated for impairment and the amount required for loans collectively evaluated for impairment as of December 31, 2019 and 2018.
December 31, 2019
(Dollars in thousands)
Commercial and Industrial
Real Estate- Construction Commercial
Real Estate- Construction Residential
Real Estate- Mortgage Commercial
Real Estate- Mortgage Residential
Agricultural &amp; Farmland
Consumer Installment Loans
Total
ALLL Balance December 31, 2018
$
572
$
112
$
56
1,180
$
434
$
13
$
1,213
$
3,580
Charge-offs
(43
)
—
—
(3
)
(1
)
—
(914
)
(961
)
Recoveries
—
—
—
—
6
—
205
211
Provision
312
108
4
427
71
(4
)
824
1,742
ALLL Balance December 31, 2019
$
841
$
220
$
60
$
1,604
$
509
$
9
$
1,329
$
4,572
Individually evaluated for impairment
143
—
—
98
—
—
—
241
Collectively evaluated for impairment
$
698
$
220
$
60
$
1,506
$
509
$
9
$
1,330
$
4,331
December 31, 2018
(Dollars in thousands)
Commercial and Industrial
Real Estate- Construction Commercial
Real Estate- Construction Residential
Real Estate- Mortgage Commercial
Real Estate- Mortgage Residential
Agricultural &amp; Farmland
Consumer Installment Loans
Total
ALLL Balance December 31, 2017
$
494
$
93
$
36
809
$
405
$
13
$
952
$
2,802
Charge-offs
(5
)
—
—
—
(13
)
—
(545
)
(563
)
Recoveries
—
—
—
12
—
—
104
116
Provision
83
19
20
359
42
—
702
1,225
ALLL Balance December 31, 2018
$
572
$
112
$
56
$
1,180
$
434
$
13
$
1,213
$
3,580
Individually evaluated for impairment
—
—
—
—
—
—
—
—
Collectively evaluated for impairment
$
572
$
112
$
56
$
1,180
$
434
$
13
$
1,213
$
3,580
A summary of the loan portfolio individually and collectively evaluated for impairment (in thousands) for December 31, 2019 and December 31, 2018 is as follows:
(Dollars in thousands)
Individually Evaluated for Impairment
Collectively Evaluated for Impairment
Total
December 31, 2019
Commercial and industrial
$
280
$
77,002
$
77,282
Agricultural
—
446
446
Real Estate – construction, commercial
—
38,039
38,039
Real Estate – construction, residential
—
26,778
26,778
Real Estate – mortgage, commercial
733
251,091
251,824
Real Estate – mortgage, residential
395
208,099
208,494
Real Estate – mortgage, farmland
—
5,507
5,507
Consumer installment loans
—
39,202
39,202
Gross loans
1,408
646,164
647,572
Less: Unearned income
—
(738)
(738)
Total
$
1,408
$
645,426
$
646,834
(Dollars in thousands)
Individually Evaluated for Impairment
Collectively Evaluated for Impairment
Total
December 31, 2018
Commercial and industrial
$
—
$
49,076
$
49,076
Agricultural
—
216
216
Real Estate – construction, commercial
—
14,666
14,666
Real Estate – construction, residential
—
15,102
15,102
Real Estate – mortgage, commercial
1,258
149,255
150,513
Real Estate – mortgage residential
688
149,168
149,856
Real Estate – mortgage, farmland
—
4,179
4,179
Consumer installment loans
—
31,979
31,979
Gross loans
1,946
413,641
415,587
Less: Unearned income
—
(719)
(719)
Total
$
1,946
$
412,922
$
414,868 The following table presents information related to impaired loans, by portfolio segment, at the dates presented.
December 31, 2019
(Dollars in thousands)
Recorded Investment
Unpaid Principal Balance
Related Allowance
Average Recorded Investment
Interest Income Recognized
With no specific allowance recorded:
Real estate – mortgage, residential
$
395
$
395
$
—
$
527
$
7
With an allowance recorded:
Commercial and industrial
280
280
143
286
2
Real estate – mortgage, commercial
733
733
98
734
5
$
1,408
$
1,408
$
241
$
1,547
$
14
December 31, 2018
(Dollars in thousands)
Recorded Investment
Unpaid Principal Balance
Related Allowance
Average Recorded Investment
Interest Income Recognized
With no specific allowance recorded:
Real estate – mortgage, residential
$
1,946
$
1,946
$
—
$
2,067
$
64
With an allowance recorded:
—
—
—
—
—
$
1,946
$
1,946
$
—
$
2,067
$
64
Purchased loans from the 2016 River Bancorp, Inc. acquisition had remaining balances (in thousands) of $19,686 and 34,672 as of December 31, 2019 and December 31, 2018, respectively. Of these balances, three loan relationships were considered specifically impaired PCI loans. One of these relationships was resolved during 2018 and the Company recovered $200 of the balance previously written-off. During the first quarter of 2019, another loan relationship was resolved and the Company recovered $200 of the balance previously written-off. At December 31, 2019, the remaining specifically impaired PCI loans totaled $2,270 with a specific impairment of $190. The following table presents the recorded investment in the segments of the River Bancorp, Inc. purchased loans as of December 31, 2019 and December 31, 2018:
(Dollars in thousands)
December 31, 2019
December 31, 2018
Real Estate
Construction loans and all land development and other land loans
$
1,397
$
1,522
Secured by farmland
—
319
Revolving, open-end loans secured by 1-4 family residential properties and extended under lines of credit
2,709
3,376
Secured by first liens
6,971
10,448
Secured by junior liens
394
505
Secured by multifamily (5 or more) residential properties
63
250
Loans secured by owner-occupied, nonfarm nonresidential properties
4,459
7,344
Loans secured by other nonfarm nonresidential properties
2,322
6,239
Commercial and Industrial
1,272
4,457
Other revolving credit plans
26
89
Automobile loans
10
30
Other consumer loans
63
93
Total
$
19,686
$
34,672 The following table shows the Company’s loan portfolio broken down by internal loan grade as of December 31, 2019 and December 31, 2018:
December 31, 2019
(Dollars in thousands)
Grade 1 Prime
Grade 2 Desirable
Grade 3 Good
Grade 4 Acceptable
Grade 5 Pass/Watch
Grade 6 Special Mention
Grade 7 Substandard
Total
Commercial and industrial
$
1,509
$
924
$
35,012
$
37,298
$
568
$
1,488
$
483
$
77,282
Agricultural
—
118
168
160
—
—
—
446
Real Estate – construction, commercial
—
1,454
24,667
10,850
102
—
966
38,039
Real Estate – construction, residential
—
139
9,355
14,331
2,953
—
—
26,778
Real Estate – mortgage, commercial
—
4,971
118,488
114,598
9,273
1,935
2,559
251,824
Real Estate – mortgage residential
—
4,611
100,665
98,116
3,470
130
1,502
208,494
Real Estate – mortgage, farmland
1,467
134
1,736
2,170
—
—
—
5,507
Consumer installment loans
293
72
17,872
20,067
116
—
782
39,202
Gross loans
3,269
12,423
307,963
297,590
16,482
3,553
6,292
647,572
Less: Unearned income
738
Total
$
646,834
December 31, 2018
(Dollars in thousands)
Grade 1 Prime
Grade 2 Desirable
Grade 3 Good
Grade 4 Acceptable
Grade 5 Pass/Watch
Grade 6 Special Mention
Grade 7 Substandard
Total
Commercial and industrial
$
2,660
$
21,009
$
24,254
$
797
$
—
$
312
$
49,076
Agricultural
9
99
105
3
—
—
—
216
Real Estate – construction, commercial
—
485
7,118
5,937
106
—
1,020
14,666
Real Estate – construction, residential
—
—
4,305
5,059
5,738
—
—
15,102
Real Estate – mortgage, commercial
—
1,920
82,097
53,487
8,470
1,668
2,871
150,513
Real Estate – mortgage residential
—
3,647
76,496
63,397
3,805
522
1,989
149,856
Real Estate – mortgage, farmland
1,700
100
1,340
730
—
—
309
4,179
Consumer installment loans
213
29
16,174
15,081
123
—
359
31,979
Gross loans
1,966
8,940
208,644
167,948
19,039
2,190
6,860
415,587
Less: Unearned income
719
Total
$
414,868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Risk Grade 1 – Prime Loans: This grade is reserved for only the strongest of loans. These loans are to individuals or corporations that are well known to the bank and are always secured with an almost guaranteed source of repayment such as a lien on a bank certificate of deposit or savings account. Character, credit history, and ability of individuals or company principals are excellent and unquestioned. Source of income and industry of borrower appears stable. High liquidity, minimum risk, good ratios and low handling cost. Risk Grade 2 – Desirable Loans: This grade is reserved for new loans that are within guidelines and where the borrowers have documented significant overall financial strength. A liquid financial statement is generally a financial statement with substantial liquid assets, particularly relative to the debts. These loans have excellent sources of repayment, with no significant identifiable risk of collection, and conform in all respects to policy, guidelines, underwriting standards, and federal and state regulations (no exceptions of any kind). Risk Grade 3 – Good Loans: This grade is reserved for loans which exhibit satisfactory credit risk. These loans have adequate sources of repayment, with little identifiable risk of collection. Generally, loans assigned this risk grade will demonstrate the following characteristics: (1) conformity in all respects with policy, guidelines, underwriting standards, and federal and state regulations (no exceptions of any kind), (2) documented historical cash flow that meets or exceeds required minimum Blue Ridge Bank guidelines, or that can be supplemented with verifiable cash flow from other sources, and (3) adequate secondary sources to liquidate the debt, including combinations of liquidity, liquidation of collateral, or liquidation value to the net worth of the borrower or guarantor. Risk Grade 4 – Acceptable Loans: This grade is given to satisfactory loans containing more risk than Risk Grade 3 loans. These loans have adequate sources of repayment, with little identifiable risk of collection. Loans assigned this risk grade will demonstrate the following characteristics: (1) general conformity to Blue Ridge Bank's underwriting requirements, with limited exceptions to policy, product or underwriting guidelines. All exceptions noted have documented mitigating factors that offset any additional risk associated with the exceptions noted, (2) documented historical cash flow that meets or exceeds required minimum guidelines, or that can be supplemented with verifiable cash flow from other sources, and (3) adequate secondary sources to liquidate the debt, including combinations of liquidity, liquidation of collateral, or liquidation value to the net worth of the borrower or guarantor. Risk Grade 5 – Pass/Watch Loans: This grade is for satisfactory loans containing acceptable but elevated risk. These loans are characterized by borrowers who have a marginal cash flow, marginal profitability, or have experienced an unprofitable year and declining financial condition.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These loans require more diligent monitoring due to characteristics such as: (1) additional exceptions to Blue Ridge Bank's policy requirements, product guidelines or underwriting standards that present a higher degree of risk, (2) unproved, insufficient or marginal primary sources of repayment that appear sufficient to service the debt at this time, and (3) marginal or unproven secondary sources to liquidate the debt, including combinations of liquidation of collateral and liquidation value to the net worth of the borrower or guarantor. Risk Grade 6 – Special Mention: This grade is for loans classified as Special Mention. The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Special mention credits typically exhibit underwriting guideline tolerances and/or exceptions with no mitigating factors, or emerging weaknesses that may or may not be cured as time passes. Risk Grade 7 –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Loans consistently not meeting the repayment schedule should be downgraded to substandard. Loans in this category are characterized by deterioration in quality exhibited by any number of well-defined weaknesses requiring corrective action. The weaknesses may include, but are not limited to: (1) high debt to worth ratios, (2) declining or negative earnings trends, (3) declining or inadequate liquidity, (4) improper loan structure, (5) questionable repayment sources, (6) lack of well-defined secondary repayment source, and (7) unfavorable competitive comparisons. Such loans are no longer considered to be adequately protected due to the borrower's declining net worth, lack of earnings capacity, declining collateral margins and/or unperfected collateral positions. A possibility of loss of a portion of the loan balance cannot be ruled out. The repayment ability of the borrower is marginal or weak and the loan may have exhibited excessive overdue status or extensions and/or renewals. Risk Grade 8 – Doubtful: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Among these events are: (1) injection of capital, (2) alternative financing, (3) liquidation of assets or the pledging of additional collateral, and (4) the ability of the borrower to service the debt is extremely weak, overdue status is constant, the debt has been placed on non-accrual status, and no definite repayment schedule exists. Doubtful is a temporary grade where a loss is expected but is presently not quantified with any degree of accuracy. Once the loss position is determined, the amount is charged off. Risk Grade 9 – Loss: Loans classified Loss are considered uncollectable and of such little value that their continuance as assets is not warranted. This classification does not mean that the asset has absolutely no recovery or salvage value, but rather that it is not practical or desirable to defer writing off this worthless loan even though partial recovery may be effected in the future. Probable Loss portions of Doubtful assets should be charged against the reserve for loan losses. Loans may reside in this classification for administrative purposes for a period not to exceed the earlier of thirty (30) days or calendar quarter-end. There were no loans classified as Doubtful or Loss at December 31, 2019 and December 31, 2018.</t>
  </si>
  <si>
    <t>Premises and Equipment</t>
  </si>
  <si>
    <t>Property Plant And Equipment [Abstract]</t>
  </si>
  <si>
    <t>Note 6. Premises and Equipment Premises and equipment is summarized as follows:
(Dollars in thousands)
2019
2018
Buildings and land
$
12,535
$
3,109
Construction in progress
443
—
Furniture, fixtures and equipment
3,411
2,977
Software
354
377
Total Cost
16,743
6,463
Less: Accumulated depreciation
(3,092)
(3,120)
Total, net of depreciation
$
13,651
$
3,343 Depreciation expense for 2019 and 2018 was $539 thousand and $415 thousand, respectively.</t>
  </si>
  <si>
    <t>Goodwill and Intangibles</t>
  </si>
  <si>
    <t>Goodwill And Intangible Assets Disclosure [Abstract]</t>
  </si>
  <si>
    <t>Note 7. Goodwill and Intangibles The balance in goodwill is the result of a branch acquisition in Charlottesville in 2011, the acquisition of River Bancorp, Inc. in 2016, the acquisition of a mortgage line of business in 2018, the 35% acquisition of Hammond Insurance Agency, Incorporated in 2019, and the acquisition of Virginia Community Bankshares, Inc. in 2019. The purpose of these acquisitions was to expand the geographic service area by targeting attractive markets with potential to provide continued balance sheet growth and new opportunities for the Company. Bank management will evaluate at least annually the recorded value of the goodwill. In accordance with GAAP, the Company is not amortizing goodwill. In the event the asset suffers a decline in value based on criteria established in governing accounting standards, an impairment will be recorded.
Goodwill
2019
2018
Charlottesville Branch Acquisition
$
366,300
$
366,300
River Bancorp, Inc. Acquisition
1,727,864
1,727,864
Mortgage Business Acquisition
600,000
600,000
Hammond Insurance Acquisition
612,500
—
Virginia Community Bankshares, Inc. Acquisition
16,608,278
—
$
19,914,942
$
2,694,164 Information concerning amortizable intangibles included in other assets on the balance sheet is as follows:
Amortizable Intangibles
2019
2018
Customer-Based Intangible – MoneyWise Payroll
$
541,272
$
738,098
Customer Based Intangible – Hammond Insurance
374,986
—
Customer Based Intangible – LenderSelect
720,489
—
Core Deposit Intangible – River Community Bank
211,036
437,954
Core Deposit Intangible – Virginia Community Bank
1,690,000
—
Other
180,536
136,863
$
3,718,319
$
1,312,915 The estimated amortization expense for the next five years and thereafter is as follows:
(Dollars in thousands)
2020
$
869,635
2021
716,913
2022
564,949
2023
379,624
2024
341,916
Thereafter
845,282
Total
$
3,718,319</t>
  </si>
  <si>
    <t>Deposits</t>
  </si>
  <si>
    <t>Banking And Thrift [Abstract]</t>
  </si>
  <si>
    <t xml:space="preserve">Note 8. Deposits The aggregate amounts of certificates of deposit, with a minimum denomination of $250,000, were $82.8 million and $39.1 million at December 31, 2019 and 2018, respectively. Time deposits include brokered deposits purchased through the Certificate of Deposit Account Registry Service (“CDARS”). The balance of these time deposits was $2.2 million and $1.2 million at December 31, 2019 and 2018, respectively. As long as the Bank maintains its current rating through CDARS rating service, it may purchase deposits up to 15% of its assets as of the most recent quarter end. At December 31, 2019, the Bank could have purchased up to approximately $144.2 million in deposits through CDARS. The decision to utilize this funding depends on the Bank’s liquidity needs and the pricing of CDARS deposits compared to other potential funding sources. At December 31, 2019, the scheduled maturities of time deposits are as follows:
(Dollars in thousands)
2020
$
114,408
2021
57,115
2022
20,843
2023
27,811
2024
38,851
2025 and beyond
1,927
Total
$
260,955
Brokered deposits totaled $30.6 million and $84.4 million at December 31, 2019 and 2018, respectively. Additionally, deposits obtained through the certificate of deposit listing service, QwickRate, totaled $19.2 million and $10.4 million at December 31, 2019 and 2018, respectively. </t>
  </si>
  <si>
    <t>Other Borrowed Funds</t>
  </si>
  <si>
    <t>Other Borrowed Funds [Abstract]</t>
  </si>
  <si>
    <t xml:space="preserve">Note 9. Other Borrowed Funds The Bank has a line of credit from the FHLB secured by the Bank’s real estate loan portfolio and certain pledged securities. The FHLB will lend up to 30% of the Bank’s total assets at the prior quarter end, subject to certain eligibility requirements, including adequate collateral. The Bank had borrowings from FHLB that totaled $124.8 million and $73.1 million at December 31, 2019 and 2018, respectively. The interest rate on the borrowings range from 1.69% to 2.49% depending on structure and maturity. The borrowings also required the Bank to own $6.0 million of FHLB stock. This amount is included with restricted investments on the consolidated balance sheets. The principal on FHLB borrowings matures as follows:
(Dollars in thousands)
Maturities
2020
$
124,800 At December 31, 2019, 1-4 family residential loans with a lendable value of $44.9 million, multi-family residential loans with a lendable value of $9.6 million, commercial real estate loans with a lendable value of $49.2 million, and securities with a lendable value of $58.2 million were pledged against an available line of credit with the FHLB totaling $220.6 million as of December 31, 2019. The Bank has a letter of credit with the FHLB in the amount of $10.0 million for the purpose of collateral against Virginia public deposits. The Company has unsecured lines of credit with correspondent banks totaling $24.0 million at December 31, 2019 and $19.0 million at December 31, 2018, available for overnight borrowing. At December 31, 2019 and 2018, none of these lines of credit with correspondent banks was drawn upon. </t>
  </si>
  <si>
    <t>Subordinated Debt</t>
  </si>
  <si>
    <t>Subordinated Borrowings [Abstract]</t>
  </si>
  <si>
    <t xml:space="preserve">Note 10. Subordinated Debt The Company entered into a Subordinated Note Purchase Agreement with 14 institutional accredited investors under which the Company issued an aggregate of $10.0 million of subordinated notes (the “Notes”) to the institutional accredited investors on November 20, 2015. The Notes have a maturity date of December 1, 2025. The Notes bear interest, payable on the 1st of June and December of each year, commencing June 1, 2016, at a fixed rate of 6.75% per year for the first five years, and thereafter will bear a floating interest rate of LIBOR plus 512.8 basis points. The Notes are not convertible into common stock or preferred stock and are not callable by the holders. The Company has the right to redeem the Notes, in whole or in part, without premium or penalty, at any interest payment date on or after December 1, 2020 and prior to the maturity date, but in all cases in a principal amount with integral multiples of $1,000, plus interest accrued and unpaid through the date of redemption. If an event of default occurs, such as the bankruptcy of the Company, the holder of a Note may declare the principal amount of the Note to be due and immediately payable. The Notes are unsecured, subordinated obligations of the Company and will rank junior in right of payment to the Company’s existing and future senior indebtedness. The Notes qualify as Tier 2 capital for regulatory reporting. The Company incurred issuance costs totaling $339 thousand as part of the transaction. These costs are being amortized over the life of the Notes. The following table summarizes the balance of the Notes and related issuance costs at December 31, 2019 and 2018:
2019
2018
(Dollars in thousands)
Subordinated debt
$
10,000
$
10,000
Unamortized issuance costs
(200)
(233)
Subordinated debt, net
$
9,800
$
9,767 </t>
  </si>
  <si>
    <t>Derivative Financial Instruments and Hedging Activities</t>
  </si>
  <si>
    <t>Derivative Instruments And Hedging Activities Disclosure [Abstract]</t>
  </si>
  <si>
    <t>Note 11. Derivative Financial Instruments and Hedging Activities The Company enters into interest rate swap agreements (‘‘swap agreements’’) to facilitate the risk management strategies needed in order to accommodate the needs of its banking customers. The Company mitigates the risk of entering into these loan agreements by entering into equal and offsetting swap agreements with a highly rated third-party financial institution. This back-to-back swap agreement is a free-standing derivative and is recorded at fair value in the Company’s consolidated balance sheets (asset positions are included in other assets and liability positions are included in other liabilities) as of December 31, 2019. There were no such agreements outstanding as of December 31, 2018.
December 31, 2019
Notional Amount
Fair Value
(Dollars in thousands)
Interest Rate Swap Agreement
Receive Fixed/Pay Variable Swaps
$
2,145
$
185
Pay Fixed/Receive Variable Swaps
2,145
(185
) The Company entered into three cash flow hedges as defined by ASC 815-20 during 2019. The objective of this interest rate swap was to hedge the risk of variability in its cash flows attributable to changes in the 3-month LIBOR benchmark rate component of forecasted 3-month fixed rate funding advances from the FHLB. The hedging objective was to reduce the interest rate risk associated with the Company’s fixed rate advances from the designation date and going through the maturity date. The identified hedge layers are summarized as follows, (in thousands):
3-Month LIBOR
Cash &amp; Securities
Period Hedged
Hedged Notional
Exposure Hedged
From
To
$
15,000
$
15,000
July 1, 2019
July 1, 2022
$
25,000
$
25,000
August 2, 2019
February 2, 2023
$
10,000
$
10,000
August 29, 2019
August 29, 2023 Each layer has a variable receive leg of 3-month LIBOR and a fixed pay leg of 1.80%. The Company has the intent and ability to fund the three-month rate advances during the term of these cash flow hedges. The Company had cash collateral with the counterparty of $880 thousand as of December 31, 2019. The Bank also participates in a “mandatory” delivery program for its government guaranteed and conventional mortgage loans held for sale. Under the mandatory delivery system, loans with interest rate locks are paired with the sale of a to be announced mortgage-backed security bearing similar attributes. Under the mandatory delivery program, the Bank commits to deliver loans to an investor at an agreed upon price prior to the close of such loans. This differs from a “best efforts” delivery, which sets the sale price with the investor on a loan-by-loan basis when each loan is locked.</t>
  </si>
  <si>
    <t>Employee Benefit Plans</t>
  </si>
  <si>
    <t>Compensation And Retirement Disclosure [Abstract]</t>
  </si>
  <si>
    <t xml:space="preserve">Note 12. Employee Benefit Plans The Company has a 401(k) Profit Sharing Plan that covers eligible employees. Employees may make voluntary contributions subject to certain limits based on federal tax laws. The Bank matches 100 percent of an employee’s contribution up to 5% of his or her salary following one year of continuous service and the benefits vest immediately. The Company’s Board of Directors may make additional contributions at its discretion. Employees become eligible to participate in the discretionary contributions after one year of continuous service and the benefits vest over a five-year period. For the years ended December 31, 2019 and 2018, total expenses attributable to this plan were $700,221 and $364,653, respectively. In 2013, the Company established an ESOP that covers eligible employees. Benefits in the plan vest over a five-year period. Contributions to the plan are made at the discretion of the Board of Directors and may include both the matching component to employees’ elective deferrals into the 401(k) plan and discretionary profit contributions. The plan held 79,800 total shares of Company common stock at December 31, 2019 and December 31, 2018. All shares issued to and held by the plan are considered outstanding in the computation of EPS. The plan or the Company is required to purchase shares from separated employees at a price determined by a third-party appraisal. </t>
  </si>
  <si>
    <t>Stock-Based Compensation</t>
  </si>
  <si>
    <t>Disclosure Of Compensation Related Costs Sharebased Payments [Abstract]</t>
  </si>
  <si>
    <t>Note 13. Stock-Based Compensation The Company has granted restricted stock awards to employees under the Company’s Equity Incentive Plan. The restricted stock awards are considered fixed awards as the number of shares and fair value is known at the date of grant and the fair value at the grant date is amortized over the vesting period. Non-cash compensation expense recognized in the Consolidated Statements of Income related to restricted stock awards, net of estimated forfeitures, was $231 thousand and $129 thousand for the years ended December 31, 2019 and 2018, respectively. The fair value of restricted stock awards at December 31, 2019 and 2018 was $1.3 million and $933 thousand, respectively.</t>
  </si>
  <si>
    <t>Fair Value</t>
  </si>
  <si>
    <t>Fair Value Disclosures [Abstract]</t>
  </si>
  <si>
    <t xml:space="preserve">Note 14. Fair Value The fair value of a financial instrument is the current amount that would be exchanged between willing parties in the principal or most advantageous market for the asset or liability in an orderly transaction between market participants on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RB and FHLB stock approximates fair value based upon the redemption provisions of each entity and is therefore excluded from the following table. The following tables present the balances of financial assets measured at fair value on a recurring basis:
December 31, 2019
(Dollars in thousands)
Total
Level 1
Level 2
Level 3
Available for sale securities
U.S. Treasury and agencies
$
2,449
$
—
$
2,449
$
—
Mortgage backed securities
95,485
—
95,485
—
Corporate bonds
10,637
—
10,637
—
Total securities available for sale
$
108,571
$
—
$
108,571
$
—
December 31, 2018
(Dollars in thousands)
Total
Level 1
Level 2
Level 3
Available for sale securities
State and municipal
$
1,003
$
—
$
1,003
$
—
U.S. Treasury and agencies
3,167
—
3,167
—
Mortgage backed securities
28,370
—
28,370
—
Corporate bonds
5,507
—
5,507
—
Total securities available for sale
$
38,047
$
—
$
38,047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Loans Held for Sale Mortgage loans originated or purchased and intended for sale in the secondary market are carried at the lower of cost or estimated market value in the aggregate. The agreed upon sales price is considered fair value as all of these loans are under agreements to sell to investors at the time of origination. This amount is generally the loan’s principal amount. Changes in fair value are recognized in the Gain on Sale of Mortgages on the Consolidated Statements of Income. Other Real Estate Owned Certain assets such as OREO are measured at fair value less cost to sell. Valuation of OREO is determined using current appraisals from independent parties, a level two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REO both independently and with local realtors. Properties marketed by realtors are discounted by selling costs. Properties that the Company markets independently are not discounted by selling costs. The following table summarizes the Company’s OREO that were measured at fair value on a nonrecurring basis during the period.
December 31, 2019
(Dollars in thousands)
Total
Level 1
Level 2
Level 3
Other real estate owned
$
—
$
—
$
—
$
—
December 31, 2018
(Dollars in thousands)
Total
Level 1
Level 2
Level 3
Other real estate owned
$
134
$
—
$
—
$
134
Fair Value At December 31, 2019
Valuation Technique
Significant Unobservable Inputs
Range
Other real estate owned
$
—
Discounted appraised value
Discounted for selling costs
N/A
Fair Value At December 31, 2018
Valuation Technique
Significant Unobservable Inputs
Range
Other real estate owned
$
134
Discounted appraised value
Discounted for selling costs
15%-35% </t>
  </si>
  <si>
    <t>Disclosures About Fair Value of Financial Instruments</t>
  </si>
  <si>
    <t>Disclosures About Fair Value Of Financial Instruments [Abstract]</t>
  </si>
  <si>
    <t xml:space="preserve">Note 15. Disclosures About Fair Value of Financial Instruments The estimated fair values, and related carrying amounts, of the Company’s financial instruments are as follows:
Fair Value Measurements at December 31, 2019
Carrying Amount
Quoted Prices in Active Markets for Identical Assets (Level 1)
Significant Observable Inputs (Level 2)
Significant Unobservable Inputs (Level 3)
Fair Value
(Dollars in thousands)
Financial Assets
Cash and short-term investments
$
60,026
$
60,026
$
-
$
-
$
60,026
Federal funds sold
480
480
-
-
480
Investment securities
128,897
-
129,359
-
129,359
Loans held for sale
55,646
-
55,646
-
55,646
Net loans held for investment
642,262
-
-
643,878
643,878
Accrued interest receivable
2,590
-
2,590
-
2,590
Bank-owned life insurance
14,734
-
14,734
-
14,734
Financial Liabilities
Deposits
722,030
-
542,805
168,736
711,541
Other borrowed funds
124,800
-
124,971
-
124,971
Subordinated debt, net
9,800
-
-
9,874
9,874
Accrued interest payable
706
-
706
-
706
Fair Value Measurements at December 31, 2018
Carrying Amount
Quoted Prices in Active Markets for Identical Assets (Level 1)
Significant Observable Inputs (Level 2)
Significant Unobservable Inputs (Level 3)
Fair Value
(Dollars in thousands)
Financial Assets
Cash and short-term investments
$
15,026
$
15,026
$
-
$
-
$
15,026
Federal funds sold
546
546
-
-
546
Investment securities
58,750
-
58,688
-
58,688
Loans held for sale
29,233
-
29,233
-
29,233
Net loans held for investment
411,288
-
-
404,888
404,888
Accrued interest receivable
1,769
-
1,769
-
1,769
Bank-owned life insurance
8,455
-
8,455
-
8,455
Financial Liabilities
Deposits
415,027
-
323,280
81,070
404,350
Other borrowed funds
73,100
-
73,113
-
73,113
Subordinated debt, net
9,766
-
-
9,766
9,766
Accrued interest payable
395
-
395
-
395 </t>
  </si>
  <si>
    <t>Revenue from Contracts with Customers</t>
  </si>
  <si>
    <t>Revenue From Contract With Customer [Abstract]</t>
  </si>
  <si>
    <t>Note 16. Revenue from Contracts with Customers In May 2014, the FASB issued ASU 2014-09, Revenue from Contracts with Customers (Topic 606). ASU 2014-09 is a comprehensive revenue recognition model that requires a company to recognize revenue to depict the transfer of goods or services to a customer at an amount that reflects the consideration it expects to receive in exchange for those goods or services. Interest income, loan fees, realized securities gains and losses, bank owned life insurance income, SBIC income, and mortgage banking revenue are not in the scope of ASC Topic 606. All of the Company’s revenue from contracts with customers in the scope of ASC Topic 606 is recognized within noninterest income in the consolidated statements of income. Incremental costs of obtaining a contract are expensed when incurred when the amortization period is one year or less. A description of the Company’s significant sources of revenue accounted for under ASC Topic 606 is as follows: Service fees on deposit accounts are fees charged to deposit customers for transaction-based, account maintenance and overdraft services. Transaction-based fees, which are earned based on specific transactions or customer activity within a customer’s deposit account, are recognized at the time the related transaction or activity occurs, as it is at this point when the customer’s request has been fulfilled. Account maintenance fees, which relate primarily to monthly maintenance, are earned over the course of a month, representing the period over which the performance obligation was satisfied. Overdraft fees are recognized when the overdraft occurs. Service fees on deposit accounts are paid through a direct charge to the customer’s account. Bank card revenue is comprised of interchange revenue and ATM fees. Interchange revenue is earned when bank debit and credit cardholders conduct transactions through VISA, MasterCard, and other payment networks. Interchange fees represent a percentage of the underlying cardholder’s transaction value and are generally recognized daily, concurrent with the transaction processing services provided to the cardholder. ATM fees are earned when a non-Bank cardholder uses a Bank ATM. ATM fees are recognized daily, as the related ATM transactions are settled. Payroll processing income is comprised of fees charged to customers for payroll services through MoneyWise Payroll Solutions, Inc., of which the Bank owns a controlling interest. The following table illustrates our total non-interest income segregated by revenues within the scope of ASC Topic 606 and those which are within the scope of other ASC Topics:
Year Ended December 31,
(Dollars in thousands)
2019
2018
Service fees on deposit accounts
$
651
$
635
Bank card revenue
572
514
Payroll processing income
980
1,015
Revenue from contracts with customers
2,203
2,164
Non-interest income within scope of other ASC topics
16,593
7,959
Total noninterest income
$
18,796
$
10,123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9 and 2018, the Company did not have any significant contract balances. Contract Acquisition Costs In connection with the adoption of ASC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did not capitalize any contract acquisition cost during the years ended December 31, 2019 or 2018.</t>
  </si>
  <si>
    <t>Leases</t>
  </si>
  <si>
    <t>Leases [Abstract]</t>
  </si>
  <si>
    <t xml:space="preserve">Note 17. Leases On January 1, 2019, the Company adopted ASU 2016-02 “Leases (Topic 842)” and all subsequent ASUs that modified Topic 842.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The implementation of the new standard resulted in recognition of a right-of-use asset and lease liability of $7.0 million at the date of adoption, which is related to the Company’s lease of premises used in operations. The right-of-use asset and lease liability are included in other assets and other liabilities,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December 31, 2019
Lease liabilities
$
6,742
Right-of-use assets, net
$
6,620
Weighted average remaining lease term
6.04 years
Weighted average discount rate
2.75%
Year Ended December 31,
Lease Cost (in thousands)
2019
2018
Operating lease cost
$
1,523
$
817
Total lease cost
$
1,523
$
817
Cash paid for amounts included in the measurement
of lease liabilities
$
1,441
$
817
A maturity analysis of operating lease liabilities and reconciliation of the undiscounted cash flows to the total of operating lease liabilities is as follows:
Lease payments due (in thousands)
As of December 31, 2019
Three months ending December 31, 2020
$
1,395
Twelve months ending December 31, 2021
1,327
Twelve months ending December 31, 2022
1,114
Twelve months ending December 31, 2023
991
Twelve months ending December 31, 2024
655
Twelve months ending December 31, 2025
492
Thereafter
1,603
Total undiscounted cash flows
7,577
Discount
(835)
Lease liabilities
$
6,742 </t>
  </si>
  <si>
    <t>Minimum Regulatory Capital Requirements</t>
  </si>
  <si>
    <t>Note 18. Minimum Regulatory Capital Requirements In August 2018, the Federal Reserve updated the Small Bank Holding Company Policy Statement (the "Statement"), in compliance with the Economic Growth, Regulatory Relief and Consumer Protection Act of 2018 ("EGRRCPA"). The Statement, among other things, exempts bank holding companies that have below a specified asset threshold from the consolidated regulatory capital requirements. The interim final rule expands the exemption to bank holding companies with consolidated total assets of less than $3 billion. Prior to August 2018, the Statement exempted bank holding companies with consolidated total assets of less than $1 billion. As a result of the interim final rule, the Company qualifies as of August 2018 as a small bank holding company and is no longer subject to regulatory capital requirements on a consolidated basis. Banks and bank holding companies are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Bank's financial statements. Under capital adequacy guidelines and the regulatory framework for prompt corrective action, financial institutions must meet specific capital guidelines that involve quantitative measures of assets, liabilities, and certain off-balance-sheet items as calculated under regulatory accounting practices. A financial institution's capital amounts and classification are also subject to qualitative judgments by the regulators about components, risk weightings, and other factors. The final rules implementing Basel Committee on Banking Supervision's capital guidelines for U.S. banks (the “Basel III rules”) became effective for the Bank on January 1, 2015 with full compliance with all of the requirements being phased in over a multi-year schedule, and fully phased in by January 1, 2019. As a part of the new requirements, the Common Equity Tier 1 Capital ratio is calculated and utilized in the assessment of capital for all institutions. The Company has made an election to not have the net unrealized gain or loss on available-for-sale securities included in computing regulatory capital. Under the Basel III rules, the Bank must hold a capital conservation buffer above the adequately capitalized risk-based capital ratios. The capital conservation buffer was phased in from 0.625% for 2016 to 2.50% by 2019. The capital conservation buffer for 2019 and beyond is 2.50%. Management believes as of December 31, 2019 and 2018, the Bank meets all capital adequacy requirement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19 and 2018, the most recent regulatory notification categorized the Bank as well capitalized under the regulatory framework for prompt corrective action. There are no conditions or events since that notification that management believes have changed the institution's category. Federal and state banking regulations place certain restrictions on dividends paid by the Company. The total amount of dividends which may be paid at any date is generally limited to retained earnings of the Company. Pursuant to the EGRRCPA, regulators have provided for an optional, simplified measure of capital adequacy, the community bank leverage ratio ("CBLR") framework, for qualifying community bank organizations. Banks that qualify may opt in to the CBLR framework beginning January 1, 2020 or any time thereafter. The CBLR framework eliminates the four required capital ratios disclosed below and requires the disclosure of a single leverage ratio, with a minimum requirement of 9%. In response to the novel coronavirus (“COVID-19”) pandemic, President Trump signed into law Coronavirus Aid, Relief, and Economic Security Act (the “CARES Act”) on March 27, 2020. Among other things, the CARES Act directs federal banking agencies to adopt interim final rules to lower the threshold under the CBLR from 9% to 8% and to provide a reasonable grace period for a community bank that falls below the threshold to regain compliance, in each case until the earlier of the termination date of the national emergency or December 31, 2020. In April 2020, the federal banking agencies issued two interim final rules implementing this directive. One interim final rule provides that, as of the second quarter 2020, banking organizations with leverage ratios of 8% or greater (and that meet the other existing qualifying criteria) may elect to use the CBLR framework. It also establishes a two-quarter grace period for qualifying community banking organizations whose leverage ratios fall below the 8% CBLR requirement, so long as the banking organization maintains a leverage ratio of 7% or greater. The second interim final rule provides a transition from the temporary 8% CBLR requirement to a 9% CBLR requirement. It establishes a minimum CBLR of 8% for the second through fourth quarters of 2020, 8.5% for 2021, and 9% thereafter, and maintains a two-quarter grace period for qualifying community banking organizations whose leverage ratios fall no more than 100 basis points below the applicable CBLR requirement. The Company is evaluating whether to opt in to the CBLR framework. The Bank continues to be subject to various capital requirements administered by banking agencies. Risk based capital ratios for the Bank as of December 31, 2019 and 2018 are shown in the following table:
Actual
For Capital Adequacy Purposes (1)
To Be Well Capitalized Under the Prompt Corrective Action Provisions
(Dollars in thousands)
Amount $000s
Ratio
Amount $000s
Ratio
Amount $000s
Ratio
As of December 31, 2019
Total risk based capital
(To risk rated assets)
Blue Ridge Bank, N.A.
$
79,911
11.82%
$
71,007
10.50%
$
67,626
10.00%
Tier I capital
(To risk rated assets)
Blue Ridge Bank, N.A.
$
75,339
11.14%
$
57,482
8.50%
$
54,101
8.00%
Common equity tier 1 capital
(To risk rated assets)
Blue Ridge Bank, N.A.
$
75,339
11.14%
$
47,338
7.00%
$
43,957
6.50%
Tier I capital
(To average assets)
Blue Ridge Bank, N.A.
$
75,339
8.00%
$
61,216
6.50%
$
47,090
5.00%
Actual
For Capital Adequacy Purposes (1)
To Be Well Capitalized Under the Prompt Corrective Action Provisions
(Dollars in thousands)
Amount $000s
Ratio
Amount $000s
Ratio
Amount $000s
Ratio
As of December 31, 2018
Total risk based capital
(To risk rated assets)
Blue Ridge Bank, N.A.
$
48,811
12.11%
$
39,790
9.875%
$
40,294
10.00%
Tier I capital
(To risk rated assets)
Blue Ridge Bank, N.A.
$
45,231
11.23%
$
31,731
7.875%
$
32,235
8.00%
Common equity tier 1 capital
(To risk rated assets)
Blue Ridge Bank, N.A.
$
45,231
11.23%
$
25,687
6.375%
$
26,191
6.50%
Tier I capital
(To average assets)
Blue Ridge Bank, N.A.
$
45,231
8.89%
$
20,342
4.000%
$
25,428
5.00%
(1)
Except with regard to the Bank’s Tier 1 to average assets ratio, the minimum capital requirement includes the phased-in portion of the Basel III Capital Rules capital conservation buffer as of the applicable date. Dividend Restrictions</t>
  </si>
  <si>
    <t>Related Party Transactions</t>
  </si>
  <si>
    <t>Related Party Transactions [Abstract]</t>
  </si>
  <si>
    <t>Note 19. Related Party Transactions During the years ended December 31, 2019 and 2018, officers, directors, and principal shareholders and their related interests were customers of and had transactions with the Bank. These transactions were made in the ordinary course of business, on substantially the same terms, including interest rates and collateral, as those prevailing at the time for comparable loans with persons not related to the Bank, and did not involve more than the normal risk of collectibility or present other unfavorable features.
(Dollars in thousands)
2019
2018
Total loans, beginning of year
$
9,608
$
11,811
Advances
7,916
4,180
Curtailments
(3,356)
(6,383)
Total loans, end of year
$
14,168
$
9,608
The Bank held related party deposits of approximately $9.5 million and $5.5 million at December 31, 2019 and 2018, respectively.</t>
  </si>
  <si>
    <t>Earnings Per Share</t>
  </si>
  <si>
    <t>Earnings Per Share [Abstract]</t>
  </si>
  <si>
    <t>Note 20. Earnings Per Share The following table sets forth the computation of basic and diluted EPS for the years ended December 31, 2019 and 2018:
For the years ended December 31,
(Dollars in thousands)
2019
2018
Net income
$
4,604
$
4,573
Net income attributable to noncontrolling interest
(24
)
(13
)
Net income available to common shareholders
$
4,580
$
4,560
Weighted average common shares
4,147
2,779
Effect of dilutive securities
—
—
Diluted average common shares
4,147
2,779
Earnings per common share
$
1.10
$
1.64
Diluted earnings per common share
$
1.10
$
1.64</t>
  </si>
  <si>
    <t>Income Taxes</t>
  </si>
  <si>
    <t>Income Tax Disclosure [Abstract]</t>
  </si>
  <si>
    <t xml:space="preserve">Note 21. Income Taxes A reconciliation between the amount of total income taxes and the amount computed by multiplying income by the applicable federal income tax rates is as follows:
2019
2018
Income taxes computed at the applicable federal income tax rate
$
1,088
$
1,201
Tax exempt municipal income
(74)
(89)
Income from life insurance
(196)
(42)
Nondeductible merger expenses
188
—
Nondeductible core deposit intangible amortization
—
65
Other, net
(33)
12
Income Tax Expense
$
973
$
1,147 The current and deferred components of income tax expense are as follows:
2019
2018
Current tax expense
$
1,058
$
(1,156)
Deferred tax benefit
(85)
(9)
Income Tax Expense
$
973
$
1,147 Deferred tax assets have been provided for temporary differences related to the allowance for loan losses, recognition of loan fee income, adjustments related to the acquisition of VCB, and deferred compensation agreements. Deferred tax liabilities have been provided for temporary differences related to depreciation, unrealized securities gains, prepaid expenses, and adjustments related to the acquisition of VCB. The net deferred tax asset was made up of the following:
2019
2018
Deferred tax assets
$
1,637
$
939
Deferred tax liabilities
(2,389)
(434)
Net Deferred Tax (Liability) Asset
$
(752)
$
505 This amount has been included as part of other liabilities on the balance sheet as of December 31, 2019 and other assets on the balance sheet as of December 31, 2018. The federal and Virginia income tax returns of the Company for 2016 to 2019 are subject to examination by the Internal Revenue Service and the Virginia Department of Taxation. </t>
  </si>
  <si>
    <t>Business Segments</t>
  </si>
  <si>
    <t>Segment Reporting [Abstract]</t>
  </si>
  <si>
    <t>Note 22. Business Segments The Company utilizes its subsidiaries and divisions to provide multiple business segments including retail banking, mortgage banking, and payroll processing services.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payroll processing services consist of fees charged to customers for payroll services.
Twelve Months Ended December 31, 2019
(Dollars in thousands)
Blue Ridge Bank
Blue Ridge Bank Mortgage Division
MoneyWise Payroll Solutions, Inc.
Parent Only
Eliminations
Blue Ridge Bankshares, Inc. Consolidated
Revenues:
Interest income
$
29,640
$
1,243
$
—
$
5
$
—
$
30,888
Service charges on deposit accounts
651
—
—
—
—
651
Mortgage banking income, net
—
14,433
—
—
—
14,433
Payroll processing revenue
—
—
980
—
—
980
Other operating income
2,649
—
—
110
(28)
2,731
Total income
32,940
15,676
980
115
(28)
49,683
Expenses:
Interest expense
8,132
679
—
709
—
9,520
Provision for loan losses
1,742
—
—
—
—
1,742
Salary and benefits
13,518
5,438
372
—
—
19,328
Other operating expenses
2,558
8,959
457
1,570
(28)
13,516
Total expense
25,950
15,076
829
2,279
(28)
44,106
Income (loss) before income taxes
6,990
600
151
(2,164)
—
5,577
Income tax expense
1,153
162
30
(372)
—
973
Net income (loss)
$
5,837
$
438
$
121
$
(1,792)
$
—
$
4,604
Net (income) loss attributable to noncontrolling interest
$
—
$
—
$
(24)
$
—
$
—
$
(24)
Net income (loss) attributable to Blue Ridge Bankshares
$
5,837
$
438
$
97
$
(1,792)
$
—
$
4,580
Twelve Months Ended December 31, 2018
(Dollars in thousands)
Blue Ridge Bank
Blue Ridge Bank Mortgage Division
MoneyWise Payroll Solutions, Inc.
Parent Only
Eliminations
Blue Ridge Bankshares, Inc. Consolidated
Revenues:
Interest income
$
21,909
$
521
$
—
$
7
$
—
$
22,437
Service charges on deposit accounts
635
—
—
—
—
635
Mortgage banking income, net
—
7,265
—
—
—
7,265
Payroll processing revenue
—
—
1,015
—
—
1,015
Other operating income
1,233
—
—
4
(28)
1,209
Total income
23,777
7,786
1,015
11
(28)
32,561
Expenses:
Interest expense
4,441
—
—
710
—
5,151
Provision for loan losses
1,225
—
—
—
—
1,225
Salary and benefits
6,153
5,284
406
—
—
11,843
Other operating expenses
5,868
1,983
528
271
(28)
8,622
Total expense
17,687
7,267
934
981
(28)
26,841
Income (loss) before income taxes
6,090
519
81
(970)
—
5,720
Income tax expense
1,222
115
14
(204)
—
1,147
Net income (loss)
$
4,868
$
404
$
67
$
(766)
$
—
$
4,573
Net (income) loss attributable to noncontrolling interest
$
—
$
—
$
(13)
$
—
$
—
$
(13)
Net income (loss) attributable to Blue Ridge Bankshares
$
4,868
$
404
$
54
$
(766)
$
—
$
4,560</t>
  </si>
  <si>
    <t>Supplemental Cash Flow Information</t>
  </si>
  <si>
    <t>Supplemental Cash Flow Elements [Abstract]</t>
  </si>
  <si>
    <t>Note 23. Supplemental Cash Flow Information
For the years ended December 31,
(Dollars in thousands)
2019
2018
Supplemental Disclosure of Cash Flow Information:
Cash paid for:
Interest on deposits and borrowed funds
$
9,090
$
4,985
Income taxes
1,020
1,350
Noncash investing and financing activities:
Unrealized gain (loss) on securities available-for-sale
1,767
(275
)
Initial right of use asset – operating leases
7,763
—
Initial lease liability – operating leases
6,742
—
Assets acquired in acquisition
246,808
—
219,368
—</t>
  </si>
  <si>
    <t>Parent Company Only Financial Statements</t>
  </si>
  <si>
    <t>Note 24. Parent Company Only Financial Statements The Blue Ridge Bankshares, Inc. (Parent Company only) condensed financial statements are as follows: PARENT COMPANY ONLY CONDENSED STATEMENTS OF FINANCIAL CONDITION December 31, 2019 and 2018 (in thousands)
Assets
2019
2018
Cash and cash equivalents
$
934
$
27
Investment in subsidiary
100,330
48,688
Other investments
911
670
Income tax receivable
306
—
Other assets
30
58
Total Assets
$
102,511
$
49,443
Liabilities
Accrued expenses
$
374
$
56
Subordinated debt, net of issuance costs
9,800
9,767
Total Liabilities
10,174
9,823
Stockholders’ Equity
$
92,337
$
39,620
Total Liabilities and Equity
$
102,511
$
49,443
PARENT COMPANY ONLY CONDENSED STATEMENTS OF INCOME For the Years ended December 31, 2019 and 2018 (in thousands)
Income
2019
2018
Dividends from subsidiary
$
—
$
1,990
Interest income
5
7
Gains on securities
110
4
Total Income
$
115
$
2,001
Expenses
Interest on subordinated notes
$
709
$
710
Professional fees
294
197
Merger expenses
1,250
—
Other operating expenses
27
74
Total expenses
$
2,280
$
981
Net income (loss) before income tax benefit and equity in undistributed earnings of subsidiary
$
(2,165
)
$
1,020
Income tax benefit
$
(372
)
$
(204
)
Equity in undistributed earnings of subsidiary
$
6,397
$
3,349
Net income
$
4,604
$
4,573
PARENT COMPANY ONLY CONDENSED STATEMENTS OF CASH FLOWS For the Years ended December 31, 2019 and 2018 (in thousands)
Cash flows From Operating Activities
2019
2018
Net income
$
4,604
$
4,573
Equity in undistributed earnings of subsidiary
(6,397
)
(3,349
)
Deferred income tax (benefit) expense
(19
)
7
Amortization of subordinated debt issuance costs
33
34
Realized gains on securities sales
110
(4
)
Release of unearned ESOP shares
—
199
Change in other assets and liabilities
(206
)
(53
)
Net cash (used in) provided by operating activities
(1,875
)
1,407
Cash flows From Investing Activities
Purchases of securities available-for-sale
(161
)
(25
)
Proceeds from sales of securities available for sale
66
113
Cash contributed to banking subsidiary
(17,000
)
—
Net cash (used in) provided by investing activities
(17,095
)
88
Cash flows From Financing Activities
Common stock issuance
22,350
128
Dividends paid in cash
(2,473
)
(1,501
)
Repayment of contingent ESOP liability
—
(151
)
Net cash provided by financing activities
19,877
(1,524
)
Net increase (decrease) in cash and cash equivalents
907
(29
)
Cash and cash equivalents, beginning of year
27
56
Cash and cash equivalents, end of year
$
934
$
27</t>
  </si>
  <si>
    <t>Legal Matters</t>
  </si>
  <si>
    <t>Loss Contingency [Abstract]</t>
  </si>
  <si>
    <t>Note 25. Legal Matters On August 12, 2019, a former employee of VCB and participant in its Employee Stock Ownership Plan (the “ESOP”) filed a class action complaint against VCB, Virginia Community Bank, and certain individuals associated with the ESOP in the U.S. District Court for the Western District of Virginia, Charlottesville Division (Case No. 3:19-cv-00045-GEC). The complaint alleges, among other things, that the defendants breached their fiduciary duties to ESOP participants in violation of the Employee Retirement Income Security Act of 1974, as amended. The complaint alleges that the ESOP incurred damages “that approach or exceed $12 million.” The Company automatically assumed any liability of VCB in connection with this litigation as a result of the Company’s acquisition of VCB. The outcome of this litigation is uncertain, and the plaintiff and other individuals may file additional lawsuits related to the ESOP. The defense, settlement, or adverse outcome of any such lawsuit or claim could have a material adverse financial impact on the Company.</t>
  </si>
  <si>
    <t>Subsequent Events</t>
  </si>
  <si>
    <t>Subsequent Events [Abstract]</t>
  </si>
  <si>
    <t>Note 26. Subsequent Events In response to the public health crisis arising from the COVID-19 pandemic, the Company is continuing to closely monitor the impact the outbreak is having on its customers. The Company’s business is dependent upon the willingness and ability of its customers to conduct banking and other financial transactions. Since the beginning of January 2020, the COVID-19 outbreak has caused significant disruption in the financial markets both globally and in the United States. The resulting impacts on consumers, including the sudden increase in the unemployment rate, is expected to cause changes in consumer and business spending, borrowing needs and saving habits, which will likely affect the demand for loans and other products and services the Company offers, as well as the creditworthiness of potential and current borrowers. Borrower loan defaults that adversely affect the Company’s earnings correlate with deteriorating economic conditions, which, in turn, may impact borrowers’ creditworthiness and the Bank’s ability to make loans. The use of quarantines and social distancing methods to curtail the spread of COVID-19 – whether mandated by governmental authorities or recommended as a public health practice – may adversely affect the Company’s operations as key personnel, employees and customers avoid physical interaction. In response to the COVID-19 pandemic, the Bank has been directing branch customers to use drive-thru windows and online banking services, and many employees are telecommuting. It is not yet known what impact these operational changes may have on the Company’s financial performance. The continued spread of COVID-19 (or an outbreak of a similar highly contagious disease) could also negatively impact the business and operations of third-party service providers who perform critical services for the Company’s business. As a result, if COVID-19 continues to spread or the response to contain the COVID-19 pandemic is unsuccessful, the Company could experience a material adverse effect on its business, financial condition, and results of operations.</t>
  </si>
  <si>
    <t>Summary of Significant Accounting Policies (Policies)</t>
  </si>
  <si>
    <t>Principles of Consolidation</t>
  </si>
  <si>
    <t xml:space="preserve">(a) Principles of Consolidation The accompanying audited consolidated financial statements of the Company include the accounts of Blue Ridge Bank, N.A. (the “Bank”), PVB Properties, LLC, and MoneyWise Payroll Solutions, Inc. (net of noncontrolling interest) and were prepared in accordance with GAAP. All material intercompany balances and transactions have been eliminated in consolidation. </t>
  </si>
  <si>
    <t>Use of Estimates</t>
  </si>
  <si>
    <t>(b) Use of Estimates In preparing consolidated financial statements in conformity with GAAP, management is required to make estimates, judgments, and assumptions that affect the reported amounts of assets and liabilities, and disclosures of contingent assets and contingent liabilities, as of the date of the consolidated financial statements and reported amounts of revenues and expenses during the reporting period. Actual results could differ from those estimates. Material estimates that are particularly susceptible to significant change in the near term relate to accounting for business combinations and impairment testing of goodwill, the allowance for loan losses, the valuation of deferred tax assets, other-than-temporary impairment, and the valuation of other real estate owned (“OREO”).</t>
  </si>
  <si>
    <t>Accounting for Business Combinations</t>
  </si>
  <si>
    <t xml:space="preserve">(c) Accounting for Business Combinations Business combinations are accounted for under the purchase method. The purchase method requires that the assets acquired and liabilities assumed be recorded, based on their estimated fair values at the date of acquisition. The excess of the cost of an acquired entity over the net of the amounts assigned to assets acquired and liabilities assumed, including identifiable intangibles, is recorded as goodwill. </t>
  </si>
  <si>
    <t>Cash and Cash Equivalents</t>
  </si>
  <si>
    <t xml:space="preserve">(d) Cash and Cash Equivalents For purposes of the statements of cash flows, cash and cash equivalents include cash on hand, amounts due from banks and federal funds sold. Generally, federal funds are purchased and sold for one day periods. </t>
  </si>
  <si>
    <t>Investment Securities</t>
  </si>
  <si>
    <t>(e) Management determines the appropriate classification of securities at the time of purchase. If management has the intent and the Company has the ability at the time of purchase to hold securities until maturity, they are classified as held to maturity and carried at amortized historical cost. Securities not intended to be held to maturity are classified as available for sale and carried at fair value. Securities available for sale are intended to be used as part of the Company’s asset and liability management strategy and may be sold in response to changes in interest rates, prepayment risk or other similar factors.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Unrealized gains and losses on investment securities available for sale are based on the difference between book value and fair value of each security. These gains and losses are credited or charged to shareholders’ equity, whereas realized gains and losses flow through the Company’s current earnings.</t>
  </si>
  <si>
    <t>Loans Held for Sale</t>
  </si>
  <si>
    <t xml:space="preserve">(f) Loans Held for Sale Mortgage loans originated or purchased and intended for sale in the secondary market are carried at the lower of cost or estimated market value in the aggregate. The agreed upon sales price is considered fair value as all of these loans are under agreements to sell to investors at the time of origination. This amount is generally the loan’s principal amount. Changes in fair value are recognized in the Gain on Sale of Mortgages on the Consolidated Statements of Income. The Company participates in a “mandatory” delivery program for its government guaranteed and conventional mortgage loans. Under the mandatory delivery system, loans with interest rate locks are paired with the sale of a TBA mortgage-backed security bearing similar attributes. Under the mandatory delivery program, the Bank commits to deliver loans to an investor at an agreed upon price prior to the close of such loans. This differs from a “best efforts” delivery, which sets the sale price with the investor on a loan-by-loan basis when each loan is locked. Loans held for sale includes the Bank’s commitment to purchase up to $30,000,000 in residential mortgage loan fundings originated by Northpointe Bank, a Michigan banking corporation. The Bank reviews loan documentation for each specific mortgage prior to funding to ensure it conforms to the terms of the agreement. The mortgages funded through this program must have already obtained a purchase commitment (takeout) from another financial institution as part of the conditions of the Bank’s funding. </t>
  </si>
  <si>
    <t xml:space="preserve">(g) Loans and Allowance for Loan Losses Loans receivable that management has the intent and ability to hold for the foreseeable future or until loan maturity or pay-off are reported at their outstanding principal balance adjusted for any charge-offs, and net of the allowance for loan losses and deferred fees and costs. Loan origination fees and certain direct origination costs are deferred and amortized as an adjustment of the yield using the payment terms required by the loan contract. During 2019, as a result of the Company's acquisition of Virginia Community Bankshares (“VCB”), the loan portfolio wa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ccounting Standards Codification ("ASC") Topic 310-30 or ASC Topic 310-20. Purchased credit-impaired (“PCI”) loans, which are the non-performing loans acquired in the Company's acquisition of VCB, are loans acquired at a discount (that is due, in part, to credit quality). These loans are initially recorded at fair value (as determined by the present value of expected future cash flows) with no allowance for loan losses. The Company accounts for interest income on all loans acquired at a discount (that is due, in part, to credit quality)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to any previously recognized allowance for loan loss for that pool of loans and then through an increase in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The Company periodically evaluates the remaining contractual required payments due and estimates of cash flows expected to be collected for PCI loans. These evaluations, performed quarter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On an aggregate basis, if the acquired pools of PCI loans perform better than originally expected, the Company would expect to receive more future cash flows than originally modeled at the acquisition date. For the pools with better than expected cash flows, the forecasted increase would be recorded as an additional accretable yield that is recognized as a prospective increase to the Company's interest income on loans. Loans are generally placed into nonaccrual status when they are past-due 90 days as to either principal or interest or when, in the opinion of management, the collection of principal and/or interest is in doubt. A loan remains in nonaccrual status until the loan is current as to payment of both principal and interest or past-due less than 90 days and the borrower demonstrates the ability to pay and remain current. Loans are charged-off when a loan or a portion thereof is considered uncollectible.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 secured and are in the process of collection. Nonperforming assets include nonaccrual loans, loans past due 90 days or more and OREO. The allowance for loan losses is increased or decreased by provisions for (reversal of) loan losses, increased by recoveries of previously charged-off loans, and decreased by loan charge-offs. The Company maintains the allowance for loan losses at a level that represents management's best estimate of known and inherent losses in the loan portfolio. Both the amount of the provision expense and the level of the allowance for loan losses are impacted by many factors, including general and industry-specific economic conditions, actual and expected credit losses, historical trends and specific conditions of the individual borrowers. As a part of the analysis, the Company uses comparative peer group data and qualitative factors such as levels of and trends in delinquencies, nonaccrual loans, charged-off loans, changes in volume and terms of loans, effects of changes in lending policy, experience and ability and depth of management, national and local economic trends and conditions and concentrations of credit, competition, and loan review results to support estimates. The Company also maintains an allowance for loan losses for acquired loans: (i) for loans accounted for under ASC 310-30, when there is deterioration in credit quality subsequent to acquisition, and (ii) for loans accounted for under ASC 310-20, when the inherent losses in the loans exceed the remaining discount recorded at the time of acquisition. The allowance for loan losses consists of specific and general components. The specific component relates to loans that are determined to be impaired and, therefore, individually evaluated for impairment. The Company determines and recognizes impairment of certain loans when, based on current information and events, it is probable that the Company will be unable to collect all amounts due according to the loan agreement. A loan is not considered impaired during a period of delay in payment if the Company expects to collect all amounts due, including past-due interest. The Company individually assigns loss factors to all loans that have been identified as having loss attributes, as indicated by deterioration in the financial condition of the borrower or a decline in underlying collateral value if the loan is collateral dependent. The Company evaluates the impairment of certain loans on a loan by loan basis for those loans that are adversely risk rated. Measurement of impairment is based on the expected future cash flows of an impaired loan, which are discounted at the loan's effective interest rate, or measured on an observable market value, if one exists, or the fair value of the collateral underlying the loan, discounted to consider estimated costs to sell the collateral for collateral-dependent loans. If the net collateral value is less than the loan balance (including accrued interest and any unamortized premium or discount associated with the loan) an impairment is recognized and a specific reserve is established for the impaired loan. Loans classified as loss loans are fully reserved or charged-off. In addition, the OCC, as part of its examination process, periodically reviews the Company's allowance for loan losses and may require the Company to recognize additions to the allowance based on its risk evaluation and credit judgment. Management believes that the allowance for loan losses at December 31, 2019 and 2018 is a reasonable estimate of known and inherent losses in the loan portfolio at those dates. Loans considered to be troubled debt restructuring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n the year subsequent to the restructuring if their revised loan terms are considered to be consistent with terms that can be obtained in the credit market for loans with comparable risk and if they meet certain performance criteria. </t>
  </si>
  <si>
    <t xml:space="preserve">(h) Premises and Equipment Land is carried at cost. Premises, furniture, equipment, and leasehold improvements are carried at cost less accumulated depreciation and amortization. Depreciation of premises, furniture and equipment is computed using the straight-line method over estimated useful lives from three to seven years. Amortization of leasehold improvements is computed using the straight-line method over the useful lives of the improvements or the lease term. Purchased computer software which is capitalized is amortized over estimated useful lives of one to three years. Rent expense on operating leases is recorded using the straight-line method over the appropriate lease term. </t>
  </si>
  <si>
    <t>Goodwill and Intangible Assets</t>
  </si>
  <si>
    <t xml:space="preserve">(i) Goodwill and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will perform the annual impairment test annually during the fourth quarter. Intangible assets with definite useful lives are amortized over their estimated useful lives to their estimated residual values. Goodwill is the only intangible asset with an indefinite life on our balance sheet. No impairment was recorded for 2019 and 2018. </t>
  </si>
  <si>
    <t>Other Real Estate Owned</t>
  </si>
  <si>
    <t xml:space="preserve">(j) Other Real Estate Owned Assets acquired through, or in lieu of, loan foreclosure are held for sale. At the time of acquisition, these properties are recorded at fair value less estimated selling costs, with any write down charged to the allowance for loan losses and any gain on foreclosure recorded in net income, establishing a new cost basis. Subsequent to foreclosure, valuations of the assets are periodically performed by management, and these assets are subsequently accounted for at the lower of cost or fair value less estimated selling costs. Adjustments are made for subsequent declines in the fair value of the assets less selling costs. Revenue and expenses from operations and valuation changes are charged to operating income in the year of the transaction. </t>
  </si>
  <si>
    <t>Bank Owned Life Insurance</t>
  </si>
  <si>
    <t xml:space="preserve">(k) Bank Owned Life Insurance The Company has purchased life insurance policies on certain key employees. Bank owned life insurance is recorded at the amount that can be realized under the insurance contract at the balance date, which is the cash surrender value. The increase in the cash surrender value over time is recorded as other non-interest income. The Company monitors the financial strength and condition of the counterparty. </t>
  </si>
  <si>
    <t>Small Business Investment Company (“SBIC”) Fund Income</t>
  </si>
  <si>
    <t xml:space="preserve">(l) Small Business Investment Company (“SBIC”) Fund Income: The Bank has an interest in several SBIC funds. The Bank’s obligations to these funds are satisfied in the form of capital calls that occur during the commitment period. Two-thirds of income distributions from these funds are shown as a reduction to the Bank’s principal investment. The remaining one-third is recognized as income until the investment principal has been recovered. All distributions in excess of initial investment are recognized as income. </t>
  </si>
  <si>
    <t>Advertising Costs</t>
  </si>
  <si>
    <t>(m) Advertising Costs: Advertising costs are expensed as incurred.</t>
  </si>
  <si>
    <t xml:space="preserve">(n)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Employee Stock Ownership Plan (“ ESOP”) shares are considered outstanding for this calculation. </t>
  </si>
  <si>
    <t>Financial Instruments</t>
  </si>
  <si>
    <t>(o) The Bank has entered into commitments to extend credit in the ordinary course of business. Such financial instruments are recorded in the financial statements when funded.</t>
  </si>
  <si>
    <t>Reclassified Amounts</t>
  </si>
  <si>
    <t>(p) Certain amounts have been reclassified from prior year financial statements to ensure consistent presentation with current year amounts. These reclassifications are for presentation purposes and have no impact on overall financial information.</t>
  </si>
  <si>
    <t>Recent Accounting Pronouncements</t>
  </si>
  <si>
    <t>(q) Recent Accounting Pronouncements: In June 2016, the Financial Accounting Standards Board (“FASB”) issued Accounting Standards Update (“ASU”)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 a “smaller reporting company” under Securities and Exchange Commission (“SEC”) rules, the Company will be required to apply the guidance for fiscal years, and interim periods within those years, beginning after December 15, 2022. The Company has identified a third party vendor to assist in the measurement of expected credit losses under this standard. The Company is currently evaluating the implementation of ASU 2016-13 due to the change in implementation dates for smaller reporting companies. During January 2017, the FASB issued ASU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was permitted for interim or annual goodwill impairment tests performed on testing dates after January 1, 2017. The Company does not expect the adoption of ASU 2017-04 to have a material impact on its consolidated financial state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was permitted. The Company does not expect the adoption of ASU 2018-13 to have a material impact on its consolidated financial statements. In April 2019, the FASB issued ASU 2019-04, “Codification Improvements to Topic 326, Financial Instruments—Credit Losses, Topic 815, Derivatives and Hedging, and Topic 825, Financial Instruments.” This ASU clarifies and improves areas of guidance related to the recently issued standards on credit losses, hedging, and recognition and measurement including improvements resulting from various Transition Resource Group Meetings. The amendments are effective for fiscal years beginning after December 15, 2019, and interim periods within those fiscal years. Early adoption was permitted. The Company is currently assessing the impact that ASU 2019-04 will have on its consolidated financial statements. In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amendments are effective for fiscal years beginning after December 15, 2019, and interim periods within those fiscal years. The amendments should be applied on a modified-retrospective basis by means of a cumulative-effect adjustment to the opening balance of retained earnings balance in the balance sheet. Early adoption was permitted. The Company is currently assessing the impact that ASU 2019-05 will have on its consolidated financial statements. In November 2019, the FASB issued ASU 2019-11, “Codification Improvements to Topic 326, Financial Instruments – Credit Losses.” This ASU addresses issues raised by stakeholders during the implementation of ASU No. 2016-13, “Financial Instruments—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urchased credit-deteriorated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2016-13. The Company is currently assessing the impact that ASU 2016-13 will have on its consolidated financial statements and is in the set up stage with expectations of running parallel for all of 2020 and all data has been archived under the current model. In December 2019, the FASB issued ASU 2019-12, “Income Taxes (Topic 740) – Simplifying the Accounting for Income Taxes.” The ASU is expected to reduce cost and complexity related to the accounting for income taxes by removing specific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31, 2020, and interim periods within those fiscal years. Early adoption is permitted The Company is currently assessing the impact that ASU 2019-05 will have on its consolidated financial statements.</t>
  </si>
  <si>
    <t>Acquisition (Tables) - Virginia Community Bankshares, Inc [Member]</t>
  </si>
  <si>
    <t>Summary of Assets Received and Liabilities Assumed and Related Adjustments</t>
  </si>
  <si>
    <t>A summary of the assets received and liabilities assumed and related adjustments are as follows:
As Recorded by
As Recorded by
Virginia Community
Blue Ridge
Bankshares, Inc.
Adjustments
Bankshares, Inc.
Assets
Cash and due from banks
$
9,678,700
$
-
$
9,678,700
Investment securities available-for-sale
43,419,481
(470,191)
(1)
42,949,290
Restricted equity securities
302,700
-
302,700
Held-for-investment loans
173,871,523
(900,020)
(2)
172,971,503
Furniture, Fixtures, and equipment
6,435,695
3,296,872
(3)
9,732,567
Other Real Estate Owned
87,427
(87,427)
(4)
-
Accrued interest receivable
864,154
-
864,154
Core deposit intangible
-
1,690,000
(5)
1,690,000
Other assets
8,069,497
549,976
(6)
8,619,473
Total assets acquired
$
242,729,177
$
4,079,210
246,808,387
Liabilities
Deposits
217,953,153
118,621
(7)
218,071,774
Other liabilities
1,296,520
-
1,296,520
Total liabilities assumed
$
219,249,673
$
118,621
219,368,294
Net assets acquired
27,440,093
Total consideration paid
44,048,371
Goodwill
$
16,608,278
Explanation of adjustments:
(1)
Adjustment to reflect estimated fair value of security portfolio.
(2)
Adjustment to reflect estimated fair value and credit mark on loans of $(2,318,569), and elimination of VCB’s allowance for loan and lease losses of $1,418,549.
(3)
Adjustment to reflect estimated fair value of furniture, fixtures, and equipment.
(4)
Adjustment to reflect estimated fair value of OREO.
(5)
Adjustment to reflect recording of core deposit intangible.
(6)
Adjustment to reflect estimated fair value of other assets and the recording of deferred taxes related to acquisition.
(7)
Adjustment to reflect estimated fair value of deposits.</t>
  </si>
  <si>
    <t>Summary of Consideration Paid</t>
  </si>
  <si>
    <t>A summary of the consideration paid is as follows:
Common stock issued (1,312,919 shares)
$
27,401,831
Cash payments to common shareholders
16,646,540
Total consideration paid
$
44,048,371</t>
  </si>
  <si>
    <t>Investment Securities and Other Investments (Tables)</t>
  </si>
  <si>
    <t>Summary of Amortized Cost and Fair Values of Investment Securities</t>
  </si>
  <si>
    <t>Investment securities available for sale are carried in the consolidated balance sheets at their fair value and investment securities held to maturity are carried in the consolidated balance sheets at their amortized cost. The amortized cost and fair values of investment securities at December 31, 2019 and December 31, 2018 are as follows:
December 31, 2019
(Dollars in thousands)
Amortized Cost
Gross Unrealized Gains
Gross Unrealized Losses
Fair Value
Available for sale
U.S. Treasury and agencies
$
2,500
$
—
$
51
$
2,449
Mortgage backed securities
94,983
654
152
95,485
Corporate bonds
10,554
87
4
10,637
$
108,037
$
741
$
207
$
108,571
Held to maturity
State and municipal
$
12,192
$
464
$
2
$
12,654
Total Investment Securities
$
120,229
$
1,205
$
209
$
121,225
December 31, 2018
(Dollars in thousands)
Amortized Cost
Gross Unrealized Gains
Gross Unrealized Losses
Fair Value
Available for sale
State and municipal
$
1,000
$
3
$
—
$
1,003
U.S. Treasury and agencies
3,375
—
208
3,167
Mortgage backed securities
28,976
22
628
28,370
Corporate bonds
5,477
78
48
5,507
$
38,828
$
103
$
884
$
38,047
Held to maturity
State and municipal
$
15,565
$
78
$
140
$
15,503
Total Investment Securities
$
54,393
$
181
$
1,024
$
53,550</t>
  </si>
  <si>
    <t>Summary of Fair Value and Gross Unrealized Losses of Securities in Continuous Unrealized Loss Position</t>
  </si>
  <si>
    <t>The following table shows fair value and gross unrealized losses, aggregated by investment category and length of time that individual securities have been in a continuous unrealized loss position, at December 31, 2019 and 2018, respectively. The reference point for determining when securities are in an unrealized loss position is month-end. Therefore, it is possible that a security's market value exceeded its amortized cost on other days during the past twelve-month period. Securities that have been in a continuous unrealized loss position are as follows:
(Dollars in thousands)
December 31, 2019
Less than 12 Months
12 Months or Greater
Total
Fair Value
Unrealized Losses
Fair Value
Unrealized Losses
Fair Value
Unrealized Losses
State and Municipal
$
333
$
(2
)
$
—
$
—
$
333
$
(2
)
U.S. Treasury and Agency
—
—
1,949
(51
)
1,949
(51
)
Mortgage backed
27,901
(82
)
5,348
(70
)
33,249
(152
)
Corporate bonds
—
—
896
(4
)
896
(4
)
Total
28,234
(84
)
8,193
(125
)
36,427
(209
)
(Dollars in thousands)
December 31, 2018
Less than 12 Months
12 Months or Greater
Total
Fair Value
Unrealized Losses
Fair Value
Unrealized Losses
Fair Value
Unrealized Losses
State and Municipal
$
6,278
$
(105
)
$
2,402
$
(35
)
$
8,680
$
(140
)
U.S. Treasury and Agency
-
-
3,167
(208
)
3,167
(208
)
Mortgage backed
10,031
(51
)
17,173
(577
)
27,204
(628
)
Corporate bonds
2,114
(36
)
488
(12
)
2,602
(48
)
Total
18,423
(192
)
23,230
(832
)
41,653
(1,024
)</t>
  </si>
  <si>
    <t>Summary of Investments Classified by Contractual Maturity Date</t>
  </si>
  <si>
    <t>The amortized cost and fair value of securities at December 31, 2019, by contractual maturity are shown below. Expected maturities will differ from contractual maturities because borrowers may have the right to call or prepay obligations with or without call or prepayment penalties.
December 31, 2019
Securities Available for Sale
Securities Held to Maturity
(Dollars in thousands)
Amortized Cost
Fair Value
Amortized Cost
Fair Value
Due in one year or less
$
—
$
—
$
460
$
460
Due after one year through five years
2,500
2,508
2,584
2,628
Due after five years
18,670
18,659
3,764
3,913
Due after ten years
86,867
87,404
5,384
5,653
Total
$
108,037
$
108,571
$
12,192
$
12,654</t>
  </si>
  <si>
    <t>Loans and Allowance for Loan Losses (Tables)</t>
  </si>
  <si>
    <t>Summary of Loans Held for Investment</t>
  </si>
  <si>
    <t>Loans held for investment outstanding at December 31, 2019 and December 31, 2018 are summarized as follows:
(Dollars in thousands)
December 31, 2019
December 31,
Commercial and industrial
$
77,282
$
49,076
Agricultural
446
216
Real estate – construction, commercial
38,039
14,666
Real estate – construction, residential
26,778
15,102
Real estate – mortgage, commercial
251,824
150,513
Real estate – mortgage, residential
208,494
149,856
Real estate – mortgage, farmland
5,507
4,179
Consumer installment loans
39,202
31,979
Gross loans
647,572
415,587
Less: Unearned income
(738
)
(719
)
Total
$
646,834
$
414,868</t>
  </si>
  <si>
    <t>Summary of Acquired Loans Included in Consolidated Statement of Condition</t>
  </si>
  <si>
    <t>The outstanding principal balance and related carrying amount of these acquired loans included in the consolidated statement of condition as of December 31, 2019 is as follows:
(Dollars in thousands)
December 31, 2019
Purchased credit impaired acquired VCB loans evaluated individually for future credit losses
Outstanding principal balance
$
1,504
Carrying amount
1,315
Other acquired VCB loans
Outstanding principal balance
172,279
Carrying amount
170,151
Total acquired VCB loans
Outstanding principal balance
173,783
Carrying amount
171,466</t>
  </si>
  <si>
    <t>Summary of Financing Receivable, Past Due</t>
  </si>
  <si>
    <t>The following table presents the aging of the recorded investment of past due loans as of December 31, 2019 and December 31, 2018:
December 31, 2019
(Dollars in thousands)
30-59 Days Past Due
60-89 Days Past Due
Greater than 90 Days Past Due &amp; Accruing
Nonaccrual
Total Past Due &amp; Nonaccrual
Current Loans
Total Loans
Commercial and industrial
$
1,652
$
—
$
—
$
441
$
2,093
$
75,189
$
77,282
Real estate – construction, commercial
820
—
—
929
1,749
36,290
38,039
Real estate – construction, residential
241
—
—
—
241
26,537
26,778
Real estate – mortgage, commercial
3,194
—
—
1,931
5,125
246,699
251,824
Real estate – mortgage, residential
319
217
369
713
1,618
206,876
208,494
Agricultural &amp; Farmland
—
—
—
—
—
5,953
5,953
Consumer installment loans
894
408
—
776
2,078
37,124
39,202
Less: Unearned income
—
—
—
—
—
(738
)
(738
)
$
7,120
$
625
$
369
$
4,790
$
12,904
$
633,930
$
646,834
December 31, 2018
(Dollars in thousands)
30-59 Days Past Due
60-89 Days Past Due
Greater than 90 Days Past Due &amp; Accruing
Nonaccrual
Total Past Due &amp; Nonaccrual
Current Loans
Total Loans
Commercial and industrial
$
280
$
29
$
—
$
312
$
621
$
48,455
$
49,076
Real estate – construction, commercial
—
—
—
979
979
13,687
14,666
Real estate – construction, residential
—
—
231
—
231
14,871
15,102
Real estate – mortgage, commercial
218
441
430
2,441
3,530
146,983
150,513
Real estate – mortgage, residential
760
7
1,079
1,441
3,287
146,569
149,856
Agricultural &amp; Farmland
123
—
309
—
432
3,963
4,395
Consumer installment loans
1,017
408
4
357
1,786
30,193
31,979
Less: Unearned income
—
—
—
—
—
(719
)
(719
)
$
2,398
$
885
$
2,053
$
5,530
$
10,866
$
404,002
$
414,868</t>
  </si>
  <si>
    <t>Summary of Allowance for Loans Losses</t>
  </si>
  <si>
    <t>A summary of changes in the allowance for loans losses for December 31, 2019 and December 31, 2018 is as follows:
(Dollars in thousands)
December 31, 2019
December 31, 2018
Allowance, beginning of period
$
3,580
$
2,802
Charge-Offs
Commercial and industrial
$
(43
)
$
(5
)
Real estate, mortgage
(4
)
(13
)
Consumer and other loans
(914
)
(545
)
Total charge-offs
(961
)
(563
)
Recoveries
Real estate, mortgage
6
12
Consumer and other loans
205
104
Total recoveries
211
116
Net charge-offs (recoveries)
(750
)
(447
)
Provision for loan losses
1,742
1,225
Allowance, end of period
$
4,572
$
3,580</t>
  </si>
  <si>
    <t>Summary of Primary Segments of ALLL, Loans Individually and Collectively Evaluated for Impairment</t>
  </si>
  <si>
    <t>The following tables summarize the primary segments of the ALLL, segregated into the amount required for loans individually evaluated for impairment and the amount required for loans collectively evaluated for impairment as of December 31, 2019 and 2018.
December 31, 2019
(Dollars in thousands)
Commercial and Industrial
Real Estate- Construction Commercial
Real Estate- Construction Residential
Real Estate- Mortgage Commercial
Real Estate- Mortgage Residential
Agricultural &amp; Farmland
Consumer Installment Loans
Total
ALLL Balance December 31, 2018
$
572
$
112
$
56
1,180
$
434
$
13
$
1,213
$
3,580
Charge-offs
(43
)
—
—
(3
)
(1
)
—
(914
)
(961
)
Recoveries
—
—
—
—
6
—
205
211
Provision
312
108
4
427
71
(4
)
824
1,742
ALLL Balance December 31, 2019
$
841
$
220
$
60
$
1,604
$
509
$
9
$
1,329
$
4,572
Individually evaluated for impairment
143
—
—
98
—
—
—
241
Collectively evaluated for impairment
$
698
$
220
$
60
$
1,506
$
509
$
9
$
1,330
$
4,331
December 31, 2018
(Dollars in thousands)
Commercial and Industrial
Real Estate- Construction Commercial
Real Estate- Construction Residential
Real Estate- Mortgage Commercial
Real Estate- Mortgage Residential
Agricultural &amp; Farmland
Consumer Installment Loans
Total
ALLL Balance December 31, 2017
$
494
$
93
$
36
809
$
405
$
13
$
952
$
2,802
Charge-offs
(5
)
—
—
—
(13
)
—
(545
)
(563
)
Recoveries
—
—
—
12
—
—
104
116
Provision
83
19
20
359
42
—
702
1,225
ALLL Balance December 31, 2018
$
572
$
112
$
56
$
1,180
$
434
$
13
$
1,213
$
3,580
Individually evaluated for impairment
—
—
—
—
—
—
—
—
Collectively evaluated for impairment
$
572
$
112
$
56
$
1,180
$
434
$
13
$
1,213
$
3,580</t>
  </si>
  <si>
    <t>Summary of Loan Portfolio Individually and Collectively Evaluated for Impairment</t>
  </si>
  <si>
    <t>A summary of the loan portfolio individually and collectively evaluated for impairment (in thousands) for December 31, 2019 and December 31, 2018 is as follows:
(Dollars in thousands)
Individually Evaluated for Impairment
Collectively Evaluated for Impairment
Total
December 31, 2019
Commercial and industrial
$
280
$
77,002
$
77,282
Agricultural
—
446
446
Real Estate – construction, commercial
—
38,039
38,039
Real Estate – construction, residential
—
26,778
26,778
Real Estate – mortgage, commercial
733
251,091
251,824
Real Estate – mortgage, residential
395
208,099
208,494
Real Estate – mortgage, farmland
—
5,507
5,507
Consumer installment loans
—
39,202
39,202
Gross loans
1,408
646,164
647,572
Less: Unearned income
—
(738)
(738)
Total
$
1,408
$
645,426
$
646,834
(Dollars in thousands)
Individually Evaluated for Impairment
Collectively Evaluated for Impairment
Total
December 31, 2018
Commercial and industrial
$
—
$
49,076
$
49,076
Agricultural
—
216
216
Real Estate – construction, commercial
—
14,666
14,666
Real Estate – construction, residential
—
15,102
15,102
Real Estate – mortgage, commercial
1,258
149,255
150,513
Real Estate – mortgage residential
688
149,168
149,856
Real Estate – mortgage, farmland
—
4,179
4,179
Consumer installment loans
—
31,979
31,979
Gross loans
1,946
413,641
415,587
Less: Unearned income
—
(719)
(719)
Total
$
1,946
$
412,922
$
414,868</t>
  </si>
  <si>
    <t>Summary of Impaired Financing Receivables</t>
  </si>
  <si>
    <t>The following table presents information related to impaired loans, by portfolio segment, at the dates presented.
December 31, 2019
(Dollars in thousands)
Recorded Investment
Unpaid Principal Balance
Related Allowance
Average Recorded Investment
Interest Income Recognized
With no specific allowance recorded:
Real estate – mortgage, residential
$
395
$
395
$
—
$
527
$
7
With an allowance recorded:
Commercial and industrial
280
280
143
286
2
Real estate – mortgage, commercial
733
733
98
734
5
$
1,408
$
1,408
$
241
$
1,547
$
14
December 31, 2018
(Dollars in thousands)
Recorded Investment
Unpaid Principal Balance
Related Allowance
Average Recorded Investment
Interest Income Recognized
With no specific allowance recorded:
Real estate – mortgage, residential
$
1,946
$
1,946
$
—
$
2,067
$
64
With an allowance recorded:
—
—
—
—
—
$
1,946
$
1,946
$
—
$
2,067
$
64</t>
  </si>
  <si>
    <t>Summary of Purchased Loans</t>
  </si>
  <si>
    <t>The following table presents the recorded investment in the segments of the River Bancorp, Inc. purchased loans as of December 31, 2019 and December 31, 2018:
(Dollars in thousands)
December 31, 2019
December 31, 2018
Real Estate
Construction loans and all land development and other land loans
$
1,397
$
1,522
Secured by farmland
—
319
Revolving, open-end loans secured by 1-4 family residential properties and extended under lines of credit
2,709
3,376
Secured by first liens
6,971
10,448
Secured by junior liens
394
505
Secured by multifamily (5 or more) residential properties
63
250
Loans secured by owner-occupied, nonfarm nonresidential properties
4,459
7,344
Loans secured by other nonfarm nonresidential properties
2,322
6,239
Commercial and Industrial
1,272
4,457
Other revolving credit plans
26
89
Automobile loans
10
30
Other consumer loans
63
93
Total
$
19,686
$
34,672</t>
  </si>
  <si>
    <t>Summary of Accounts Notes Loans and Financing Receivable</t>
  </si>
  <si>
    <t>The following table shows the Company’s loan portfolio broken down by internal loan grade as of December 31, 2019 and December 31, 2018:
December 31, 2019
(Dollars in thousands)
Grade 1 Prime
Grade 2 Desirable
Grade 3 Good
Grade 4 Acceptable
Grade 5 Pass/Watch
Grade 6 Special Mention
Grade 7 Substandard
Total
Commercial and industrial
$
1,509
$
924
$
35,012
$
37,298
$
568
$
1,488
$
483
$
77,282
Agricultural
—
118
168
160
—
—
—
446
Real Estate – construction, commercial
—
1,454
24,667
10,850
102
—
966
38,039
Real Estate – construction, residential
—
139
9,355
14,331
2,953
—
—
26,778
Real Estate – mortgage, commercial
—
4,971
118,488
114,598
9,273
1,935
2,559
251,824
Real Estate – mortgage residential
—
4,611
100,665
98,116
3,470
130
1,502
208,494
Real Estate – mortgage, farmland
1,467
134
1,736
2,170
—
—
—
5,507
Consumer installment loans
293
72
17,872
20,067
116
—
782
39,202
Gross loans
3,269
12,423
307,963
297,590
16,482
3,553
6,292
647,572
Less: Unearned income
738
Total
$
646,834
December 31, 2018
(Dollars in thousands)
Grade 1 Prime
Grade 2 Desirable
Grade 3 Good
Grade 4 Acceptable
Grade 5 Pass/Watch
Grade 6 Special Mention
Grade 7 Substandard
Total
Commercial and industrial
$
2,660
$
21,009
$
24,254
$
797
$
—
$
312
$
49,076
Agricultural
9
99
105
3
—
—
—
216
Real Estate – construction, commercial
—
485
7,118
5,937
106
—
1,020
14,666
Real Estate – construction, residential
—
—
4,305
5,059
5,738
—
—
15,102
Real Estate – mortgage, commercial
—
1,920
82,097
53,487
8,470
1,668
2,871
150,513
Real Estate – mortgage residential
—
3,647
76,496
63,397
3,805
522
1,989
149,856
Real Estate – mortgage, farmland
1,700
100
1,340
730
—
—
309
4,179
Consumer installment loans
213
29
16,174
15,081
123
—
359
31,979
Gross loans
1,966
8,940
208,644
167,948
19,039
2,190
6,860
415,587
Less: Unearned income
719
Total
$
414,868</t>
  </si>
  <si>
    <t>Virginia Community Bankshares, Inc [Member]</t>
  </si>
  <si>
    <t>Summary of Changes in Accretable Yield on Purchased Credit Impaired Loans</t>
  </si>
  <si>
    <t>The following table presents changes for the year ended December 31, 2019 in the accretable yield on the VCB purchased credit impaired loans for which the Company applies ASC 310-30:
(Dollars in thousands)
December 31, 2019
Balance at January 1, 2019
$
—
Accretable yield at acquisition date
190
Accretion
(3
)
Other changes, net
1
Balance at December 31, 2019
$
188</t>
  </si>
  <si>
    <t>Premises and Equipment (Tables)</t>
  </si>
  <si>
    <t>Summary of Premises and Equipment</t>
  </si>
  <si>
    <t>Premises and equipment is summarized as follows:
(Dollars in thousands)
2019
2018
Buildings and land
$
12,535
$
3,109
Construction in progress
443
—
Furniture, fixtures and equipment
3,411
2,977
Software
354
377
Total Cost
16,743
6,463
Less: Accumulated depreciation
(3,092)
(3,120)
Total, net of depreciation
$
13,651
$
3,343</t>
  </si>
  <si>
    <t>Goodwill and Intangibles (Tables)</t>
  </si>
  <si>
    <t>Schedule of Goodwill</t>
  </si>
  <si>
    <t xml:space="preserve">Goodwill
2019
2018
Charlottesville Branch Acquisition
$
366,300
$
366,300
River Bancorp, Inc. Acquisition
1,727,864
1,727,864
Mortgage Business Acquisition
600,000
600,000
Hammond Insurance Acquisition
612,500
—
Virginia Community Bankshares, Inc. Acquisition
16,608,278
—
$
19,914,942
$
2,694,164 </t>
  </si>
  <si>
    <t>Schedule of Amortizable Intangibles Included in Other Assets on Balance Sheet</t>
  </si>
  <si>
    <t>Information concerning amortizable intangibles included in other assets on the balance sheet is as follows:
Amortizable Intangibles
2019
2018
Customer-Based Intangible – MoneyWise Payroll
$
541,272
$
738,098
Customer Based Intangible – Hammond Insurance
374,986
—
Customer Based Intangible – LenderSelect
720,489
—
Core Deposit Intangible – River Community Bank
211,036
437,954
Core Deposit Intangible – Virginia Community Bank
1,690,000
—
Other
180,536
136,863
$
3,718,319
$
1,312,915</t>
  </si>
  <si>
    <t>Schedule of Estimated Amortization Expense</t>
  </si>
  <si>
    <t>The estimated amortization expense for the next five years and thereafter is as follows:
(Dollars in thousands)
2020
$
869,635
2021
716,913
2022
564,949
2023
379,624
2024
341,916
Thereafter
845,282
Total
$
3,718,319</t>
  </si>
  <si>
    <t>Deposits (Tables)</t>
  </si>
  <si>
    <t>Scheduled Maturities of Time Deposits</t>
  </si>
  <si>
    <t>At December 31, 2019, the scheduled maturities of time deposits are as follows:
(Dollars in thousands)
2020
$
114,408
2021
57,115
2022
20,843
2023
27,811
2024
38,851
2025 and beyond
1,927
Total
$
260,955</t>
  </si>
  <si>
    <t>Other Borrowed Funds (Tables)</t>
  </si>
  <si>
    <t>Schedule of Principal on FHLB Borrowings Maturities</t>
  </si>
  <si>
    <t>The principal on FHLB borrowings matures as follows:
(Dollars in thousands)
Maturities
2020
$
124,800</t>
  </si>
  <si>
    <t>Subordinated Debt (Tables)</t>
  </si>
  <si>
    <t>Summary of Subordinated Debt</t>
  </si>
  <si>
    <t>The following table summarizes the balance of the Notes and related issuance costs at December 31, 2019 and 2018:
2019
2018
(Dollars in thousands)
Subordinated debt
$
10,000
$
10,000
Unamortized issuance costs
(200)
(233)
Subordinated debt, net
$
9,800
$
9,767</t>
  </si>
  <si>
    <t>Derivative Financial Instruments and Hedging Activities (Tables)</t>
  </si>
  <si>
    <t>Summary of Derivative Instruments</t>
  </si>
  <si>
    <t xml:space="preserve">December 31, 2019
Notional Amount
Fair Value
(Dollars in thousands)
Interest Rate Swap Agreement
Receive Fixed/Pay Variable Swaps
$
2,145
$
185
Pay Fixed/Receive Variable Swaps
2,145
(185
) </t>
  </si>
  <si>
    <t>Summary of Identified Hedge Layers</t>
  </si>
  <si>
    <t xml:space="preserve">The identified hedge layers are summarized as follows, (in thousands):
3-Month LIBOR
Cash &amp; Securities
Period Hedged
Hedged Notional
Exposure Hedged
From
To
$
15,000
$
15,000
July 1, 2019
July 1, 2022
$
25,000
$
25,000
August 2, 2019
February 2, 2023
$
10,000
$
10,000
August 29, 2019
August 29, 2023 </t>
  </si>
  <si>
    <t>Fair Value (Tables)</t>
  </si>
  <si>
    <t>Summary of Financial Assets Measured at Fair Value on a Recurring Basis</t>
  </si>
  <si>
    <t>The following tables present the balances of financial assets measured at fair value on a recurring basis:
December 31, 2019
(Dollars in thousands)
Total
Level 1
Level 2
Level 3
Available for sale securities
U.S. Treasury and agencies
$
2,449
$
—
$
2,449
$
—
Mortgage backed securities
95,485
—
95,485
—
Corporate bonds
10,637
—
10,637
—
Total securities available for sale
$
108,571
$
—
$
108,571
$
—
December 31, 2018
(Dollars in thousands)
Total
Level 1
Level 2
Level 3
Available for sale securities
State and municipal
$
1,003
$
—
$
1,003
$
—
U.S. Treasury and agencies
3,167
—
3,167
—
Mortgage backed securities
28,370
—
28,370
—
Corporate bonds
5,507
—
5,507
—
Total securities available for sale
$
38,047
$
—
$
38,047
$
—</t>
  </si>
  <si>
    <t>Summary of OREO Measured at Fair Value on a Nonrecurring Basis</t>
  </si>
  <si>
    <t>The following table summarizes the Company’s OREO that were measured at fair value on a nonrecurring basis during the period.
December 31, 2019
(Dollars in thousands)
Total
Level 1
Level 2
Level 3
Other real estate owned
$
—
$
—
$
—
$
—
December 31, 2018
(Dollars in thousands)
Total
Level 1
Level 2
Level 3
Other real estate owned
$
134
$
—
$
—
$
134</t>
  </si>
  <si>
    <t>Summary of OREO Measured On Nonrecurring Basis Valuation Techniques</t>
  </si>
  <si>
    <t xml:space="preserve">Fair Value At December 31, 2019
Valuation Technique
Significant Unobservable Inputs
Range
Other real estate owned
$
—
Discounted appraised value
Discounted for selling costs
N/A
Fair Value At December 31, 2018
Valuation Technique
Significant Unobservable Inputs
Range
Other real estate owned
$
134
Discounted appraised value
Discounted for selling costs
15%-35% </t>
  </si>
  <si>
    <t>Disclosures About Fair Value of Financial Instruments (Tables)</t>
  </si>
  <si>
    <t>Summary of Estimated Fair Values and Related Carrying Amounts of Financial Instruments</t>
  </si>
  <si>
    <t xml:space="preserve">The estimated fair values, and related carrying amounts, of the Company’s financial instruments are as follows:
Fair Value Measurements at December 31, 2019
Carrying Amount
Quoted Prices in Active Markets for Identical Assets (Level 1)
Significant Observable Inputs (Level 2)
Significant Unobservable Inputs (Level 3)
Fair Value
(Dollars in thousands)
Financial Assets
Cash and short-term investments
$
60,026
$
60,026
$
-
$
-
$
60,026
Federal funds sold
480
480
-
-
480
Investment securities
128,897
-
129,359
-
129,359
Loans held for sale
55,646
-
55,646
-
55,646
Net loans held for investment
642,262
-
-
643,878
643,878
Accrued interest receivable
2,590
-
2,590
-
2,590
Bank-owned life insurance
14,734
-
14,734
-
14,734
Financial Liabilities
Deposits
722,030
-
542,805
168,736
711,541
Other borrowed funds
124,800
-
124,971
-
124,971
Subordinated debt, net
9,800
-
-
9,874
9,874
Accrued interest payable
706
-
706
-
706
Fair Value Measurements at December 31, 2018
Carrying Amount
Quoted Prices in Active Markets for Identical Assets (Level 1)
Significant Observable Inputs (Level 2)
Significant Unobservable Inputs (Level 3)
Fair Value
(Dollars in thousands)
Financial Assets
Cash and short-term investments
$
15,026
$
15,026
$
-
$
-
$
15,026
Federal funds sold
546
546
-
-
546
Investment securities
58,750
-
58,688
-
58,688
Loans held for sale
29,233
-
29,233
-
29,233
Net loans held for investment
411,288
-
-
404,888
404,888
Accrued interest receivable
1,769
-
1,769
-
1,769
Bank-owned life insurance
8,455
-
8,455
-
8,455
Financial Liabilities
Deposits
415,027
-
323,280
81,070
404,350
Other borrowed funds
73,100
-
73,113
-
73,113
Subordinated debt, net
9,766
-
-
9,766
9,766
Accrued interest payable
395
-
395
-
395 </t>
  </si>
  <si>
    <t>Revenue from Contracts with Customers (Tables)</t>
  </si>
  <si>
    <t>Summary of Total Non-interest Income</t>
  </si>
  <si>
    <t>The following table illustrates our total non-interest income segregated by revenues within the scope of ASC Topic 606 and those which are within the scope of other ASC Topics:
Year Ended December 31,
(Dollars in thousands)
2019
2018
Service fees on deposit accounts
$
651
$
635
Bank card revenue
572
514
Payroll processing income
980
1,015
Revenue from contracts with customers
2,203
2,164
Non-interest income within scope of other ASC topics
16,593
7,959
Total noninterest income
$
18,796
$
10,123</t>
  </si>
  <si>
    <t>Leases (Tables)</t>
  </si>
  <si>
    <t>Summary of Company's Leases</t>
  </si>
  <si>
    <t>The following tables present information about the Company’s leases:
(Dollars in thousands)
December 31, 2019
Lease liabilities
$
6,742
Right-of-use assets, net
$
6,620
Weighted average remaining lease term
6.04 years
Weighted average discount rate
2.75%</t>
  </si>
  <si>
    <t>Summary of Lease Cost</t>
  </si>
  <si>
    <t>Year Ended December 31,
Lease Cost (in thousands)
2019
2018
Operating lease cost
$
1,523
$
817
Total lease cost
$
1,523
$
817
Cash paid for amounts included in the measurement
of lease liabilities
$
1,441
$
817</t>
  </si>
  <si>
    <t>Summary of Operating Lease Liabilities</t>
  </si>
  <si>
    <t xml:space="preserve">A maturity analysis of operating lease liabilities and reconciliation of the undiscounted cash flows to the total of operating lease liabilities is as follows:
Lease payments due (in thousands)
As of December 31, 2019
Three months ending December 31, 2020
$
1,395
Twelve months ending December 31, 2021
1,327
Twelve months ending December 31, 2022
1,114
Twelve months ending December 31, 2023
991
Twelve months ending December 31, 2024
655
Twelve months ending December 31, 2025
492
Thereafter
1,603
Total undiscounted cash flows
7,577
Discount
(835)
Lease liabilities
$
6,742 </t>
  </si>
  <si>
    <t>Minimum Regulatory Capital Requirements (Tables)</t>
  </si>
  <si>
    <t>Summary of Capital Requirements Administered by Banking Agencies Risk Based Capital Ratios</t>
  </si>
  <si>
    <t>The Bank continues to be subject to various capital requirements administered by banking agencies. Risk based capital ratios for the Bank as of December 31, 2019 and 2018 are shown in the following table:
Actual
For Capital Adequacy Purposes (1)
To Be Well Capitalized Under the Prompt Corrective Action Provisions
(Dollars in thousands)
Amount $000s
Ratio
Amount $000s
Ratio
Amount $000s
Ratio
As of December 31, 2019
Total risk based capital
(To risk rated assets)
Blue Ridge Bank, N.A.
$
79,911
11.82%
$
71,007
10.50%
$
67,626
10.00%
Tier I capital
(To risk rated assets)
Blue Ridge Bank, N.A.
$
75,339
11.14%
$
57,482
8.50%
$
54,101
8.00%
Common equity tier 1 capital
(To risk rated assets)
Blue Ridge Bank, N.A.
$
75,339
11.14%
$
47,338
7.00%
$
43,957
6.50%
Tier I capital
(To average assets)
Blue Ridge Bank, N.A.
$
75,339
8.00%
$
61,216
6.50%
$
47,090
5.00%
Actual
For Capital Adequacy Purposes (1)
To Be Well Capitalized Under the Prompt Corrective Action Provisions
(Dollars in thousands)
Amount $000s
Ratio
Amount $000s
Ratio
Amount $000s
Ratio
As of December 31, 2018
Total risk based capital
(To risk rated assets)
Blue Ridge Bank, N.A.
$
48,811
12.11%
$
39,790
9.875%
$
40,294
10.00%
Tier I capital
(To risk rated assets)
Blue Ridge Bank, N.A.
$
45,231
11.23%
$
31,731
7.875%
$
32,235
8.00%
Common equity tier 1 capital
(To risk rated assets)
Blue Ridge Bank, N.A.
$
45,231
11.23%
$
25,687
6.375%
$
26,191
6.50%
Tier I capital
(To average assets)
Blue Ridge Bank, N.A.
$
45,231
8.89%
$
20,342
4.000%
$
25,428
5.00%
(1)
Except with regard to the Bank’s Tier 1 to average assets ratio, the minimum capital requirement includes the phased-in portion of the Basel III Capital Rules capital conservation buffer as of the applicable date.</t>
  </si>
  <si>
    <t>Related Party Transactions (Tables)</t>
  </si>
  <si>
    <t>Summary of Loan Transactions to Related Parties</t>
  </si>
  <si>
    <t xml:space="preserve"> Loan transactions to such related parties are shown in the following schedule:
(Dollars in thousands)
2019
2018
Total loans, beginning of year
$
9,608
$
11,811
Advances
7,916
4,180
Curtailments
(3,356)
(6,383)
Total loans, end of year
$
14,168
$
9,608</t>
  </si>
  <si>
    <t>Earnings Per Share (Tables)</t>
  </si>
  <si>
    <t>Summary of Computation of Basic and Diluted EPS</t>
  </si>
  <si>
    <t>The following table sets forth the computation of basic and diluted EPS for the years ended December 31, 2019 and 2018:
For the years ended December 31,
(Dollars in thousands)
2019
2018
Net income
$
4,604
$
4,573
Net income attributable to noncontrolling interest
(24
)
(13
)
Net income available to common shareholders
$
4,580
$
4,560
Weighted average common shares
4,147
2,779
Effect of dilutive securities
—
—
Diluted average common shares
4,147
2,779
Earnings per common share
$
1.10
$
1.64
Diluted earnings per common share
$
1.10
$
1.64</t>
  </si>
  <si>
    <t>Income Taxes (Tables)</t>
  </si>
  <si>
    <t>Schedule of Reconciliation Between Amount of Total Income Taxes and Amount Computed by Multiplying Income by Applicable Federal Income Tax Rates</t>
  </si>
  <si>
    <t>A reconciliation between the amount of total income taxes and the amount computed by multiplying income by the applicable federal income tax rates is as follows:
2019
2018
Income taxes computed at the applicable federal income tax rate
$
1,088
$
1,201
Tax exempt municipal income
(74)
(89)
Income from life insurance
(196)
(42)
Nondeductible merger expenses
188
—
Nondeductible core deposit intangible amortization
—
65
Other, net
(33)
12
Income Tax Expense
$
973
$
1,147</t>
  </si>
  <si>
    <t>Schedule of Current and Deferred Components of Income Tax Expense</t>
  </si>
  <si>
    <t>The current and deferred components of income tax expense are as follows:
2019
2018
Current tax expense
$
1,058
$
(1,156)
Deferred tax benefit
(85)
(9)
Income Tax Expense
$
973
$
1,147</t>
  </si>
  <si>
    <t>Schedule of Net Deferred Tax Asset</t>
  </si>
  <si>
    <t>The net deferred tax asset was made up of the following:
2019
2018
Deferred tax assets
$
1,637
$
939
Deferred tax liabilities
(2,389)
(434)
Net Deferred Tax (Liability) Asset
$
(752)
$
505</t>
  </si>
  <si>
    <t>Business Segments (Tables)</t>
  </si>
  <si>
    <t>Summary of Segment Reporting Information by Segment</t>
  </si>
  <si>
    <t>Twelve Months Ended December 31, 2019
(Dollars in thousands)
Blue Ridge Bank
Blue Ridge Bank Mortgage Division
MoneyWise Payroll Solutions, Inc.
Parent Only
Eliminations
Blue Ridge Bankshares, Inc. Consolidated
Revenues:
Interest income
$
29,640
$
1,243
$
—
$
5
$
—
$
30,888
Service charges on deposit accounts
651
—
—
—
—
651
Mortgage banking income, net
—
14,433
—
—
—
14,433
Payroll processing revenue
—
—
980
—
—
980
Other operating income
2,649
—
—
110
(28)
2,731
Total income
32,940
15,676
980
115
(28)
49,683
Expenses:
Interest expense
8,132
679
—
709
—
9,520
Provision for loan losses
1,742
—
—
—
—
1,742
Salary and benefits
13,518
5,438
372
—
—
19,328
Other operating expenses
2,558
8,959
457
1,570
(28)
13,516
Total expense
25,950
15,076
829
2,279
(28)
44,106
Income (loss) before income taxes
6,990
600
151
(2,164)
—
5,577
Income tax expense
1,153
162
30
(372)
—
973
Net income (loss)
$
5,837
$
438
$
121
$
(1,792)
$
—
$
4,604
Net (income) loss attributable to noncontrolling interest
$
—
$
—
$
(24)
$
—
$
—
$
(24)
Net income (loss) attributable to Blue Ridge Bankshares
$
5,837
$
438
$
97
$
(1,792)
$
—
$
4,580
Twelve Months Ended December 31, 2018
(Dollars in thousands)
Blue Ridge Bank
Blue Ridge Bank Mortgage Division
MoneyWise Payroll Solutions, Inc.
Parent Only
Eliminations
Blue Ridge Bankshares, Inc. Consolidated
Revenues:
Interest income
$
21,909
$
521
$
—
$
7
$
—
$
22,437
Service charges on deposit accounts
635
—
—
—
—
635
Mortgage banking income, net
—
7,265
—
—
—
7,265
Payroll processing revenue
—
—
1,015
—
—
1,015
Other operating income
1,233
—
—
4
(28)
1,209
Total income
23,777
7,786
1,015
11
(28)
32,561
Expenses:
Interest expense
4,441
—
—
710
—
5,151
Provision for loan losses
1,225
—
—
—
—
1,225
Salary and benefits
6,153
5,284
406
—
—
11,843
Other operating expenses
5,868
1,983
528
271
(28)
8,622
Total expense
17,687
7,267
934
981
(28)
26,841
Income (loss) before income taxes
6,090
519
81
(970)
—
5,720
Income tax expense
1,222
115
14
(204)
—
1,147
Net income (loss)
$
4,868
$
404
$
67
$
(766)
$
—
$
4,573
Net (income) loss attributable to noncontrolling interest
$
—
$
—
$
(13)
$
—
$
—
$
(13)
Net income (loss) attributable to Blue Ridge Bankshares
$
4,868
$
404
$
54
$
(766)
$
—
$
4,560</t>
  </si>
  <si>
    <t>Supplemental Cash Flow Information (Tables)</t>
  </si>
  <si>
    <t>Summary of Supplemental Cash Flow Information</t>
  </si>
  <si>
    <t>For the years ended December 31,
(Dollars in thousands)
2019
2018
Supplemental Disclosure of Cash Flow Information:
Cash paid for:
Interest on deposits and borrowed funds
$
9,090
$
4,985
Income taxes
1,020
1,350
Noncash investing and financing activities:
Unrealized gain (loss) on securities available-for-sale
1,767
(275
)
Initial right of use asset – operating leases
7,763
—
Initial lease liability – operating leases
6,742
—
Assets acquired in acquisition
246,808
—
219,368
—</t>
  </si>
  <si>
    <t>Parent Company Only Financial Statements (Tables)</t>
  </si>
  <si>
    <t>Summary of Parent Company Only Condensed Statements of Financial Condition</t>
  </si>
  <si>
    <t>PARENT COMPANY ONLY CONDENSED STATEMENTS OF FINANCIAL CONDITION December 31, 2019 and 2018 (in thousands)
Assets
2019
2018
Cash and cash equivalents
$
934
$
27
Investment in subsidiary
100,330
48,688
Other investments
911
670
Income tax receivable
306
—
Other assets
30
58
Total Assets
$
102,511
$
49,443
Liabilities
Accrued expenses
$
374
$
56
Subordinated debt, net of issuance costs
9,800
9,767
Total Liabilities
10,174
9,823
Stockholders’ Equity
$
92,337
$
39,620
Total Liabilities and Equity
$
102,511
$
49,443</t>
  </si>
  <si>
    <t>Summary of Parent Company Only Condensed Statements of Income</t>
  </si>
  <si>
    <t>PARENT COMPANY ONLY CONDENSED STATEMENTS OF INCOME For the Years ended December 31, 2019 and 2018 (in thousands)
Income
2019
2018
Dividends from subsidiary
$
—
$
1,990
Interest income
5
7
Gains on securities
110
4
Total Income
$
115
$
2,001
Expenses
Interest on subordinated notes
$
709
$
710
Professional fees
294
197
Merger expenses
1,250
—
Other operating expenses
27
74
Total expenses
$
2,280
$
981
Net income (loss) before income tax benefit and equity in undistributed earnings of subsidiary
$
(2,165
)
$
1,020
Income tax benefit
$
(372
)
$
(204
)
Equity in undistributed earnings of subsidiary
$
6,397
$
3,349
Net income
$
4,604
$
4,573</t>
  </si>
  <si>
    <t>Summary of Parent Company Only Condensed Statements of Cashflows</t>
  </si>
  <si>
    <t>PARENT COMPANY ONLY CONDENSED STATEMENTS OF CASH FLOWS For the Years ended December 31, 2019 and 2018 (in thousands)
Cash flows From Operating Activities
2019
2018
Net income
$
4,604
$
4,573
Equity in undistributed earnings of subsidiary
(6,397
)
(3,349
)
Deferred income tax (benefit) expense
(19
)
7
Amortization of subordinated debt issuance costs
33
34
Realized gains on securities sales
110
(4
)
Release of unearned ESOP shares
—
199
Change in other assets and liabilities
(206
)
(53
)
Net cash (used in) provided by operating activities
(1,875
)
1,407
Cash flows From Investing Activities
Purchases of securities available-for-sale
(161
)
(25
)
Proceeds from sales of securities available for sale
66
113
Cash contributed to banking subsidiary
(17,000
)
—
Net cash (used in) provided by investing activities
(17,095
)
88
Cash flows From Financing Activities
Common stock issuance
22,350
128
Dividends paid in cash
(2,473
)
(1,501
)
Repayment of contingent ESOP liability
—
(151
)
Net cash provided by financing activities
19,877
(1,524
)
Net increase (decrease) in cash and cash equivalents
907
(29
)
Cash and cash equivalents, beginning of year
27
56
Cash and cash equivalents, end of year
$
934
$
27</t>
  </si>
  <si>
    <t>Summary of Significant Accounting Policies - Additional Information (Detail) - USD ($)</t>
  </si>
  <si>
    <t>Dec. 31, 2017</t>
  </si>
  <si>
    <t>Summary Of Significant Accounting Policies [Line Items]</t>
  </si>
  <si>
    <t>Allowance for loan losses</t>
  </si>
  <si>
    <t>Impairment of goodwill</t>
  </si>
  <si>
    <t>Dilutive common shares outstanding</t>
  </si>
  <si>
    <t>Premises, Furniture and Equipment [Member] | Minimum [Member]</t>
  </si>
  <si>
    <t>Estimated useful lives</t>
  </si>
  <si>
    <t>3 years</t>
  </si>
  <si>
    <t>Premises, Furniture and Equipment [Member] | Maximum [Member]</t>
  </si>
  <si>
    <t>7 years</t>
  </si>
  <si>
    <t>Leasehold Improvements [Member]</t>
  </si>
  <si>
    <t>improvements or the lease term</t>
  </si>
  <si>
    <t>Purchased Computer Software [Member] | Minimum [Member]</t>
  </si>
  <si>
    <t>1 year</t>
  </si>
  <si>
    <t>Purchased Computer Software [Member] | Maximum [Member]</t>
  </si>
  <si>
    <t>Residential Mortgage Loan [Member] | Northpointe Bank [Member]</t>
  </si>
  <si>
    <t>Maximum bank commitment purchase amount</t>
  </si>
  <si>
    <t>Acquisition - Additional Information (Detail) - $ / shares</t>
  </si>
  <si>
    <t>Dec. 15, 2019</t>
  </si>
  <si>
    <t>Business Acquisition [Line Items]</t>
  </si>
  <si>
    <t>Cash per share received by share holders</t>
  </si>
  <si>
    <t>Common stock shares received by shareholders</t>
  </si>
  <si>
    <t>Core Deposits [Member]</t>
  </si>
  <si>
    <t>Amortized over an estimated useful life</t>
  </si>
  <si>
    <t>10 years</t>
  </si>
  <si>
    <t>Acquisition - Summary of Assets Received and Liabilities Assumed and Related Adjustments (Detail) - USD ($)</t>
  </si>
  <si>
    <t>Investment securities available-for-sale</t>
  </si>
  <si>
    <t>Restricted equity securities</t>
  </si>
  <si>
    <t>Held-for-investment loans</t>
  </si>
  <si>
    <t>Furniture, Fixtures, and equipment</t>
  </si>
  <si>
    <t>Accrued interest receivable</t>
  </si>
  <si>
    <t>Core deposit intangible</t>
  </si>
  <si>
    <t>Total assets acquired</t>
  </si>
  <si>
    <t>Liabilities</t>
  </si>
  <si>
    <t>Total liabilities assumed</t>
  </si>
  <si>
    <t>Net assets acquired</t>
  </si>
  <si>
    <t>Total consideration paid</t>
  </si>
  <si>
    <t>Adjustments [Member]</t>
  </si>
  <si>
    <t>Acquisition - Summary of Assets Received and Liabilities Assumed and Related Adjustments (Parenthetical) (Detail)</t>
  </si>
  <si>
    <t>Dec. 15, 2019USD ($)</t>
  </si>
  <si>
    <t>Explanation of adjustments</t>
  </si>
  <si>
    <t>Estimated fair value and credit mark on loans</t>
  </si>
  <si>
    <t>VCB's [Member]</t>
  </si>
  <si>
    <t>Elimination of allowance for loan and lease losses</t>
  </si>
  <si>
    <t>Acquisition - Summary of Consideration Paid (Detail)</t>
  </si>
  <si>
    <t>Common stock issued (1,312,919 shares)</t>
  </si>
  <si>
    <t>Cash payments to common shareholders</t>
  </si>
  <si>
    <t>Acquisition - Summary of Consideration Paid (Parenthetical) (Detail)</t>
  </si>
  <si>
    <t>Dec. 15, 2019shares</t>
  </si>
  <si>
    <t>Common stock issued, shares</t>
  </si>
  <si>
    <t>Investment Securities and Other Investments - Summary of Amortized Cost and Fair Values of Investment Securities (Detail) - USD ($) $ in Thousands</t>
  </si>
  <si>
    <t>Schedule Of Available For Sale And Held To Maturity Securities [Line Items]</t>
  </si>
  <si>
    <t>Available for sale, Amortized Cost</t>
  </si>
  <si>
    <t>Available for sale, Gross Unrealized Gains</t>
  </si>
  <si>
    <t>Available for sale, Gross Unrealized Losses</t>
  </si>
  <si>
    <t>Available for sale, Fair Value</t>
  </si>
  <si>
    <t>Held to maturity, Amortized Cost</t>
  </si>
  <si>
    <t>Held to maturity, Fair Value</t>
  </si>
  <si>
    <t>Investment Securities, Amortized Cost</t>
  </si>
  <si>
    <t>Investment Securities, Gross Unrealized Gains</t>
  </si>
  <si>
    <t>Investment Securities, Gross Unrealized Losses</t>
  </si>
  <si>
    <t>Investment Securities, Fair Value</t>
  </si>
  <si>
    <t>State and Municipal [Member]</t>
  </si>
  <si>
    <t>Held to maturity, Gross Unrealized Gains</t>
  </si>
  <si>
    <t>Held to maturity, Gross Unrealized Losses</t>
  </si>
  <si>
    <t>U.S. Treasury and Agencies [Member]</t>
  </si>
  <si>
    <t>Mortgage Backed Securities [Member]</t>
  </si>
  <si>
    <t>Corporate Bonds [Member]</t>
  </si>
  <si>
    <t>Investment Securities and Other Investments - Additional Information (Detail)</t>
  </si>
  <si>
    <t>Dec. 31, 2019USD ($)Security</t>
  </si>
  <si>
    <t>Dec. 31, 2018USD ($)Security</t>
  </si>
  <si>
    <t>Schedule Of Investments [Line Items]</t>
  </si>
  <si>
    <t>Securities pledged with Federal Reserve Bank of Richmond | Security</t>
  </si>
  <si>
    <t>Proceeds from sales, calls and maturities of available-for-sale</t>
  </si>
  <si>
    <t>Realized gain on sales, calls and maturities of available-for-sale</t>
  </si>
  <si>
    <t>Proceeds from sale and maturity of held-to-maturity securities</t>
  </si>
  <si>
    <t>Unrealized gain (loss) on held-to-maturity securities</t>
  </si>
  <si>
    <t>Federal home loan bank stock</t>
  </si>
  <si>
    <t>Federal reserve bank stock</t>
  </si>
  <si>
    <t>Community bankers bank stock</t>
  </si>
  <si>
    <t>Other investments</t>
  </si>
  <si>
    <t>Restricted investments</t>
  </si>
  <si>
    <t>Federal Home Loan Bank of Atlanta [Member]</t>
  </si>
  <si>
    <t>Securities pledged</t>
  </si>
  <si>
    <t>Treasury Board of Virginia [Member]</t>
  </si>
  <si>
    <t>Investment Securities and Other Investments - Summary of Fair Value and Gross Unrealized Losses of Securities in Continuous Unrealized Loss Position (Detail) - USD ($) $ in Thousands</t>
  </si>
  <si>
    <t>Fair Value, Less Than 12 Months, Total</t>
  </si>
  <si>
    <t>Unrealized Losses, Less than 12 Months, Total</t>
  </si>
  <si>
    <t>Fair Value, 12 Months or Greater, Total</t>
  </si>
  <si>
    <t>Unrealized Losses, 12 Months or Greater, Total</t>
  </si>
  <si>
    <t>Fair Value, Total</t>
  </si>
  <si>
    <t>Unrealized Losses, Total</t>
  </si>
  <si>
    <t>Held to maturity, Fair Value, Less Than 12 Months</t>
  </si>
  <si>
    <t>Held to maturity, Unrealized Losses, Less Than 12 Months</t>
  </si>
  <si>
    <t>Held to maturity, Fair Value 12 Months or Greater</t>
  </si>
  <si>
    <t>Held to maturity, Unrealized Losses, 12 Months or Greater</t>
  </si>
  <si>
    <t>Available-for-sale Securities, Fair Value, 12 Months or Greater</t>
  </si>
  <si>
    <t>Available-for-sale Securities, Unrealized Losses, 12 months or Greater</t>
  </si>
  <si>
    <t>Available-for-sale Securities, Fair Value, Less Than 12 Months</t>
  </si>
  <si>
    <t>Available-for-sale Securities, Unrealized Losses, Less Than 12 Months</t>
  </si>
  <si>
    <t>Investment Securities and Other Investments - Summary of Investments Classified by Contractual Maturity Date (Detail) $ in Thousands</t>
  </si>
  <si>
    <t>Dec. 31, 2019USD ($)</t>
  </si>
  <si>
    <t>Securities Available for Sale, Amortized Cost, Due after one year through five years</t>
  </si>
  <si>
    <t>Securities Available for Sale, Amortized Cost, Due after five years</t>
  </si>
  <si>
    <t>Securities Available for Sale, Amortized Cost, Due after ten years</t>
  </si>
  <si>
    <t>Securities Available for Sale, Amortized Cost, Total</t>
  </si>
  <si>
    <t>Securities Available for Sale, Fair Value, Due after one year through five years</t>
  </si>
  <si>
    <t>Securities Available for Sale, Fair Value, Due after five years</t>
  </si>
  <si>
    <t>Securities Available for Sale, Fair Value, Due after ten years</t>
  </si>
  <si>
    <t>Securities Available for Sale, Fair Value, Total</t>
  </si>
  <si>
    <t>Securities Held to Maturity, Amortized Cost, Due in one year or less</t>
  </si>
  <si>
    <t>Securities Held to Maturity, Amortized Cost, Due after one year through five years</t>
  </si>
  <si>
    <t>Securities Held to Maturity, Amortized Cost, Due after five years</t>
  </si>
  <si>
    <t>Securities Held to Maturity, Amortized Cost, Due after ten years</t>
  </si>
  <si>
    <t>Securities Held to Maturity, Amortized Cost, Total</t>
  </si>
  <si>
    <t>Securities Held to Maturity, Fair Value, Due in one year or less</t>
  </si>
  <si>
    <t>Securities Held to Maturity, Fair Value, Due after one year through five years</t>
  </si>
  <si>
    <t>Securities Held to Maturity, Fair Value, Due after five years</t>
  </si>
  <si>
    <t>Securities Held to Maturity, Fair Value, Due after ten years</t>
  </si>
  <si>
    <t>Securities Held to Maturity, Fair Value, Total</t>
  </si>
  <si>
    <t>Loans and Allowance for Loan Losses - Summary of Loans Held for Investment (Detail) - USD ($) $ in Thousands</t>
  </si>
  <si>
    <t>Loans and Leases Receivable Disclosure [Line Items]</t>
  </si>
  <si>
    <t>Gross loans</t>
  </si>
  <si>
    <t>Less: Unearned income</t>
  </si>
  <si>
    <t>Commercial and Industrial [Member]</t>
  </si>
  <si>
    <t>Agricultural [Member]</t>
  </si>
  <si>
    <t>Construction, Commercial [Member] | Real Estate [Member]</t>
  </si>
  <si>
    <t>Construction, Residential [Member] | Real Estate [Member]</t>
  </si>
  <si>
    <t>Mortgage, Commercial [Member] | Real Estate [Member]</t>
  </si>
  <si>
    <t>Mortgage, Residential [Member] | Real Estate [Member]</t>
  </si>
  <si>
    <t>Mortgage, Farmland [Member] | Real Estate [Member]</t>
  </si>
  <si>
    <t>Consumer Installment Loans [Member]</t>
  </si>
  <si>
    <t>Loans and Allowance for Loan Losses - Additional Information (Detail) - USD ($)</t>
  </si>
  <si>
    <t>3 Months Ended</t>
  </si>
  <si>
    <t>Mar. 31, 2019</t>
  </si>
  <si>
    <t>Purchase loans</t>
  </si>
  <si>
    <t>Bad debts recovered</t>
  </si>
  <si>
    <t>Outstanding specifically impaired loans</t>
  </si>
  <si>
    <t>Specific impairment</t>
  </si>
  <si>
    <t>Doubtful [Member]</t>
  </si>
  <si>
    <t>Loss [Member]</t>
  </si>
  <si>
    <t>Specifically impaired loans [Member]</t>
  </si>
  <si>
    <t>Specifically impaired loans [Member] | PCI loans [Member]</t>
  </si>
  <si>
    <t>FHLB [Member]</t>
  </si>
  <si>
    <t>Loans held for investment pledged</t>
  </si>
  <si>
    <t>Loans and Allowance for Loan Losses - Acquired Loans Included in Consolidated Statement of Condition (Detail) - Virginia Community Bankshares, Inc [Member] $ in Thousands</t>
  </si>
  <si>
    <t>Financing Receivable, Impaired [Line Items]</t>
  </si>
  <si>
    <t>Outstanding principal balance</t>
  </si>
  <si>
    <t>Carrying amount</t>
  </si>
  <si>
    <t>Purchased Credit Impaired Acquired Loans Evaluated Individually for Future Credit Losses [Member]</t>
  </si>
  <si>
    <t>Other Acquired Loans [Member]</t>
  </si>
  <si>
    <t>Loans and Allowance for Loan Losses - Summary of Changes in Accretable Yield on Purchased Credit Impaired Loans (Detail) $ in Thousands</t>
  </si>
  <si>
    <t>Accretable yield at acquisition date</t>
  </si>
  <si>
    <t>Accretion</t>
  </si>
  <si>
    <t>Other changes, net</t>
  </si>
  <si>
    <t>Balance at December 31, 2019</t>
  </si>
  <si>
    <t>Loans and Allowance for Loan Losses - Summary of Financing Receivable, Past Due (Detail) - USD ($) $ in Thousands</t>
  </si>
  <si>
    <t>Financing Receivable, Past Due [Line Items]</t>
  </si>
  <si>
    <t>Nonaccrual</t>
  </si>
  <si>
    <t>Total past due and nonaccrual</t>
  </si>
  <si>
    <t>30-59 Days Past Due [Member]</t>
  </si>
  <si>
    <t>Days past due</t>
  </si>
  <si>
    <t>60-89 Days Past Due [Member]</t>
  </si>
  <si>
    <t>Greater than 90 Days Past Due &amp; Accruing [Member]</t>
  </si>
  <si>
    <t>Current Loans [Member]</t>
  </si>
  <si>
    <t>Current loans</t>
  </si>
  <si>
    <t>Commercial and Industrial [Member] | 30-59 Days Past Due [Member]</t>
  </si>
  <si>
    <t>Commercial and Industrial [Member] | 60-89 Days Past Due [Member]</t>
  </si>
  <si>
    <t>Commercial and Industrial [Member] | Current Loans [Member]</t>
  </si>
  <si>
    <t>Construction, Commercial [Member] | 30-59 Days Past Due [Member] | Real Estate [Member]</t>
  </si>
  <si>
    <t>Construction, Commercial [Member] | Current Loans [Member] | Real Estate [Member]</t>
  </si>
  <si>
    <t>Construction, Residential [Member] | 30-59 Days Past Due [Member] | Real Estate [Member]</t>
  </si>
  <si>
    <t>Construction, Residential [Member] | Greater than 90 Days Past Due &amp; Accruing [Member] | Real Estate [Member]</t>
  </si>
  <si>
    <t>Construction, Residential [Member] | Current Loans [Member] | Real Estate [Member]</t>
  </si>
  <si>
    <t>Mortgage, Commercial [Member] | 30-59 Days Past Due [Member] | Real Estate [Member]</t>
  </si>
  <si>
    <t>Mortgage, Commercial [Member] | 60-89 Days Past Due [Member] | Real Estate [Member]</t>
  </si>
  <si>
    <t>Mortgage, Commercial [Member] | Greater than 90 Days Past Due &amp; Accruing [Member] | Real Estate [Member]</t>
  </si>
  <si>
    <t>Mortgage, Commercial [Member] | Current Loans [Member] | Real Estate [Member]</t>
  </si>
  <si>
    <t>Mortgage, Residential [Member] | 30-59 Days Past Due [Member] | Real Estate [Member]</t>
  </si>
  <si>
    <t>Mortgage, Residential [Member] | 60-89 Days Past Due [Member] | Real Estate [Member]</t>
  </si>
  <si>
    <t>Mortgage, Residential [Member] | Greater than 90 Days Past Due &amp; Accruing [Member] | Real Estate [Member]</t>
  </si>
  <si>
    <t>Mortgage, Residential [Member] | Current Loans [Member] | Real Estate [Member]</t>
  </si>
  <si>
    <t>Agricultural and Farmland [Member]</t>
  </si>
  <si>
    <t>Agricultural and Farmland [Member] | 30-59 Days Past Due [Member]</t>
  </si>
  <si>
    <t>Agricultural and Farmland [Member] | Greater than 90 Days Past Due &amp; Accruing [Member]</t>
  </si>
  <si>
    <t>Agricultural and Farmland [Member] | Current Loans [Member]</t>
  </si>
  <si>
    <t>Consumer Installment Loans [Member] | 30-59 Days Past Due [Member]</t>
  </si>
  <si>
    <t>Consumer Installment Loans [Member] | 60-89 Days Past Due [Member]</t>
  </si>
  <si>
    <t>Consumer Installment Loans [Member] | Greater than 90 Days Past Due &amp; Accruing [Member]</t>
  </si>
  <si>
    <t>Consumer Installment Loans [Member] | Current Loans [Member]</t>
  </si>
  <si>
    <t>Loans and Allowance for Loan Losses - Summary of Allowance for Loans Losses (Detail) - USD ($) $ in Thousands</t>
  </si>
  <si>
    <t>Allowance, beginning of period</t>
  </si>
  <si>
    <t>Charge-offs</t>
  </si>
  <si>
    <t>Recoveries</t>
  </si>
  <si>
    <t>Net charge-offs (recoveries)</t>
  </si>
  <si>
    <t>Allowance, end of period</t>
  </si>
  <si>
    <t>Real Estate, Mortgage [Member]</t>
  </si>
  <si>
    <t>Consumer and Other Loans [Member]</t>
  </si>
  <si>
    <t>Loans and Allowance for Loan Losses - Summary of Primary Segments of ALLL, Loans Individually and Collectively Evaluated for Impairment (Detail) - USD ($) $ in Thousands</t>
  </si>
  <si>
    <t>Individually evaluated for impairment</t>
  </si>
  <si>
    <t>Collectively evaluated for impairment</t>
  </si>
  <si>
    <t>Loans and Allowance for Loan Losses - Summary of Loan Portfolio Individually and Collectively Evaluated for Impairment (Detail) - USD ($) $ in Thousands</t>
  </si>
  <si>
    <t>Individually Evaluated for Impairment [Member]</t>
  </si>
  <si>
    <t>Individually Evaluated for Impairment [Member] | Commercial and Industrial [Member]</t>
  </si>
  <si>
    <t>Individually Evaluated for Impairment [Member] | Mortgage, Commercial [Member] | Real Estate [Member]</t>
  </si>
  <si>
    <t>Individually Evaluated for Impairment [Member] | Mortgage, Residential [Member] | Real Estate [Member]</t>
  </si>
  <si>
    <t>Collectively Evaluated for Impairment [Member]</t>
  </si>
  <si>
    <t>Collectively Evaluated for Impairment [Member] | Commercial and Industrial [Member]</t>
  </si>
  <si>
    <t>Collectively Evaluated for Impairment [Member] | Agricultural [Member]</t>
  </si>
  <si>
    <t>Collectively Evaluated for Impairment [Member] | Construction, Commercial [Member] | Real Estate [Member]</t>
  </si>
  <si>
    <t>Collectively Evaluated for Impairment [Member] | Construction, Residential [Member] | Real Estate [Member]</t>
  </si>
  <si>
    <t>Collectively Evaluated for Impairment [Member] | Mortgage, Commercial [Member] | Real Estate [Member]</t>
  </si>
  <si>
    <t>Collectively Evaluated for Impairment [Member] | Mortgage, Residential [Member] | Real Estate [Member]</t>
  </si>
  <si>
    <t>Collectively Evaluated for Impairment [Member] | Mortgage, Farmland [Member] | Real Estate [Member]</t>
  </si>
  <si>
    <t>Collectively Evaluated for Impairment [Member] | Consumer Installment Loans [Member]</t>
  </si>
  <si>
    <t>Loans and Allowance for Loan Losses - Summary of Impaired Financing Receivables (Detail) - USD ($) $ in Thousands</t>
  </si>
  <si>
    <t>Impaired financing receivable, related allowance</t>
  </si>
  <si>
    <t>Impaired financing receivable, recorded investment</t>
  </si>
  <si>
    <t>Impaired financing receivable, unpaid principal balance</t>
  </si>
  <si>
    <t>Impaired financing receivable, average recorded investment</t>
  </si>
  <si>
    <t>Impaired financing receivable, interest income recognized</t>
  </si>
  <si>
    <t>Impaired financing receivable, with an allowance recorded, recorded investment</t>
  </si>
  <si>
    <t>Impaired financing receivable, with an allowance recorded, unpaid principal balance</t>
  </si>
  <si>
    <t>Impaired financing receivable, with an allowance recorded, average recorded investment</t>
  </si>
  <si>
    <t>Impaired financing receivable, with an allowance recorded, interest income recognized</t>
  </si>
  <si>
    <t>Real Estate [Member] | Mortgage, Residential [Member]</t>
  </si>
  <si>
    <t>Impaired financing receivable, with no specific allowance recorded, recorded investment</t>
  </si>
  <si>
    <t>Impaired financing receivable, with no specific allowance recorded, unpaid principal balance</t>
  </si>
  <si>
    <t>Impaired financing receivable, with no specific allowance recorded, average recorded investment</t>
  </si>
  <si>
    <t>Impaired financing receivable, with no specific allowance recorded, interest income, accrual method</t>
  </si>
  <si>
    <t>Real Estate [Member] | Mortgage, Commercial [Member]</t>
  </si>
  <si>
    <t>Loans and Allowance for Loan Losses - Summary of Purchased Loans (Detail) - USD ($) $ in Thousands</t>
  </si>
  <si>
    <t>Financing Receivable, Allowance for Credit Loss [Line Items]</t>
  </si>
  <si>
    <t>Other Revolving Credit Plans [Member]</t>
  </si>
  <si>
    <t>Automobile Loans [Member]</t>
  </si>
  <si>
    <t>Other Consumer Loans [Member]</t>
  </si>
  <si>
    <t>Construction Loans and All Land Development and Other Land Loans [Member] | Real Estate [Member]</t>
  </si>
  <si>
    <t>Secured by Farmland [Member] | Real Estate [Member]</t>
  </si>
  <si>
    <t>Secured by 1-4 Family Residential [Member] | Real Estate [Member]</t>
  </si>
  <si>
    <t>Secured by First Liens [Member] | Real Estate [Member]</t>
  </si>
  <si>
    <t>Secured by Junior Liens [Member] | Real Estate [Member]</t>
  </si>
  <si>
    <t>Secured by Multifamily [Member] | Real Estate [Member]</t>
  </si>
  <si>
    <t>Loans Secured by Owner-Occupied, Nonfarm Nonresidential Properties [Member] | Real Estate [Member]</t>
  </si>
  <si>
    <t>Loans Secured by Other Nonfarm Nonresidential Properties [Member] | Real Estate [Member]</t>
  </si>
  <si>
    <t>Loans and Allowance for Loan Losses - Summary of Accounts Notes Loans and Financing Receivable (Detail) - USD ($) $ in Thousands</t>
  </si>
  <si>
    <t>Financing Receivable, Credit Quality Indicator [Line Items]</t>
  </si>
  <si>
    <t>Grade 1 Prime [Member]</t>
  </si>
  <si>
    <t>Grade 1 Prime [Member] | Commercial and Industrial [Member]</t>
  </si>
  <si>
    <t>Grade 1 Prime [Member] | Agricultural [Member]</t>
  </si>
  <si>
    <t>Grade 1 Prime [Member] | Consumer Installment Loans [Member]</t>
  </si>
  <si>
    <t>Grade 2 Desirable [Member]</t>
  </si>
  <si>
    <t>Grade 2 Desirable [Member] | Commercial and Industrial [Member]</t>
  </si>
  <si>
    <t>Grade 2 Desirable [Member] | Agricultural [Member]</t>
  </si>
  <si>
    <t>Grade 2 Desirable [Member] | Consumer Installment Loans [Member]</t>
  </si>
  <si>
    <t>Grade 3 Good [Member]</t>
  </si>
  <si>
    <t>Grade 3 Good [Member] | Commercial and Industrial [Member]</t>
  </si>
  <si>
    <t>Grade 3 Good [Member] | Agricultural [Member]</t>
  </si>
  <si>
    <t>Grade 3 Good [Member] | Consumer Installment Loans [Member]</t>
  </si>
  <si>
    <t>Grade 4 Acceptable [Member]</t>
  </si>
  <si>
    <t>Grade 4 Acceptable [Member] | Commercial and Industrial [Member]</t>
  </si>
  <si>
    <t>Grade 4 Acceptable [Member] | Agricultural [Member]</t>
  </si>
  <si>
    <t>Grade 4 Acceptable [Member] | Consumer Installment Loans [Member]</t>
  </si>
  <si>
    <t>Grade 5 Pass/Watch [Member]</t>
  </si>
  <si>
    <t>Grade 5 Pass/Watch [Member] | Commercial and Industrial [Member]</t>
  </si>
  <si>
    <t>Grade 5 Pass/Watch [Member] | Consumer Installment Loans [Member]</t>
  </si>
  <si>
    <t>Grade 6 Special Mention [Member]</t>
  </si>
  <si>
    <t>Grade 6 Special Mention [Member] | Commercial and Industrial [Member]</t>
  </si>
  <si>
    <t>Grade 7 Substandard [Member]</t>
  </si>
  <si>
    <t>Grade 7 Substandard [Member] | Commercial and Industrial [Member]</t>
  </si>
  <si>
    <t>Grade 7 Substandard [Member] | Consumer Installment Loans [Member]</t>
  </si>
  <si>
    <t>Real Estate [Member] | Construction, Commercial [Member]</t>
  </si>
  <si>
    <t>Real Estate [Member] | Construction, Residential [Member]</t>
  </si>
  <si>
    <t>Real Estate [Member] | Mortgage, Farmland [Member]</t>
  </si>
  <si>
    <t>Real Estate [Member] | Grade 1 Prime [Member] | Mortgage, Farmland [Member]</t>
  </si>
  <si>
    <t>Real Estate [Member] | Grade 2 Desirable [Member] | Construction, Commercial [Member]</t>
  </si>
  <si>
    <t>Real Estate [Member] | Grade 2 Desirable [Member] | Construction, Residential [Member]</t>
  </si>
  <si>
    <t>Real Estate [Member] | Grade 2 Desirable [Member] | Mortgage, Commercial [Member]</t>
  </si>
  <si>
    <t>Real Estate [Member] | Grade 2 Desirable [Member] | Mortgage, Residential [Member]</t>
  </si>
  <si>
    <t>Real Estate [Member] | Grade 2 Desirable [Member] | Mortgage, Farmland [Member]</t>
  </si>
  <si>
    <t>Real Estate [Member] | Grade 3 Good [Member] | Construction, Commercial [Member]</t>
  </si>
  <si>
    <t>Real Estate [Member] | Grade 3 Good [Member] | Construction, Residential [Member]</t>
  </si>
  <si>
    <t>Real Estate [Member] | Grade 3 Good [Member] | Mortgage, Commercial [Member]</t>
  </si>
  <si>
    <t>Real Estate [Member] | Grade 3 Good [Member] | Mortgage, Residential [Member]</t>
  </si>
  <si>
    <t>Real Estate [Member] | Grade 3 Good [Member] | Mortgage, Farmland [Member]</t>
  </si>
  <si>
    <t>Real Estate [Member] | Grade 4 Acceptable [Member] | Construction, Commercial [Member]</t>
  </si>
  <si>
    <t>Real Estate [Member] | Grade 4 Acceptable [Member] | Construction, Residential [Member]</t>
  </si>
  <si>
    <t>Real Estate [Member] | Grade 4 Acceptable [Member] | Mortgage, Commercial [Member]</t>
  </si>
  <si>
    <t>Real Estate [Member] | Grade 4 Acceptable [Member] | Mortgage, Residential [Member]</t>
  </si>
  <si>
    <t>Real Estate [Member] | Grade 4 Acceptable [Member] | Mortgage, Farmland [Member]</t>
  </si>
  <si>
    <t>Real Estate [Member] | Grade 5 Pass/Watch [Member] | Construction, Commercial [Member]</t>
  </si>
  <si>
    <t>Real Estate [Member] | Grade 5 Pass/Watch [Member] | Construction, Residential [Member]</t>
  </si>
  <si>
    <t>Real Estate [Member] | Grade 5 Pass/Watch [Member] | Mortgage, Commercial [Member]</t>
  </si>
  <si>
    <t>Real Estate [Member] | Grade 5 Pass/Watch [Member] | Mortgage, Residential [Member]</t>
  </si>
  <si>
    <t>Real Estate [Member] | Grade 6 Special Mention [Member] | Mortgage, Commercial [Member]</t>
  </si>
  <si>
    <t>Real Estate [Member] | Grade 6 Special Mention [Member] | Mortgage, Residential [Member]</t>
  </si>
  <si>
    <t>Real Estate [Member] | Grade 7 Substandard [Member] | Construction, Commercial [Member]</t>
  </si>
  <si>
    <t>Real Estate [Member] | Grade 7 Substandard [Member] | Mortgage, Commercial [Member]</t>
  </si>
  <si>
    <t>Real Estate [Member] | Grade 7 Substandard [Member] | Mortgage, Residential [Member]</t>
  </si>
  <si>
    <t>Real Estate [Member] | Grade 7 Substandard [Member] | Mortgage, Farmland [Member]</t>
  </si>
  <si>
    <t>Premises and Equipment - Summary of Premises and Equipment (Detail) - USD ($) $ in Thousands</t>
  </si>
  <si>
    <t>Property Plant And Equipment [Line Items]</t>
  </si>
  <si>
    <t>Total Cost</t>
  </si>
  <si>
    <t>Less: Accumulated depreciation</t>
  </si>
  <si>
    <t>Total, net of depreciation</t>
  </si>
  <si>
    <t>Buildings and Land [Member]</t>
  </si>
  <si>
    <t>Construction in Progress [Member]</t>
  </si>
  <si>
    <t>Furniture, Fixtures and Equipment [Member]</t>
  </si>
  <si>
    <t>Software [Member]</t>
  </si>
  <si>
    <t>Premises and Equipment - Additional Information (Detail) - USD ($) $ in Thousands</t>
  </si>
  <si>
    <t>Depreciation expense</t>
  </si>
  <si>
    <t>Goodwill and Intangibles - Additional Information (Detail)</t>
  </si>
  <si>
    <t>Hammond Insurance [Member]</t>
  </si>
  <si>
    <t>Goodwill [Line Items]</t>
  </si>
  <si>
    <t>Business acquisition, percentage of interests acquired</t>
  </si>
  <si>
    <t>35.00%</t>
  </si>
  <si>
    <t>Goodwill and Intangibles - Schedule of Goodwill (Detail) - USD ($)</t>
  </si>
  <si>
    <t>Charlottesville Branch [Member]</t>
  </si>
  <si>
    <t>River Bancorp, Inc. [Member]</t>
  </si>
  <si>
    <t>Mortgage Business [Member]</t>
  </si>
  <si>
    <t>Goodwill and Intangibles - Schedule of Amortizable Intangibles Included in Other Assets on Balance Sheet (Detail) - USD ($)</t>
  </si>
  <si>
    <t>Finite Lived Intangible Assets [Line Items]</t>
  </si>
  <si>
    <t>Amortizable Intangibles</t>
  </si>
  <si>
    <t>Customer Based [Member] | MoneyWise Payroll [Member]</t>
  </si>
  <si>
    <t>Customer Based [Member] | Hammond Insurance [Member]</t>
  </si>
  <si>
    <t>Customer Based [Member] | LenderSelect [Member]</t>
  </si>
  <si>
    <t>Core Deposits [Member] | River Bancorp, Inc. [Member]</t>
  </si>
  <si>
    <t>Core Deposits [Member] | Virginia Community Bankshares, Inc [Member]</t>
  </si>
  <si>
    <t>Other [Member]</t>
  </si>
  <si>
    <t>Goodwill and Intangibles - Schedule of Estimated Amortization Expense (Detail) - USD ($)</t>
  </si>
  <si>
    <t>2020</t>
  </si>
  <si>
    <t>2021</t>
  </si>
  <si>
    <t>2022</t>
  </si>
  <si>
    <t>2023</t>
  </si>
  <si>
    <t>2024</t>
  </si>
  <si>
    <t>Thereafter</t>
  </si>
  <si>
    <t>Deposits - Additional Information (Detail) - USD ($)</t>
  </si>
  <si>
    <t>Deposits [Line Items]</t>
  </si>
  <si>
    <t>Certificates of deposit with minimum denomination</t>
  </si>
  <si>
    <t>Time deposits</t>
  </si>
  <si>
    <t>Deposits brokered</t>
  </si>
  <si>
    <t>Certificate Of Deposit Account Registry Service [Member]</t>
  </si>
  <si>
    <t>Percentage of purchase deposits</t>
  </si>
  <si>
    <t>15.00%</t>
  </si>
  <si>
    <t>Certificate Of Deposit Listing Service [Member]</t>
  </si>
  <si>
    <t>Maximum [Member] | Certificate Of Deposit Account Registry Service [Member]</t>
  </si>
  <si>
    <t>Certificates Of Deposit [Member]</t>
  </si>
  <si>
    <t>Deposits - Scheduled Maturities of Time Deposits (Detail) $ in Thousands</t>
  </si>
  <si>
    <t>2025 and beyond</t>
  </si>
  <si>
    <t>Other Borrowed Funds - Additional Information (Detail) - USD ($) $ in Thousands</t>
  </si>
  <si>
    <t>Federal Home Loan Bank, Advances, Branch of FHLB Bank [Line Items]</t>
  </si>
  <si>
    <t>Unsecured Lines of Credit [Member]</t>
  </si>
  <si>
    <t>Maximum overnight line of credit facilities available</t>
  </si>
  <si>
    <t>Overnight line of credit facilities outstanding</t>
  </si>
  <si>
    <t>Federal home loan bank advances, maximum borrowing capacity percentage on assets</t>
  </si>
  <si>
    <t>30.00%</t>
  </si>
  <si>
    <t>Federal home loan bank advance</t>
  </si>
  <si>
    <t>FHLB [Member] | Line of Credit [Member]</t>
  </si>
  <si>
    <t>Assets pledged with federal home loan bank against credit facilities</t>
  </si>
  <si>
    <t>FHLB [Member] | 1-4 Family Residential Loans [Member] | Line of Credit [Member]</t>
  </si>
  <si>
    <t>FHLB [Member] | Multi-Family Residential Loans [Member] | Line of Credit [Member]</t>
  </si>
  <si>
    <t>FHLB [Member] | Commercial Real Estate Loans [Member] | Line of Credit [Member]</t>
  </si>
  <si>
    <t>FHLB [Member] | Securities [Member] | Line of Credit [Member]</t>
  </si>
  <si>
    <t>FHLB [Member] | Virginia Public Deposits [Member] | Letter of Credit [Member]</t>
  </si>
  <si>
    <t>FHLB [Member] | Minimum [Member]</t>
  </si>
  <si>
    <t>Federal home loan bank, advances, interest Rate</t>
  </si>
  <si>
    <t>1.69%</t>
  </si>
  <si>
    <t>FHLB [Member] | Maximum [Member]</t>
  </si>
  <si>
    <t>2.49%</t>
  </si>
  <si>
    <t>FHLB [Member] | Restricted Investments [Member]</t>
  </si>
  <si>
    <t>Other Borrowed Funds - Schedule of Principal on FHLB Borrowings Maturities (Detail) $ in Thousands</t>
  </si>
  <si>
    <t>Subordinated Debt - Additional Information (Detail) - Subordinated debt [Member]</t>
  </si>
  <si>
    <t>1 Months Ended</t>
  </si>
  <si>
    <t>Nov. 20, 2015USD ($)</t>
  </si>
  <si>
    <t>Subordinated Borrowing [Line Items]</t>
  </si>
  <si>
    <t>Subordinated debt instrument face value</t>
  </si>
  <si>
    <t>Subordinated debt instrument maturity date</t>
  </si>
  <si>
    <t>Dec. 1,
		2025</t>
  </si>
  <si>
    <t>Subordinated debt interest rate terms</t>
  </si>
  <si>
    <t>The Notes bear interest, payable on the 1st of June and December of each year, commencing June 1, 2016, at a fixed rate of 6.75% per year for the first five years, and thereafter will bear a floating interest rate of LIBOR plus 512.8 basis points.</t>
  </si>
  <si>
    <t>Subordinated debt instrument fixed rate of interest</t>
  </si>
  <si>
    <t>6.75%</t>
  </si>
  <si>
    <t>Subordinated debt instrument variable interest rate spread</t>
  </si>
  <si>
    <t>5.128%</t>
  </si>
  <si>
    <t>Subordinated debt instrument call feature</t>
  </si>
  <si>
    <t>The Company has the right to redeem the Notes, in whole or in part, without premium or penalty, at any interest payment date on or after December 1, 2020 and prior to the maturity date, but in all cases in a principal amount with integral multiples of $1,000, plus interest accrued and unpaid through the date of redemption.</t>
  </si>
  <si>
    <t>Subordinated debt instrument date of first required payment</t>
  </si>
  <si>
    <t>Jun. 1,
		2016</t>
  </si>
  <si>
    <t>Subordinate debt principal amount with interest accrued</t>
  </si>
  <si>
    <t>Subordinated debt issuance costs</t>
  </si>
  <si>
    <t>Subordinated Debt - Summary of Subordinated Debt (Detail) - USD ($) $ in Thousands</t>
  </si>
  <si>
    <t>Subordinated debt</t>
  </si>
  <si>
    <t>Unamortized issuance costs</t>
  </si>
  <si>
    <t>Subordinated debt, net</t>
  </si>
  <si>
    <t>Derivative Financial Instruments and Hedging Activities - Summary of derivative instruments (Detail) - Interest Rate Swap Agreement [Member] $ in Thousands</t>
  </si>
  <si>
    <t>Receive Fixed/Pay Variable Swaps [Member]</t>
  </si>
  <si>
    <t>Derivative [Line Items]</t>
  </si>
  <si>
    <t>Notional Amount</t>
  </si>
  <si>
    <t>Pay Fixed/Receive Variable Swaps [Member]</t>
  </si>
  <si>
    <t>Derivative Financial Instruments and Hedging Activities - Summary of Identified Hedge Layers (Detail) $ in Thousands</t>
  </si>
  <si>
    <t>3-Month LIBOR Hedged Agreement One [Member]</t>
  </si>
  <si>
    <t>Cash &amp; securities exposure hedged amount</t>
  </si>
  <si>
    <t>Derivative, inception date</t>
  </si>
  <si>
    <t>Jul. 1,
		2019</t>
  </si>
  <si>
    <t>Derivative, maturity date</t>
  </si>
  <si>
    <t>Jul. 1,
		2022</t>
  </si>
  <si>
    <t>3-Month LIBOR Hedged Agreement Two [Member]</t>
  </si>
  <si>
    <t>Aug. 2,
		2019</t>
  </si>
  <si>
    <t>Feb. 2,
		2023</t>
  </si>
  <si>
    <t>3-Month LIBOR Hedged Agreement Three [Member]</t>
  </si>
  <si>
    <t>Aug. 29,
		2019</t>
  </si>
  <si>
    <t>Aug. 29,
		2023</t>
  </si>
  <si>
    <t>Derivative Financial Instruments and Hedging Activities - Additional Information (Detail) $ in Thousands</t>
  </si>
  <si>
    <t>Derivative, fixed interest rate</t>
  </si>
  <si>
    <t>1.80%</t>
  </si>
  <si>
    <t>Interest rate cash flow hedge period</t>
  </si>
  <si>
    <t>3 months</t>
  </si>
  <si>
    <t>Cash collateral with counterparty</t>
  </si>
  <si>
    <t>Employee Benefit Plans - Additional Information (Detail) - USD ($)</t>
  </si>
  <si>
    <t>ESOP [Member]</t>
  </si>
  <si>
    <t>Defined Benefit Plan Disclosure [Line Items]</t>
  </si>
  <si>
    <t>Shares Issued Under Employee Benefit plan</t>
  </si>
  <si>
    <t>The 401k Profit Sharing Plan [Member]</t>
  </si>
  <si>
    <t>Defined Benefit Plan Expense</t>
  </si>
  <si>
    <t>Defined contribution Plan Eligibility</t>
  </si>
  <si>
    <t>Employees become eligible to participate in the discretionary contributions after one year of continuous service and the benefits vest over a five-year period</t>
  </si>
  <si>
    <t>Maximum [Member] | The 401k Profit Sharing Plan [Member]</t>
  </si>
  <si>
    <t>Defined Benefit Employer Matching Contribution</t>
  </si>
  <si>
    <t>5.00%</t>
  </si>
  <si>
    <t>Stock-Based Compensation - Additional Information (Detail) - USD ($) $ in Thousands</t>
  </si>
  <si>
    <t>Fair value of restricted stock awards</t>
  </si>
  <si>
    <t>Fair Value - Summary of Financial Assets Measured at Fair Value on a Recurring Basis (Detail) - USD ($) $ in Thousands</t>
  </si>
  <si>
    <t>Fair Value, Assets Measured on Recurring Basis, Unobservable Input Reconciliation [Line Items]</t>
  </si>
  <si>
    <t>Available for sale securities</t>
  </si>
  <si>
    <t>Fair Value, Recurring [Member]</t>
  </si>
  <si>
    <t>Fair Value, Recurring [Member] | U.S. Treasury and Agencies [Member]</t>
  </si>
  <si>
    <t>Fair Value, Recurring [Member] | Mortgage Backed Securities [Member]</t>
  </si>
  <si>
    <t>Fair Value, Recurring [Member] | Corporate Bonds [Member]</t>
  </si>
  <si>
    <t>Fair Value, Recurring [Member] | State and Municipal [Member]</t>
  </si>
  <si>
    <t>Fair Value, Recurring [Member] | Level 2 [Member]</t>
  </si>
  <si>
    <t>Fair Value, Recurring [Member] | Level 2 [Member] | U.S. Treasury and Agencies [Member]</t>
  </si>
  <si>
    <t>Fair Value, Recurring [Member] | Level 2 [Member] | Mortgage Backed Securities [Member]</t>
  </si>
  <si>
    <t>Fair Value, Recurring [Member] | Level 2 [Member] | Corporate Bonds [Member]</t>
  </si>
  <si>
    <t>Fair Value, Recurring [Member] | Level 2 [Member] | State and Municipal [Member]</t>
  </si>
  <si>
    <t>Fair Value - Summary of OREO Measured at Fair Value on a Nonrecurring Basis (Detail) - Fair Value, Nonrecurring [Member] $ in Thousands</t>
  </si>
  <si>
    <t>Dec. 31, 2018USD ($)</t>
  </si>
  <si>
    <t>Disclosure of Other Real Estate Owned Measured at Fair Value on a Nonrecurring Basis Table [Line Items]</t>
  </si>
  <si>
    <t>Other real estate owned, fair value</t>
  </si>
  <si>
    <t>Level 3 [Member]</t>
  </si>
  <si>
    <t>Fair Value - Summary of OREO Measured on Nonrecurring Basis Valuation Techniques (Detail) - Fair Value, Nonrecurring [Member] - USD ($) $ in Thousands</t>
  </si>
  <si>
    <t>Disclosure of Other Real Estate Owned Measured on Nonrecurring Vasis Valuation Techniques [Line Items]</t>
  </si>
  <si>
    <t>Other real estate owned, valuation technique</t>
  </si>
  <si>
    <t>Discounted appraised value</t>
  </si>
  <si>
    <t>Other real estate owned, significant unobservable inputs</t>
  </si>
  <si>
    <t>Discounted for selling costs</t>
  </si>
  <si>
    <t>Minimum [Member] | Measurement Input, Discount Rate [Member]</t>
  </si>
  <si>
    <t>Other real estate owned, range</t>
  </si>
  <si>
    <t>Maximum [Member] | Measurement Input, Discount Rate [Member]</t>
  </si>
  <si>
    <t>Disclosures About Fair Value of Financial Instruments - Summary of Estimated Fair Values and Related Carrying amounts of Financial Instruments (Detail) - USD ($) $ in Thousands</t>
  </si>
  <si>
    <t>Financial Assets</t>
  </si>
  <si>
    <t>Loans held for sale</t>
  </si>
  <si>
    <t>Quoted Prices in Active Markets for Identical Assets (Level 1) [Member]</t>
  </si>
  <si>
    <t>Cash and short-term investments</t>
  </si>
  <si>
    <t>Significant Observable Inputs (Level 2) [Member]</t>
  </si>
  <si>
    <t>Investment securities</t>
  </si>
  <si>
    <t>Bank-owned life insurance</t>
  </si>
  <si>
    <t>Financial Liabilities</t>
  </si>
  <si>
    <t>Other borrowed funds</t>
  </si>
  <si>
    <t>Accrued interest payable</t>
  </si>
  <si>
    <t>Significant Unobservable Inputs (Level 3) [Member]</t>
  </si>
  <si>
    <t>Net loans held for investment</t>
  </si>
  <si>
    <t>Carrying Amount</t>
  </si>
  <si>
    <t>Revenue from Contracts with Customers - Summary of Total Non-interest Income (Detail) - USD ($) $ in Thousands</t>
  </si>
  <si>
    <t>Disaggregation Of Revenue [Line Items]</t>
  </si>
  <si>
    <t>Revenue from contracts with customers</t>
  </si>
  <si>
    <t>Non-interest income within scope of other ASC topics</t>
  </si>
  <si>
    <t>Service Fees on Deposit Accounts [Member]</t>
  </si>
  <si>
    <t>Bank Card Revenue [Member]</t>
  </si>
  <si>
    <t>Payroll Processing Income [Member]</t>
  </si>
  <si>
    <t>Revenue from Contracts with Customers - Additional Information (Detail) - USD ($)</t>
  </si>
  <si>
    <t>Capitalized contract acquisition cost</t>
  </si>
  <si>
    <t>Maximum [Member]</t>
  </si>
  <si>
    <t>Capitalized contract cost amortization period</t>
  </si>
  <si>
    <t>Leases - Additional Information (Detail) - USD ($) $ in Thousands</t>
  </si>
  <si>
    <t>Jan. 01, 2019</t>
  </si>
  <si>
    <t>Lessee, Lease, Description [Line Items]</t>
  </si>
  <si>
    <t>Operating lease right of use assets</t>
  </si>
  <si>
    <t>Operating lease liabilities</t>
  </si>
  <si>
    <t>Lease, practical expedients package</t>
  </si>
  <si>
    <t>Operating lease, option to extend</t>
  </si>
  <si>
    <t>Certain of these leases offer the option to extend the lease term and the Company has included such extensions in its calculation of the lease liabilities to the extent the options are reasonably assured of being exercised.</t>
  </si>
  <si>
    <t>Operating lease, existence of to extend</t>
  </si>
  <si>
    <t>Accounting Standards Update 2016-02 [Member]</t>
  </si>
  <si>
    <t>Leases - Summary of Company's Leases (Detail) $ in Thousands</t>
  </si>
  <si>
    <t>Lease liabilities</t>
  </si>
  <si>
    <t>Right-of-use assets, net</t>
  </si>
  <si>
    <t>Weighted average remaining lease term</t>
  </si>
  <si>
    <t>6 years 14 days</t>
  </si>
  <si>
    <t>Weighted average discount rate</t>
  </si>
  <si>
    <t>2.75%</t>
  </si>
  <si>
    <t>Leases - Summary of Lease Cost (Detail) - USD ($) $ in Thousands</t>
  </si>
  <si>
    <t>Operating lease cost</t>
  </si>
  <si>
    <t>Total lease cost</t>
  </si>
  <si>
    <t>Cash paid for amounts included in the measurement of lease liabilities</t>
  </si>
  <si>
    <t>Leases - Summary of Operating Lease Liabilities (Detail) $ in Thousands</t>
  </si>
  <si>
    <t>Three months ending December 31, 2020</t>
  </si>
  <si>
    <t>Twelve months ending December 31, 2021</t>
  </si>
  <si>
    <t>Twelve months ending December 31, 2022</t>
  </si>
  <si>
    <t>Twelve months ending December 31, 2023</t>
  </si>
  <si>
    <t>Twelve months ending December 31, 2024</t>
  </si>
  <si>
    <t>Twelve months ending December 31, 2025</t>
  </si>
  <si>
    <t>Total undiscounted cash flows</t>
  </si>
  <si>
    <t>Discount</t>
  </si>
  <si>
    <t>Minimum Regulatory Capital Requirements - Additional Information (Detail) - USD ($) $ in Thousands</t>
  </si>
  <si>
    <t>Jul. 31, 2018</t>
  </si>
  <si>
    <t>Aug. 31, 2018</t>
  </si>
  <si>
    <t>Jun. 30, 2020</t>
  </si>
  <si>
    <t>Apr. 30, 2020</t>
  </si>
  <si>
    <t>Mar. 27, 2020</t>
  </si>
  <si>
    <t>Dec. 31, 2016</t>
  </si>
  <si>
    <t>Compliance With Regulatory Capital Requirements Under Banking Regulations [Line Items]</t>
  </si>
  <si>
    <t>Minimum leverage ratio calculated as ratio of Tier 1 capital to average quarterly assets</t>
  </si>
  <si>
    <t>9.00%</t>
  </si>
  <si>
    <t>Retained earnings is available to pay dividends</t>
  </si>
  <si>
    <t>Dividend Restrictions [Member]</t>
  </si>
  <si>
    <t>Community Bank [Member]</t>
  </si>
  <si>
    <t>Community Bank [Member] | Scenario Forecast [Member]</t>
  </si>
  <si>
    <t>Banking organizations with minimum leverage ratios</t>
  </si>
  <si>
    <t>8.00%</t>
  </si>
  <si>
    <t>Banking organizations leverage ratios maximum requirement</t>
  </si>
  <si>
    <t>Banking organization maintains leverage ratio minimum</t>
  </si>
  <si>
    <t>7.00%</t>
  </si>
  <si>
    <t>Minimum leverage ratio for second through fourth quarters of 2020</t>
  </si>
  <si>
    <t>Minimum leverage ratio for 2021</t>
  </si>
  <si>
    <t>8.50%</t>
  </si>
  <si>
    <t>Minimum leverage ratio thereafter</t>
  </si>
  <si>
    <t>Maximum leverage ratio basis points</t>
  </si>
  <si>
    <t>10.00%</t>
  </si>
  <si>
    <t>Community Bank [Member] | Subsequent Event [Member]</t>
  </si>
  <si>
    <t>Common Equity Tier 1 Capital [Member]</t>
  </si>
  <si>
    <t>Capital conservation buffer at base level</t>
  </si>
  <si>
    <t>0.625%</t>
  </si>
  <si>
    <t>Capital conservation buffer</t>
  </si>
  <si>
    <t>2.50%</t>
  </si>
  <si>
    <t>Regulatory capital requirement consolidated total asset</t>
  </si>
  <si>
    <t>Maximum [Member] | Community Bank [Member] | Scenario Forecast [Member]</t>
  </si>
  <si>
    <t>Temporary transition leverage ratios requirement</t>
  </si>
  <si>
    <t>Minimum [Member] | Community Bank [Member] | Scenario Forecast [Member]</t>
  </si>
  <si>
    <t>Minimum Regulatory Capital Requirements - Summary of Capital Requirements Administered by Banking Agencies Risk Based Capital Ratios (Detail) - Blue Ridge Bank, N.A [Member] - USD ($) $ in Thousands</t>
  </si>
  <si>
    <t>Total risk based capital, Actual Amount</t>
  </si>
  <si>
    <t>Total risk based capital, Actual Ratio</t>
  </si>
  <si>
    <t>11.82%</t>
  </si>
  <si>
    <t>12.11%</t>
  </si>
  <si>
    <t>Total risk based capital, For Capital Adequacy Purposes Amount</t>
  </si>
  <si>
    <t>Total risk based capital, For Capital Adequacy Purposes Ratio</t>
  </si>
  <si>
    <t>10.50%</t>
  </si>
  <si>
    <t>9.875%</t>
  </si>
  <si>
    <t>Total risk based capital, To Be Well Capitalized Under the Prompt Corrective Action Provisions Amount</t>
  </si>
  <si>
    <t>Total risk based capital, To Be Well Capitalized Under the Prompt Corrective Action Provisions Ratio</t>
  </si>
  <si>
    <t>Tier I capital to risk rated assets, Actual Amount</t>
  </si>
  <si>
    <t>Tier I capital to risk rated assets, Actual Ratio</t>
  </si>
  <si>
    <t>11.14%</t>
  </si>
  <si>
    <t>11.23%</t>
  </si>
  <si>
    <t>Tier I capital to risk rated assets, For Capital Adequacy Purposes Amount</t>
  </si>
  <si>
    <t>Tier I capital to risk rated assets, For Capital Adequacy Purposes Ratio</t>
  </si>
  <si>
    <t>7.875%</t>
  </si>
  <si>
    <t>Tier I capital to risk rated assets, To Be Well Capitalized Under the Prompt Corrective Action Provisions Amount</t>
  </si>
  <si>
    <t>Tier I capital to risk rated assets, To Be Well Capitalized Under the Prompt Corrective Action Provisions Ratio</t>
  </si>
  <si>
    <t>Common equity tier 1 capital, Actual Amount</t>
  </si>
  <si>
    <t>Common equity tier 1 capital, Actual Ratio</t>
  </si>
  <si>
    <t>Common equity tier 1 capital, For Capital Adequacy Purposes Amount</t>
  </si>
  <si>
    <t>Common equity tier 1 capital, For Capital Adequacy Purposes Ratio</t>
  </si>
  <si>
    <t>6.375%</t>
  </si>
  <si>
    <t>Common equity tier 1 capital, To Be Well Capitalized Under the Prompt Corrective Action Provisions Amount</t>
  </si>
  <si>
    <t>Common equity tier 1 capital, To Be Well Capitalized Under the Prompt Corrective Action Provisions Ratio</t>
  </si>
  <si>
    <t>6.50%</t>
  </si>
  <si>
    <t>Tier I capital, Actual Amount</t>
  </si>
  <si>
    <t>Tier I capital, Actual Ratio</t>
  </si>
  <si>
    <t>8.89%</t>
  </si>
  <si>
    <t>Tier I capital, For Capital Adequacy Purposes Amount</t>
  </si>
  <si>
    <t>Tier I capital, For Capital Adequacy Purposes Ratio</t>
  </si>
  <si>
    <t>4.00%</t>
  </si>
  <si>
    <t>Tier I capital, To Be Well Capitalized Under the Prompt Corrective Action Provisions Amount</t>
  </si>
  <si>
    <t>Tier I capital, To Be Well Capitalized Under the Prompt Corrective Action Provisions Ratio</t>
  </si>
  <si>
    <t>Related Party Transactions - Summary of Loan Transactions to Related Parties (Detail) - USD ($) $ in Thousands</t>
  </si>
  <si>
    <t>Beginning balance</t>
  </si>
  <si>
    <t>Advances</t>
  </si>
  <si>
    <t>Curtailments</t>
  </si>
  <si>
    <t>Ending balance</t>
  </si>
  <si>
    <t>Related Party Transactions - Additional Information (Detail) - USD ($) $ in Millions</t>
  </si>
  <si>
    <t>Related party deposits</t>
  </si>
  <si>
    <t>Earning Per Share - Summary of Computation of Basic and Diluted EPS (Detail) - USD ($) $ / shares in Units, $ in Thousands</t>
  </si>
  <si>
    <t>Net (income) loss attributable to noncontrolling interest</t>
  </si>
  <si>
    <t>Weighted average common shares</t>
  </si>
  <si>
    <t>Effect of dilutive securities</t>
  </si>
  <si>
    <t>Diluted average common shares</t>
  </si>
  <si>
    <t>Earnings per common share</t>
  </si>
  <si>
    <t>Income Taxes - Schedule of Reconciliation Between Amount of Total Income Taxes and Amount Computed by Multiplying Income by Applicable Federal Income Tax Rates (Detail) - USD ($) $ in Thousands</t>
  </si>
  <si>
    <t>Income taxes computed at the applicable federal income tax rate</t>
  </si>
  <si>
    <t>Tax exempt municipal income</t>
  </si>
  <si>
    <t>Income from life insurance</t>
  </si>
  <si>
    <t>Nondeductible merger expenses</t>
  </si>
  <si>
    <t>Nondeductible core deposit intangible amortization</t>
  </si>
  <si>
    <t>Other, net</t>
  </si>
  <si>
    <t>Income Tax Expense</t>
  </si>
  <si>
    <t>Income Taxes - Schedule of Current and Deferred Components of Income Tax Expense (Detail) - USD ($) $ in Thousands</t>
  </si>
  <si>
    <t>Current tax expense</t>
  </si>
  <si>
    <t>Income Taxes - Schedule of Net Deferred Tax Asset (Detail) - USD ($) $ in Thousands</t>
  </si>
  <si>
    <t>Deferred tax assets</t>
  </si>
  <si>
    <t>Deferred tax liabilities</t>
  </si>
  <si>
    <t>Net Deferred Tax Liability</t>
  </si>
  <si>
    <t>Net Deferred Tax Asset</t>
  </si>
  <si>
    <t>Income Taxes - Additional Information (Detail)</t>
  </si>
  <si>
    <t>Internal Revenue Service [Member] | Earliest Tax Year [Member]</t>
  </si>
  <si>
    <t>Income Tax Examination [Line Items]</t>
  </si>
  <si>
    <t>Tax year subject to examination</t>
  </si>
  <si>
    <t>2016</t>
  </si>
  <si>
    <t>Internal Revenue Service [Member] | Latest Tax Year [Member]</t>
  </si>
  <si>
    <t>Virginia Department of Taxation [Member] | Earliest Tax Year [Member]</t>
  </si>
  <si>
    <t>Virginia Department of Taxation [Member] | Latest Tax Year [Member]</t>
  </si>
  <si>
    <t>Business Segments - Summary of Segment Reporting Information by Segment (Detail) - USD ($) $ in Thousands</t>
  </si>
  <si>
    <t>Segment Reporting Information [Line Items]</t>
  </si>
  <si>
    <t>Interest income</t>
  </si>
  <si>
    <t>Revenues</t>
  </si>
  <si>
    <t>Interest expense</t>
  </si>
  <si>
    <t>Salary and benefits</t>
  </si>
  <si>
    <t>Other operating expenses</t>
  </si>
  <si>
    <t>Total expense</t>
  </si>
  <si>
    <t>Income (loss) before income taxes</t>
  </si>
  <si>
    <t>Net income (loss)</t>
  </si>
  <si>
    <t>Mortgage Banking Income, Net [Member]</t>
  </si>
  <si>
    <t>Other operating income (expense) [Member]</t>
  </si>
  <si>
    <t>Service Charge on Deposit Accounts [Member]</t>
  </si>
  <si>
    <t>Payroll Processing Revenue</t>
  </si>
  <si>
    <t>Blue Ridge Bank [Member]</t>
  </si>
  <si>
    <t>Blue Ridge Bank [Member] | Other operating income (expense) [Member]</t>
  </si>
  <si>
    <t>Blue Ridge Bank [Member] | Service Charge on Deposit Accounts [Member]</t>
  </si>
  <si>
    <t>Blue Ridge Bank Mortgage Division [Member]</t>
  </si>
  <si>
    <t>Blue Ridge Bank Mortgage Division [Member] | Mortgage Banking Income, Net [Member]</t>
  </si>
  <si>
    <t>MoneyWise Payroll Solutions, Inc. [Member]</t>
  </si>
  <si>
    <t>MoneyWise Payroll Solutions, Inc. [Member] | Payroll Processing Revenue</t>
  </si>
  <si>
    <t>Parents Only [Member]</t>
  </si>
  <si>
    <t>Parents Only [Member] | Other operating income (expense) [Member]</t>
  </si>
  <si>
    <t>Eliminations [Member]</t>
  </si>
  <si>
    <t>Eliminations [Member] | Other operating income (expense) [Member]</t>
  </si>
  <si>
    <t>Supplemental Cash Flow Information - Summary of Supplemental Cash Flow Information (Detail) - USD ($) $ in Thousands</t>
  </si>
  <si>
    <t>Supplemental Disclosure of Cash Flow Information:</t>
  </si>
  <si>
    <t>Interest on deposits and borrowed funds</t>
  </si>
  <si>
    <t>Income taxes</t>
  </si>
  <si>
    <t>Noncash investing and financing activities:</t>
  </si>
  <si>
    <t>Unrealized gain (loss) on securities available-for-sale</t>
  </si>
  <si>
    <t>Initial right of use asset – operating leases</t>
  </si>
  <si>
    <t>Initial lease liability – operating leases</t>
  </si>
  <si>
    <t>Assets acquired in acquisition</t>
  </si>
  <si>
    <t>Liabilities assumed in acquisition</t>
  </si>
  <si>
    <t>Parent Company Only Financial Statements - Summary of Parent Company Only Condensed Statements of Financial Condition (Detail) - USD ($) $ in Thousands</t>
  </si>
  <si>
    <t>Stockholders’ Equity</t>
  </si>
  <si>
    <t>Parent Company [Member]</t>
  </si>
  <si>
    <t>Cash and cash equivalents</t>
  </si>
  <si>
    <t>Investment in subsidiary</t>
  </si>
  <si>
    <t>Income tax receivable</t>
  </si>
  <si>
    <t>Accrued expenses</t>
  </si>
  <si>
    <t>Parent Company Only Financial Statements - Summary of Parent Company Only Condensed Statements of Income (Detail) - USD ($) $ in Thousands</t>
  </si>
  <si>
    <t>Interest on subordinated notes</t>
  </si>
  <si>
    <t>Income tax benefit</t>
  </si>
  <si>
    <t>Dividends from subsidiary</t>
  </si>
  <si>
    <t>Gains on securities</t>
  </si>
  <si>
    <t>Professional fees</t>
  </si>
  <si>
    <t>Merger expenses</t>
  </si>
  <si>
    <t>Equity in undistributed earnings of subsidiary</t>
  </si>
  <si>
    <t>Parent Company Only Financial Statements - Summary of Parent Company Only Condensed Statements of Cashflows (Detail) - USD ($) $ in Thousands</t>
  </si>
  <si>
    <t>Deferred income tax (benefit) expense</t>
  </si>
  <si>
    <t>Common stock issuance</t>
  </si>
  <si>
    <t>Realized gains on securities sales</t>
  </si>
  <si>
    <t>Change in other assets and liabilities</t>
  </si>
  <si>
    <t>Proceeds from sales of securities available for sale</t>
  </si>
  <si>
    <t>Cash contributed to banking subsidiary</t>
  </si>
  <si>
    <t>Dividends paid in cash</t>
  </si>
  <si>
    <t>Net increase (decrease) in cash and cash equivalents</t>
  </si>
  <si>
    <t>Cash and cash equivalents, beginning of year</t>
  </si>
  <si>
    <t>Cash and cash equivalents, end of year</t>
  </si>
  <si>
    <t>Legal Matters - Additional Information (Detail) $ in Millions</t>
  </si>
  <si>
    <t>Aug. 12, 2019USD ($)</t>
  </si>
  <si>
    <t>Loss contingency, damages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25</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50</v>
      </c>
    </row>
    <row r="28" spans="1:4">
      <c r="A28" s="4" t="s">
        <v>51</v>
      </c>
      <c r="B28" s="4" t="s">
        <v>50</v>
      </c>
    </row>
    <row r="29" spans="1:4">
      <c r="A29" s="4" t="s">
        <v>52</v>
      </c>
      <c r="B29" s="4" t="s">
        <v>9</v>
      </c>
    </row>
    <row r="30" spans="1:4">
      <c r="A30" s="4" t="s">
        <v>53</v>
      </c>
      <c r="B30" s="4" t="s">
        <v>9</v>
      </c>
    </row>
    <row r="31" spans="1:4">
      <c r="A31" s="4" t="s">
        <v>54</v>
      </c>
      <c r="B31" s="4" t="s">
        <v>55</v>
      </c>
    </row>
    <row r="32" spans="1:4">
      <c r="A32" s="4" t="s">
        <v>56</v>
      </c>
      <c r="B32" s="4" t="s">
        <v>57</v>
      </c>
    </row>
    <row r="33" spans="1:4">
      <c r="A33" s="4" t="s">
        <v>58</v>
      </c>
      <c r="C33" s="5" t="n">
        <v>5660985</v>
      </c>
    </row>
    <row r="34" spans="1:4">
      <c r="A34" s="4" t="s">
        <v>59</v>
      </c>
      <c r="D34" s="6" t="n">
        <v>66920814</v>
      </c>
    </row>
    <row r="35" spans="1:4">
      <c r="A35" s="4" t="s">
        <v>60</v>
      </c>
      <c r="B35" s="4" t="s">
        <v>50</v>
      </c>
    </row>
    <row r="36" spans="1:4">
      <c r="A36" s="4" t="s">
        <v>61</v>
      </c>
      <c r="B36" s="4" t="s">
        <v>9</v>
      </c>
    </row>
    <row r="37" spans="1:4">
      <c r="A37" s="4" t="s">
        <v>62</v>
      </c>
      <c r="B37"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938</v>
      </c>
      <c r="B1" s="2" t="s">
        <v>1</v>
      </c>
    </row>
    <row r="2" spans="1:3">
      <c r="B2" s="2" t="s">
        <v>2</v>
      </c>
      <c r="C2" s="2" t="s">
        <v>939</v>
      </c>
    </row>
    <row r="3" spans="1:3">
      <c r="A3" s="3" t="s">
        <v>940</v>
      </c>
    </row>
    <row r="4" spans="1:3">
      <c r="A4" s="4" t="s">
        <v>941</v>
      </c>
      <c r="B4" s="6" t="n">
        <v>6620</v>
      </c>
    </row>
    <row r="5" spans="1:3">
      <c r="A5" s="4" t="s">
        <v>942</v>
      </c>
      <c r="B5" s="6" t="n">
        <v>6742</v>
      </c>
    </row>
    <row r="6" spans="1:3">
      <c r="A6" s="4" t="s">
        <v>943</v>
      </c>
      <c r="B6" s="4" t="s">
        <v>50</v>
      </c>
    </row>
    <row r="7" spans="1:3">
      <c r="A7" s="4" t="s">
        <v>944</v>
      </c>
      <c r="B7" s="4" t="s">
        <v>945</v>
      </c>
    </row>
    <row r="8" spans="1:3">
      <c r="A8" s="4" t="s">
        <v>946</v>
      </c>
      <c r="B8" s="4" t="s">
        <v>50</v>
      </c>
    </row>
    <row r="9" spans="1:3">
      <c r="A9" s="4" t="s">
        <v>947</v>
      </c>
    </row>
    <row r="10" spans="1:3">
      <c r="A10" s="3" t="s">
        <v>940</v>
      </c>
    </row>
    <row r="11" spans="1:3">
      <c r="A11" s="4" t="s">
        <v>941</v>
      </c>
      <c r="C11" s="6" t="n">
        <v>7000</v>
      </c>
    </row>
    <row r="12" spans="1:3">
      <c r="A12" s="4" t="s">
        <v>942</v>
      </c>
      <c r="C12" s="6" t="n">
        <v>7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948</v>
      </c>
      <c r="B1" s="2" t="s">
        <v>557</v>
      </c>
    </row>
    <row r="2" spans="1:2">
      <c r="A2" s="3" t="s">
        <v>289</v>
      </c>
    </row>
    <row r="3" spans="1:2">
      <c r="A3" s="4" t="s">
        <v>949</v>
      </c>
      <c r="B3" s="6" t="n">
        <v>6742</v>
      </c>
    </row>
    <row r="4" spans="1:2">
      <c r="A4" s="4" t="s">
        <v>950</v>
      </c>
      <c r="B4" s="6" t="n">
        <v>6620</v>
      </c>
    </row>
    <row r="5" spans="1:2">
      <c r="A5" s="4" t="s">
        <v>951</v>
      </c>
      <c r="B5" s="4" t="s">
        <v>952</v>
      </c>
    </row>
    <row r="6" spans="1:2">
      <c r="A6" s="4" t="s">
        <v>953</v>
      </c>
      <c r="B6" s="4" t="s">
        <v>95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55</v>
      </c>
      <c r="B1" s="2" t="s">
        <v>1</v>
      </c>
    </row>
    <row r="2" spans="1:3">
      <c r="B2" s="2" t="s">
        <v>2</v>
      </c>
      <c r="C2" s="2" t="s">
        <v>65</v>
      </c>
    </row>
    <row r="3" spans="1:3">
      <c r="A3" s="3" t="s">
        <v>289</v>
      </c>
    </row>
    <row r="4" spans="1:3">
      <c r="A4" s="4" t="s">
        <v>956</v>
      </c>
      <c r="B4" s="6" t="n">
        <v>1523</v>
      </c>
      <c r="C4" s="6" t="n">
        <v>817</v>
      </c>
    </row>
    <row r="5" spans="1:3">
      <c r="A5" s="4" t="s">
        <v>957</v>
      </c>
      <c r="B5" s="5" t="n">
        <v>1523</v>
      </c>
      <c r="C5" s="5" t="n">
        <v>817</v>
      </c>
    </row>
    <row r="6" spans="1:3">
      <c r="A6" s="4" t="s">
        <v>958</v>
      </c>
      <c r="B6" s="6" t="n">
        <v>1441</v>
      </c>
      <c r="C6" s="6" t="n">
        <v>81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959</v>
      </c>
      <c r="B1" s="2" t="s">
        <v>557</v>
      </c>
    </row>
    <row r="2" spans="1:2">
      <c r="A2" s="3" t="s">
        <v>289</v>
      </c>
    </row>
    <row r="3" spans="1:2">
      <c r="A3" s="4" t="s">
        <v>960</v>
      </c>
      <c r="B3" s="6" t="n">
        <v>1395</v>
      </c>
    </row>
    <row r="4" spans="1:2">
      <c r="A4" s="4" t="s">
        <v>961</v>
      </c>
      <c r="B4" s="5" t="n">
        <v>1327</v>
      </c>
    </row>
    <row r="5" spans="1:2">
      <c r="A5" s="4" t="s">
        <v>962</v>
      </c>
      <c r="B5" s="5" t="n">
        <v>1114</v>
      </c>
    </row>
    <row r="6" spans="1:2">
      <c r="A6" s="4" t="s">
        <v>963</v>
      </c>
      <c r="B6" s="5" t="n">
        <v>991</v>
      </c>
    </row>
    <row r="7" spans="1:2">
      <c r="A7" s="4" t="s">
        <v>964</v>
      </c>
      <c r="B7" s="5" t="n">
        <v>655</v>
      </c>
    </row>
    <row r="8" spans="1:2">
      <c r="A8" s="4" t="s">
        <v>965</v>
      </c>
      <c r="B8" s="5" t="n">
        <v>492</v>
      </c>
    </row>
    <row r="9" spans="1:2">
      <c r="A9" s="4" t="s">
        <v>790</v>
      </c>
      <c r="B9" s="5" t="n">
        <v>1603</v>
      </c>
    </row>
    <row r="10" spans="1:2">
      <c r="A10" s="4" t="s">
        <v>966</v>
      </c>
      <c r="B10" s="5" t="n">
        <v>7577</v>
      </c>
    </row>
    <row r="11" spans="1:2">
      <c r="A11" s="4" t="s">
        <v>967</v>
      </c>
      <c r="B11" s="5" t="n">
        <v>-835</v>
      </c>
    </row>
    <row r="12" spans="1:2">
      <c r="A12" s="4" t="s">
        <v>949</v>
      </c>
      <c r="B12" s="6" t="n">
        <v>674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8</v>
      </c>
      <c r="B1" s="2" t="s">
        <v>969</v>
      </c>
      <c r="C1" s="2" t="s">
        <v>970</v>
      </c>
      <c r="D1" s="2" t="s">
        <v>971</v>
      </c>
      <c r="E1" s="2" t="s">
        <v>972</v>
      </c>
      <c r="F1" s="2" t="s">
        <v>973</v>
      </c>
      <c r="G1" s="2" t="s">
        <v>2</v>
      </c>
      <c r="H1" s="2" t="s">
        <v>65</v>
      </c>
      <c r="I1" s="2" t="s">
        <v>974</v>
      </c>
    </row>
    <row r="2" spans="1:9">
      <c r="A2" s="3" t="s">
        <v>975</v>
      </c>
    </row>
    <row r="3" spans="1:9">
      <c r="A3" s="4" t="s">
        <v>976</v>
      </c>
      <c r="G3" s="4" t="s">
        <v>977</v>
      </c>
    </row>
    <row r="4" spans="1:9">
      <c r="A4" s="4" t="s">
        <v>978</v>
      </c>
      <c r="G4" s="6" t="n">
        <v>25428</v>
      </c>
      <c r="H4" s="6" t="n">
        <v>23321</v>
      </c>
    </row>
    <row r="5" spans="1:9">
      <c r="A5" s="4" t="s">
        <v>979</v>
      </c>
    </row>
    <row r="6" spans="1:9">
      <c r="A6" s="3" t="s">
        <v>975</v>
      </c>
    </row>
    <row r="7" spans="1:9">
      <c r="A7" s="4" t="s">
        <v>978</v>
      </c>
      <c r="G7" s="6" t="n">
        <v>13600</v>
      </c>
    </row>
    <row r="8" spans="1:9">
      <c r="A8" s="4" t="s">
        <v>980</v>
      </c>
    </row>
    <row r="9" spans="1:9">
      <c r="A9" s="3" t="s">
        <v>975</v>
      </c>
    </row>
    <row r="10" spans="1:9">
      <c r="A10" s="4" t="s">
        <v>976</v>
      </c>
      <c r="G10" s="4" t="s">
        <v>977</v>
      </c>
    </row>
    <row r="11" spans="1:9">
      <c r="A11" s="4" t="s">
        <v>981</v>
      </c>
    </row>
    <row r="12" spans="1:9">
      <c r="A12" s="3" t="s">
        <v>975</v>
      </c>
    </row>
    <row r="13" spans="1:9">
      <c r="A13" s="4" t="s">
        <v>982</v>
      </c>
      <c r="E13" s="4" t="s">
        <v>983</v>
      </c>
    </row>
    <row r="14" spans="1:9">
      <c r="A14" s="4" t="s">
        <v>984</v>
      </c>
      <c r="E14" s="4" t="s">
        <v>983</v>
      </c>
    </row>
    <row r="15" spans="1:9">
      <c r="A15" s="4" t="s">
        <v>985</v>
      </c>
      <c r="E15" s="4" t="s">
        <v>986</v>
      </c>
    </row>
    <row r="16" spans="1:9">
      <c r="A16" s="4" t="s">
        <v>987</v>
      </c>
      <c r="D16" s="4" t="s">
        <v>983</v>
      </c>
    </row>
    <row r="17" spans="1:9">
      <c r="A17" s="4" t="s">
        <v>988</v>
      </c>
      <c r="D17" s="4" t="s">
        <v>989</v>
      </c>
    </row>
    <row r="18" spans="1:9">
      <c r="A18" s="4" t="s">
        <v>990</v>
      </c>
      <c r="D18" s="4" t="s">
        <v>977</v>
      </c>
    </row>
    <row r="19" spans="1:9">
      <c r="A19" s="4" t="s">
        <v>991</v>
      </c>
      <c r="D19" s="4" t="s">
        <v>992</v>
      </c>
    </row>
    <row r="20" spans="1:9">
      <c r="A20" s="4" t="s">
        <v>993</v>
      </c>
    </row>
    <row r="21" spans="1:9">
      <c r="A21" s="3" t="s">
        <v>975</v>
      </c>
    </row>
    <row r="22" spans="1:9">
      <c r="A22" s="4" t="s">
        <v>976</v>
      </c>
      <c r="F22" s="4" t="s">
        <v>983</v>
      </c>
    </row>
    <row r="23" spans="1:9">
      <c r="A23" s="4" t="s">
        <v>994</v>
      </c>
    </row>
    <row r="24" spans="1:9">
      <c r="A24" s="3" t="s">
        <v>975</v>
      </c>
    </row>
    <row r="25" spans="1:9">
      <c r="A25" s="4" t="s">
        <v>995</v>
      </c>
      <c r="I25" s="4" t="s">
        <v>996</v>
      </c>
    </row>
    <row r="26" spans="1:9">
      <c r="A26" s="4" t="s">
        <v>997</v>
      </c>
      <c r="G26" s="4" t="s">
        <v>998</v>
      </c>
      <c r="H26" s="4" t="s">
        <v>998</v>
      </c>
    </row>
    <row r="27" spans="1:9">
      <c r="A27" s="4" t="s">
        <v>936</v>
      </c>
    </row>
    <row r="28" spans="1:9">
      <c r="A28" s="3" t="s">
        <v>975</v>
      </c>
    </row>
    <row r="29" spans="1:9">
      <c r="A29" s="4" t="s">
        <v>999</v>
      </c>
      <c r="B29" s="6" t="n">
        <v>1000000</v>
      </c>
      <c r="C29" s="6" t="n">
        <v>3000000</v>
      </c>
    </row>
    <row r="30" spans="1:9">
      <c r="A30" s="4" t="s">
        <v>1000</v>
      </c>
    </row>
    <row r="31" spans="1:9">
      <c r="A31" s="3" t="s">
        <v>975</v>
      </c>
    </row>
    <row r="32" spans="1:9">
      <c r="A32" s="4" t="s">
        <v>1001</v>
      </c>
      <c r="E32" s="4" t="s">
        <v>977</v>
      </c>
    </row>
    <row r="33" spans="1:9">
      <c r="A33" s="4" t="s">
        <v>1002</v>
      </c>
    </row>
    <row r="34" spans="1:9">
      <c r="A34" s="3" t="s">
        <v>975</v>
      </c>
    </row>
    <row r="35" spans="1:9">
      <c r="A35" s="4" t="s">
        <v>1001</v>
      </c>
      <c r="E35" s="4" t="s">
        <v>98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65</v>
      </c>
    </row>
    <row r="2" spans="1:3">
      <c r="A2" s="3" t="s">
        <v>975</v>
      </c>
    </row>
    <row r="3" spans="1:3">
      <c r="A3" s="4" t="s">
        <v>1004</v>
      </c>
      <c r="B3" s="6" t="n">
        <v>79911</v>
      </c>
      <c r="C3" s="6" t="n">
        <v>48811</v>
      </c>
    </row>
    <row r="4" spans="1:3">
      <c r="A4" s="4" t="s">
        <v>1005</v>
      </c>
      <c r="B4" s="4" t="s">
        <v>1006</v>
      </c>
      <c r="C4" s="4" t="s">
        <v>1007</v>
      </c>
    </row>
    <row r="5" spans="1:3">
      <c r="A5" s="4" t="s">
        <v>1008</v>
      </c>
      <c r="B5" s="6" t="n">
        <v>71007</v>
      </c>
      <c r="C5" s="6" t="n">
        <v>39790</v>
      </c>
    </row>
    <row r="6" spans="1:3">
      <c r="A6" s="4" t="s">
        <v>1009</v>
      </c>
      <c r="B6" s="4" t="s">
        <v>1010</v>
      </c>
      <c r="C6" s="4" t="s">
        <v>1011</v>
      </c>
    </row>
    <row r="7" spans="1:3">
      <c r="A7" s="4" t="s">
        <v>1012</v>
      </c>
      <c r="B7" s="6" t="n">
        <v>67626</v>
      </c>
      <c r="C7" s="6" t="n">
        <v>40294</v>
      </c>
    </row>
    <row r="8" spans="1:3">
      <c r="A8" s="4" t="s">
        <v>1013</v>
      </c>
      <c r="B8" s="4" t="s">
        <v>992</v>
      </c>
      <c r="C8" s="4" t="s">
        <v>992</v>
      </c>
    </row>
    <row r="9" spans="1:3">
      <c r="A9" s="4" t="s">
        <v>1014</v>
      </c>
      <c r="B9" s="6" t="n">
        <v>75339</v>
      </c>
      <c r="C9" s="6" t="n">
        <v>45231</v>
      </c>
    </row>
    <row r="10" spans="1:3">
      <c r="A10" s="4" t="s">
        <v>1015</v>
      </c>
      <c r="B10" s="4" t="s">
        <v>1016</v>
      </c>
      <c r="C10" s="4" t="s">
        <v>1017</v>
      </c>
    </row>
    <row r="11" spans="1:3">
      <c r="A11" s="4" t="s">
        <v>1018</v>
      </c>
      <c r="B11" s="6" t="n">
        <v>57482</v>
      </c>
      <c r="C11" s="6" t="n">
        <v>31731</v>
      </c>
    </row>
    <row r="12" spans="1:3">
      <c r="A12" s="4" t="s">
        <v>1019</v>
      </c>
      <c r="B12" s="4" t="s">
        <v>989</v>
      </c>
      <c r="C12" s="4" t="s">
        <v>1020</v>
      </c>
    </row>
    <row r="13" spans="1:3">
      <c r="A13" s="4" t="s">
        <v>1021</v>
      </c>
      <c r="B13" s="6" t="n">
        <v>54101</v>
      </c>
      <c r="C13" s="6" t="n">
        <v>32235</v>
      </c>
    </row>
    <row r="14" spans="1:3">
      <c r="A14" s="4" t="s">
        <v>1022</v>
      </c>
      <c r="B14" s="4" t="s">
        <v>983</v>
      </c>
      <c r="C14" s="4" t="s">
        <v>983</v>
      </c>
    </row>
    <row r="15" spans="1:3">
      <c r="A15" s="4" t="s">
        <v>1023</v>
      </c>
      <c r="B15" s="6" t="n">
        <v>75339</v>
      </c>
      <c r="C15" s="6" t="n">
        <v>45231</v>
      </c>
    </row>
    <row r="16" spans="1:3">
      <c r="A16" s="4" t="s">
        <v>1024</v>
      </c>
      <c r="B16" s="4" t="s">
        <v>1016</v>
      </c>
      <c r="C16" s="4" t="s">
        <v>1017</v>
      </c>
    </row>
    <row r="17" spans="1:3">
      <c r="A17" s="4" t="s">
        <v>1025</v>
      </c>
      <c r="B17" s="6" t="n">
        <v>47338</v>
      </c>
      <c r="C17" s="6" t="n">
        <v>25687</v>
      </c>
    </row>
    <row r="18" spans="1:3">
      <c r="A18" s="4" t="s">
        <v>1026</v>
      </c>
      <c r="B18" s="4" t="s">
        <v>986</v>
      </c>
      <c r="C18" s="4" t="s">
        <v>1027</v>
      </c>
    </row>
    <row r="19" spans="1:3">
      <c r="A19" s="4" t="s">
        <v>1028</v>
      </c>
      <c r="B19" s="6" t="n">
        <v>43957</v>
      </c>
      <c r="C19" s="6" t="n">
        <v>26191</v>
      </c>
    </row>
    <row r="20" spans="1:3">
      <c r="A20" s="4" t="s">
        <v>1029</v>
      </c>
      <c r="B20" s="4" t="s">
        <v>1030</v>
      </c>
      <c r="C20" s="4" t="s">
        <v>1030</v>
      </c>
    </row>
    <row r="21" spans="1:3">
      <c r="A21" s="4" t="s">
        <v>1031</v>
      </c>
      <c r="B21" s="6" t="n">
        <v>75339</v>
      </c>
      <c r="C21" s="6" t="n">
        <v>45231</v>
      </c>
    </row>
    <row r="22" spans="1:3">
      <c r="A22" s="4" t="s">
        <v>1032</v>
      </c>
      <c r="B22" s="4" t="s">
        <v>983</v>
      </c>
      <c r="C22" s="4" t="s">
        <v>1033</v>
      </c>
    </row>
    <row r="23" spans="1:3">
      <c r="A23" s="4" t="s">
        <v>1034</v>
      </c>
      <c r="B23" s="6" t="n">
        <v>61216</v>
      </c>
      <c r="C23" s="6" t="n">
        <v>20342</v>
      </c>
    </row>
    <row r="24" spans="1:3">
      <c r="A24" s="4" t="s">
        <v>1035</v>
      </c>
      <c r="B24" s="4" t="s">
        <v>1030</v>
      </c>
      <c r="C24" s="4" t="s">
        <v>1036</v>
      </c>
    </row>
    <row r="25" spans="1:3">
      <c r="A25" s="4" t="s">
        <v>1037</v>
      </c>
      <c r="B25" s="6" t="n">
        <v>47090</v>
      </c>
      <c r="C25" s="6" t="n">
        <v>25428</v>
      </c>
    </row>
    <row r="26" spans="1:3">
      <c r="A26" s="4" t="s">
        <v>1038</v>
      </c>
      <c r="B26" s="4" t="s">
        <v>883</v>
      </c>
      <c r="C26" s="4" t="s">
        <v>88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65</v>
      </c>
    </row>
    <row r="3" spans="1:3">
      <c r="A3" s="3" t="s">
        <v>294</v>
      </c>
    </row>
    <row r="4" spans="1:3">
      <c r="A4" s="4" t="s">
        <v>1040</v>
      </c>
      <c r="B4" s="6" t="n">
        <v>9608</v>
      </c>
      <c r="C4" s="6" t="n">
        <v>11811</v>
      </c>
    </row>
    <row r="5" spans="1:3">
      <c r="A5" s="4" t="s">
        <v>1041</v>
      </c>
      <c r="B5" s="5" t="n">
        <v>7916</v>
      </c>
      <c r="C5" s="5" t="n">
        <v>4180</v>
      </c>
    </row>
    <row r="6" spans="1:3">
      <c r="A6" s="4" t="s">
        <v>1042</v>
      </c>
      <c r="B6" s="5" t="n">
        <v>-3356</v>
      </c>
      <c r="C6" s="5" t="n">
        <v>-6383</v>
      </c>
    </row>
    <row r="7" spans="1:3">
      <c r="A7" s="4" t="s">
        <v>1043</v>
      </c>
      <c r="B7" s="6" t="n">
        <v>14168</v>
      </c>
      <c r="C7" s="6" t="n">
        <v>960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65</v>
      </c>
    </row>
    <row r="2" spans="1:3">
      <c r="A2" s="3" t="s">
        <v>294</v>
      </c>
    </row>
    <row r="3" spans="1:3">
      <c r="A3" s="4" t="s">
        <v>1045</v>
      </c>
      <c r="B3" s="9" t="n">
        <v>9.5</v>
      </c>
      <c r="C3" s="9" t="n">
        <v>5.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v>
      </c>
      <c r="C2" s="2" t="s">
        <v>65</v>
      </c>
    </row>
    <row r="3" spans="1:3">
      <c r="A3" s="3" t="s">
        <v>297</v>
      </c>
    </row>
    <row r="4" spans="1:3">
      <c r="A4" s="4" t="s">
        <v>145</v>
      </c>
      <c r="B4" s="6" t="n">
        <v>4604</v>
      </c>
      <c r="C4" s="6" t="n">
        <v>4573</v>
      </c>
    </row>
    <row r="5" spans="1:3">
      <c r="A5" s="4" t="s">
        <v>1047</v>
      </c>
      <c r="B5" s="5" t="n">
        <v>-24</v>
      </c>
      <c r="C5" s="5" t="n">
        <v>-13</v>
      </c>
    </row>
    <row r="6" spans="1:3">
      <c r="A6" s="4" t="s">
        <v>147</v>
      </c>
      <c r="B6" s="6" t="n">
        <v>4580</v>
      </c>
      <c r="C6" s="6" t="n">
        <v>4560</v>
      </c>
    </row>
    <row r="7" spans="1:3">
      <c r="A7" s="4" t="s">
        <v>1048</v>
      </c>
      <c r="B7" s="5" t="n">
        <v>4147</v>
      </c>
      <c r="C7" s="5" t="n">
        <v>2779</v>
      </c>
    </row>
    <row r="8" spans="1:3">
      <c r="A8" s="4" t="s">
        <v>1049</v>
      </c>
      <c r="B8" s="5" t="n">
        <v>0</v>
      </c>
      <c r="C8" s="5" t="n">
        <v>0</v>
      </c>
    </row>
    <row r="9" spans="1:3">
      <c r="A9" s="4" t="s">
        <v>1050</v>
      </c>
      <c r="B9" s="5" t="n">
        <v>4147</v>
      </c>
      <c r="C9" s="5" t="n">
        <v>2779</v>
      </c>
    </row>
    <row r="10" spans="1:3">
      <c r="A10" s="4" t="s">
        <v>1051</v>
      </c>
      <c r="B10" s="7" t="n">
        <v>1.1</v>
      </c>
      <c r="C10" s="7" t="n">
        <v>1.64</v>
      </c>
    </row>
    <row r="11" spans="1:3">
      <c r="A11" s="4" t="s">
        <v>150</v>
      </c>
      <c r="B11" s="7" t="n">
        <v>1.1</v>
      </c>
      <c r="C11" s="7" t="n">
        <v>1.6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65</v>
      </c>
    </row>
    <row r="3" spans="1:3">
      <c r="A3" s="3" t="s">
        <v>300</v>
      </c>
    </row>
    <row r="4" spans="1:3">
      <c r="A4" s="4" t="s">
        <v>1053</v>
      </c>
      <c r="B4" s="6" t="n">
        <v>1088</v>
      </c>
      <c r="C4" s="6" t="n">
        <v>1201</v>
      </c>
    </row>
    <row r="5" spans="1:3">
      <c r="A5" s="4" t="s">
        <v>1054</v>
      </c>
      <c r="B5" s="5" t="n">
        <v>-74</v>
      </c>
      <c r="C5" s="5" t="n">
        <v>-89</v>
      </c>
    </row>
    <row r="6" spans="1:3">
      <c r="A6" s="4" t="s">
        <v>1055</v>
      </c>
      <c r="B6" s="5" t="n">
        <v>-196</v>
      </c>
      <c r="C6" s="5" t="n">
        <v>-42</v>
      </c>
    </row>
    <row r="7" spans="1:3">
      <c r="A7" s="4" t="s">
        <v>1056</v>
      </c>
      <c r="B7" s="5" t="n">
        <v>188</v>
      </c>
    </row>
    <row r="8" spans="1:3">
      <c r="A8" s="4" t="s">
        <v>1057</v>
      </c>
      <c r="C8" s="5" t="n">
        <v>65</v>
      </c>
    </row>
    <row r="9" spans="1:3">
      <c r="A9" s="4" t="s">
        <v>1058</v>
      </c>
      <c r="B9" s="5" t="n">
        <v>-33</v>
      </c>
      <c r="C9" s="5" t="n">
        <v>12</v>
      </c>
    </row>
    <row r="10" spans="1:3">
      <c r="A10" s="4" t="s">
        <v>1059</v>
      </c>
      <c r="B10" s="6" t="n">
        <v>973</v>
      </c>
      <c r="C10" s="6" t="n">
        <v>114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65</v>
      </c>
    </row>
    <row r="3" spans="1:3">
      <c r="A3" s="3" t="s">
        <v>300</v>
      </c>
    </row>
    <row r="4" spans="1:3">
      <c r="A4" s="4" t="s">
        <v>1061</v>
      </c>
      <c r="B4" s="6" t="n">
        <v>1058</v>
      </c>
      <c r="C4" s="6" t="n">
        <v>-1156</v>
      </c>
    </row>
    <row r="5" spans="1:3">
      <c r="A5" s="4" t="s">
        <v>195</v>
      </c>
      <c r="B5" s="5" t="n">
        <v>-85</v>
      </c>
      <c r="C5" s="5" t="n">
        <v>-9</v>
      </c>
    </row>
    <row r="6" spans="1:3">
      <c r="A6" s="4" t="s">
        <v>1059</v>
      </c>
      <c r="B6" s="6" t="n">
        <v>973</v>
      </c>
      <c r="C6" s="6" t="n">
        <v>114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65</v>
      </c>
    </row>
    <row r="2" spans="1:3">
      <c r="A2" s="3" t="s">
        <v>300</v>
      </c>
    </row>
    <row r="3" spans="1:3">
      <c r="A3" s="4" t="s">
        <v>1063</v>
      </c>
      <c r="B3" s="6" t="n">
        <v>1637</v>
      </c>
      <c r="C3" s="6" t="n">
        <v>939</v>
      </c>
    </row>
    <row r="4" spans="1:3">
      <c r="A4" s="4" t="s">
        <v>1064</v>
      </c>
      <c r="B4" s="5" t="n">
        <v>-2389</v>
      </c>
      <c r="C4" s="5" t="n">
        <v>-434</v>
      </c>
    </row>
    <row r="5" spans="1:3">
      <c r="A5" s="4" t="s">
        <v>1065</v>
      </c>
      <c r="B5" s="6" t="n">
        <v>-752</v>
      </c>
    </row>
    <row r="6" spans="1:3">
      <c r="A6" s="4" t="s">
        <v>1066</v>
      </c>
      <c r="C6" s="6" t="n">
        <v>50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16"/>
  </cols>
  <sheetData>
    <row r="1" spans="1:2">
      <c r="A1" s="1" t="s">
        <v>1067</v>
      </c>
      <c r="B1" s="2" t="s">
        <v>1</v>
      </c>
    </row>
    <row r="2" spans="1:2">
      <c r="B2" s="2" t="s">
        <v>2</v>
      </c>
    </row>
    <row r="3" spans="1:2">
      <c r="A3" s="4" t="s">
        <v>1068</v>
      </c>
    </row>
    <row r="4" spans="1:2">
      <c r="A4" s="3" t="s">
        <v>1069</v>
      </c>
    </row>
    <row r="5" spans="1:2">
      <c r="A5" s="4" t="s">
        <v>1070</v>
      </c>
      <c r="B5" s="4" t="s">
        <v>1071</v>
      </c>
    </row>
    <row r="6" spans="1:2">
      <c r="A6" s="4" t="s">
        <v>1072</v>
      </c>
    </row>
    <row r="7" spans="1:2">
      <c r="A7" s="3" t="s">
        <v>1069</v>
      </c>
    </row>
    <row r="8" spans="1:2">
      <c r="A8" s="4" t="s">
        <v>1070</v>
      </c>
      <c r="B8" s="4" t="s">
        <v>13</v>
      </c>
    </row>
    <row r="9" spans="1:2">
      <c r="A9" s="4" t="s">
        <v>1073</v>
      </c>
    </row>
    <row r="10" spans="1:2">
      <c r="A10" s="3" t="s">
        <v>1069</v>
      </c>
    </row>
    <row r="11" spans="1:2">
      <c r="A11" s="4" t="s">
        <v>1070</v>
      </c>
      <c r="B11" s="4" t="s">
        <v>1071</v>
      </c>
    </row>
    <row r="12" spans="1:2">
      <c r="A12" s="4" t="s">
        <v>1074</v>
      </c>
    </row>
    <row r="13" spans="1:2">
      <c r="A13" s="3" t="s">
        <v>1069</v>
      </c>
    </row>
    <row r="14" spans="1:2">
      <c r="A14" s="4" t="s">
        <v>1070</v>
      </c>
      <c r="B14" s="4" t="s">
        <v>1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v>
      </c>
      <c r="C2" s="2" t="s">
        <v>65</v>
      </c>
    </row>
    <row r="3" spans="1:3">
      <c r="A3" s="3" t="s">
        <v>1076</v>
      </c>
    </row>
    <row r="4" spans="1:3">
      <c r="A4" s="4" t="s">
        <v>1077</v>
      </c>
      <c r="B4" s="6" t="n">
        <v>30888</v>
      </c>
      <c r="C4" s="6" t="n">
        <v>22437</v>
      </c>
    </row>
    <row r="5" spans="1:3">
      <c r="A5" s="4" t="s">
        <v>1078</v>
      </c>
      <c r="B5" s="5" t="n">
        <v>2203</v>
      </c>
      <c r="C5" s="5" t="n">
        <v>2164</v>
      </c>
    </row>
    <row r="6" spans="1:3">
      <c r="A6" s="4" t="s">
        <v>1078</v>
      </c>
      <c r="B6" s="5" t="n">
        <v>18796</v>
      </c>
      <c r="C6" s="5" t="n">
        <v>10123</v>
      </c>
    </row>
    <row r="7" spans="1:3">
      <c r="A7" s="4" t="s">
        <v>1078</v>
      </c>
      <c r="B7" s="5" t="n">
        <v>16593</v>
      </c>
      <c r="C7" s="5" t="n">
        <v>7959</v>
      </c>
    </row>
    <row r="8" spans="1:3">
      <c r="A8" s="4" t="s">
        <v>1078</v>
      </c>
      <c r="B8" s="5" t="n">
        <v>49683</v>
      </c>
      <c r="C8" s="5" t="n">
        <v>32561</v>
      </c>
    </row>
    <row r="9" spans="1:3">
      <c r="A9" s="4" t="s">
        <v>1079</v>
      </c>
      <c r="B9" s="5" t="n">
        <v>9520</v>
      </c>
      <c r="C9" s="5" t="n">
        <v>5151</v>
      </c>
    </row>
    <row r="10" spans="1:3">
      <c r="A10" s="4" t="s">
        <v>119</v>
      </c>
      <c r="B10" s="5" t="n">
        <v>1742</v>
      </c>
      <c r="C10" s="5" t="n">
        <v>1225</v>
      </c>
    </row>
    <row r="11" spans="1:3">
      <c r="A11" s="4" t="s">
        <v>1080</v>
      </c>
      <c r="B11" s="5" t="n">
        <v>19328</v>
      </c>
      <c r="C11" s="5" t="n">
        <v>11843</v>
      </c>
    </row>
    <row r="12" spans="1:3">
      <c r="A12" s="4" t="s">
        <v>1081</v>
      </c>
      <c r="B12" s="5" t="n">
        <v>13516</v>
      </c>
      <c r="C12" s="5" t="n">
        <v>8622</v>
      </c>
    </row>
    <row r="13" spans="1:3">
      <c r="A13" s="4" t="s">
        <v>1082</v>
      </c>
      <c r="B13" s="5" t="n">
        <v>44106</v>
      </c>
      <c r="C13" s="5" t="n">
        <v>26841</v>
      </c>
    </row>
    <row r="14" spans="1:3">
      <c r="A14" s="4" t="s">
        <v>1083</v>
      </c>
      <c r="B14" s="5" t="n">
        <v>5577</v>
      </c>
      <c r="C14" s="5" t="n">
        <v>5720</v>
      </c>
    </row>
    <row r="15" spans="1:3">
      <c r="A15" s="4" t="s">
        <v>144</v>
      </c>
      <c r="B15" s="5" t="n">
        <v>973</v>
      </c>
      <c r="C15" s="5" t="n">
        <v>1147</v>
      </c>
    </row>
    <row r="16" spans="1:3">
      <c r="A16" s="4" t="s">
        <v>1084</v>
      </c>
      <c r="B16" s="5" t="n">
        <v>4604</v>
      </c>
      <c r="C16" s="5" t="n">
        <v>4573</v>
      </c>
    </row>
    <row r="17" spans="1:3">
      <c r="A17" s="4" t="s">
        <v>1047</v>
      </c>
      <c r="B17" s="5" t="n">
        <v>-24</v>
      </c>
      <c r="C17" s="5" t="n">
        <v>-13</v>
      </c>
    </row>
    <row r="18" spans="1:3">
      <c r="A18" s="4" t="s">
        <v>147</v>
      </c>
      <c r="B18" s="5" t="n">
        <v>4580</v>
      </c>
      <c r="C18" s="5" t="n">
        <v>4560</v>
      </c>
    </row>
    <row r="19" spans="1:3">
      <c r="A19" s="4" t="s">
        <v>1085</v>
      </c>
    </row>
    <row r="20" spans="1:3">
      <c r="A20" s="3" t="s">
        <v>1076</v>
      </c>
    </row>
    <row r="21" spans="1:3">
      <c r="A21" s="4" t="s">
        <v>1078</v>
      </c>
      <c r="B21" s="5" t="n">
        <v>14433</v>
      </c>
      <c r="C21" s="5" t="n">
        <v>7265</v>
      </c>
    </row>
    <row r="22" spans="1:3">
      <c r="A22" s="4" t="s">
        <v>1086</v>
      </c>
    </row>
    <row r="23" spans="1:3">
      <c r="A23" s="3" t="s">
        <v>1076</v>
      </c>
    </row>
    <row r="24" spans="1:3">
      <c r="A24" s="4" t="s">
        <v>1078</v>
      </c>
      <c r="B24" s="5" t="n">
        <v>2731</v>
      </c>
      <c r="C24" s="5" t="n">
        <v>1209</v>
      </c>
    </row>
    <row r="25" spans="1:3">
      <c r="A25" s="4" t="s">
        <v>1087</v>
      </c>
    </row>
    <row r="26" spans="1:3">
      <c r="A26" s="3" t="s">
        <v>1076</v>
      </c>
    </row>
    <row r="27" spans="1:3">
      <c r="A27" s="4" t="s">
        <v>1078</v>
      </c>
      <c r="B27" s="5" t="n">
        <v>651</v>
      </c>
      <c r="C27" s="5" t="n">
        <v>635</v>
      </c>
    </row>
    <row r="28" spans="1:3">
      <c r="A28" s="4" t="s">
        <v>1088</v>
      </c>
    </row>
    <row r="29" spans="1:3">
      <c r="A29" s="3" t="s">
        <v>1076</v>
      </c>
    </row>
    <row r="30" spans="1:3">
      <c r="A30" s="4" t="s">
        <v>1078</v>
      </c>
      <c r="B30" s="5" t="n">
        <v>980</v>
      </c>
      <c r="C30" s="5" t="n">
        <v>1015</v>
      </c>
    </row>
    <row r="31" spans="1:3">
      <c r="A31" s="4" t="s">
        <v>1089</v>
      </c>
    </row>
    <row r="32" spans="1:3">
      <c r="A32" s="3" t="s">
        <v>1076</v>
      </c>
    </row>
    <row r="33" spans="1:3">
      <c r="A33" s="4" t="s">
        <v>1077</v>
      </c>
      <c r="B33" s="5" t="n">
        <v>29640</v>
      </c>
      <c r="C33" s="5" t="n">
        <v>21909</v>
      </c>
    </row>
    <row r="34" spans="1:3">
      <c r="A34" s="4" t="s">
        <v>1078</v>
      </c>
      <c r="B34" s="5" t="n">
        <v>32940</v>
      </c>
      <c r="C34" s="5" t="n">
        <v>23777</v>
      </c>
    </row>
    <row r="35" spans="1:3">
      <c r="A35" s="4" t="s">
        <v>1079</v>
      </c>
      <c r="B35" s="5" t="n">
        <v>8132</v>
      </c>
      <c r="C35" s="5" t="n">
        <v>4441</v>
      </c>
    </row>
    <row r="36" spans="1:3">
      <c r="A36" s="4" t="s">
        <v>119</v>
      </c>
      <c r="B36" s="5" t="n">
        <v>1742</v>
      </c>
      <c r="C36" s="5" t="n">
        <v>1225</v>
      </c>
    </row>
    <row r="37" spans="1:3">
      <c r="A37" s="4" t="s">
        <v>1080</v>
      </c>
      <c r="B37" s="5" t="n">
        <v>13518</v>
      </c>
      <c r="C37" s="5" t="n">
        <v>6153</v>
      </c>
    </row>
    <row r="38" spans="1:3">
      <c r="A38" s="4" t="s">
        <v>1081</v>
      </c>
      <c r="B38" s="5" t="n">
        <v>2558</v>
      </c>
      <c r="C38" s="5" t="n">
        <v>5868</v>
      </c>
    </row>
    <row r="39" spans="1:3">
      <c r="A39" s="4" t="s">
        <v>1082</v>
      </c>
      <c r="B39" s="5" t="n">
        <v>25950</v>
      </c>
      <c r="C39" s="5" t="n">
        <v>17687</v>
      </c>
    </row>
    <row r="40" spans="1:3">
      <c r="A40" s="4" t="s">
        <v>1083</v>
      </c>
      <c r="B40" s="5" t="n">
        <v>6990</v>
      </c>
      <c r="C40" s="5" t="n">
        <v>6090</v>
      </c>
    </row>
    <row r="41" spans="1:3">
      <c r="A41" s="4" t="s">
        <v>144</v>
      </c>
      <c r="B41" s="5" t="n">
        <v>1153</v>
      </c>
      <c r="C41" s="5" t="n">
        <v>1222</v>
      </c>
    </row>
    <row r="42" spans="1:3">
      <c r="A42" s="4" t="s">
        <v>1084</v>
      </c>
      <c r="B42" s="5" t="n">
        <v>5837</v>
      </c>
      <c r="C42" s="5" t="n">
        <v>4868</v>
      </c>
    </row>
    <row r="43" spans="1:3">
      <c r="A43" s="4" t="s">
        <v>147</v>
      </c>
      <c r="B43" s="5" t="n">
        <v>5837</v>
      </c>
      <c r="C43" s="5" t="n">
        <v>4868</v>
      </c>
    </row>
    <row r="44" spans="1:3">
      <c r="A44" s="4" t="s">
        <v>1090</v>
      </c>
    </row>
    <row r="45" spans="1:3">
      <c r="A45" s="3" t="s">
        <v>1076</v>
      </c>
    </row>
    <row r="46" spans="1:3">
      <c r="A46" s="4" t="s">
        <v>1078</v>
      </c>
      <c r="B46" s="5" t="n">
        <v>2649</v>
      </c>
      <c r="C46" s="5" t="n">
        <v>1233</v>
      </c>
    </row>
    <row r="47" spans="1:3">
      <c r="A47" s="4" t="s">
        <v>1091</v>
      </c>
    </row>
    <row r="48" spans="1:3">
      <c r="A48" s="3" t="s">
        <v>1076</v>
      </c>
    </row>
    <row r="49" spans="1:3">
      <c r="A49" s="4" t="s">
        <v>1078</v>
      </c>
      <c r="B49" s="5" t="n">
        <v>651</v>
      </c>
      <c r="C49" s="5" t="n">
        <v>635</v>
      </c>
    </row>
    <row r="50" spans="1:3">
      <c r="A50" s="4" t="s">
        <v>1092</v>
      </c>
    </row>
    <row r="51" spans="1:3">
      <c r="A51" s="3" t="s">
        <v>1076</v>
      </c>
    </row>
    <row r="52" spans="1:3">
      <c r="A52" s="4" t="s">
        <v>1077</v>
      </c>
      <c r="B52" s="5" t="n">
        <v>1243</v>
      </c>
      <c r="C52" s="5" t="n">
        <v>521</v>
      </c>
    </row>
    <row r="53" spans="1:3">
      <c r="A53" s="4" t="s">
        <v>1078</v>
      </c>
      <c r="B53" s="5" t="n">
        <v>15676</v>
      </c>
      <c r="C53" s="5" t="n">
        <v>7786</v>
      </c>
    </row>
    <row r="54" spans="1:3">
      <c r="A54" s="4" t="s">
        <v>1079</v>
      </c>
      <c r="B54" s="5" t="n">
        <v>679</v>
      </c>
    </row>
    <row r="55" spans="1:3">
      <c r="A55" s="4" t="s">
        <v>1080</v>
      </c>
      <c r="B55" s="5" t="n">
        <v>5438</v>
      </c>
      <c r="C55" s="5" t="n">
        <v>5284</v>
      </c>
    </row>
    <row r="56" spans="1:3">
      <c r="A56" s="4" t="s">
        <v>1081</v>
      </c>
      <c r="B56" s="5" t="n">
        <v>8959</v>
      </c>
      <c r="C56" s="5" t="n">
        <v>1983</v>
      </c>
    </row>
    <row r="57" spans="1:3">
      <c r="A57" s="4" t="s">
        <v>1082</v>
      </c>
      <c r="B57" s="5" t="n">
        <v>15076</v>
      </c>
      <c r="C57" s="5" t="n">
        <v>7267</v>
      </c>
    </row>
    <row r="58" spans="1:3">
      <c r="A58" s="4" t="s">
        <v>1083</v>
      </c>
      <c r="B58" s="5" t="n">
        <v>600</v>
      </c>
      <c r="C58" s="5" t="n">
        <v>519</v>
      </c>
    </row>
    <row r="59" spans="1:3">
      <c r="A59" s="4" t="s">
        <v>144</v>
      </c>
      <c r="B59" s="5" t="n">
        <v>162</v>
      </c>
      <c r="C59" s="5" t="n">
        <v>115</v>
      </c>
    </row>
    <row r="60" spans="1:3">
      <c r="A60" s="4" t="s">
        <v>1084</v>
      </c>
      <c r="B60" s="5" t="n">
        <v>438</v>
      </c>
      <c r="C60" s="5" t="n">
        <v>404</v>
      </c>
    </row>
    <row r="61" spans="1:3">
      <c r="A61" s="4" t="s">
        <v>147</v>
      </c>
      <c r="B61" s="5" t="n">
        <v>438</v>
      </c>
      <c r="C61" s="5" t="n">
        <v>404</v>
      </c>
    </row>
    <row r="62" spans="1:3">
      <c r="A62" s="4" t="s">
        <v>1093</v>
      </c>
    </row>
    <row r="63" spans="1:3">
      <c r="A63" s="3" t="s">
        <v>1076</v>
      </c>
    </row>
    <row r="64" spans="1:3">
      <c r="A64" s="4" t="s">
        <v>1078</v>
      </c>
      <c r="B64" s="5" t="n">
        <v>14433</v>
      </c>
      <c r="C64" s="5" t="n">
        <v>7265</v>
      </c>
    </row>
    <row r="65" spans="1:3">
      <c r="A65" s="4" t="s">
        <v>1094</v>
      </c>
    </row>
    <row r="66" spans="1:3">
      <c r="A66" s="3" t="s">
        <v>1076</v>
      </c>
    </row>
    <row r="67" spans="1:3">
      <c r="A67" s="4" t="s">
        <v>1078</v>
      </c>
      <c r="B67" s="5" t="n">
        <v>980</v>
      </c>
      <c r="C67" s="5" t="n">
        <v>1015</v>
      </c>
    </row>
    <row r="68" spans="1:3">
      <c r="A68" s="4" t="s">
        <v>1080</v>
      </c>
      <c r="B68" s="5" t="n">
        <v>372</v>
      </c>
      <c r="C68" s="5" t="n">
        <v>406</v>
      </c>
    </row>
    <row r="69" spans="1:3">
      <c r="A69" s="4" t="s">
        <v>1081</v>
      </c>
      <c r="B69" s="5" t="n">
        <v>457</v>
      </c>
      <c r="C69" s="5" t="n">
        <v>528</v>
      </c>
    </row>
    <row r="70" spans="1:3">
      <c r="A70" s="4" t="s">
        <v>1082</v>
      </c>
      <c r="B70" s="5" t="n">
        <v>829</v>
      </c>
      <c r="C70" s="5" t="n">
        <v>934</v>
      </c>
    </row>
    <row r="71" spans="1:3">
      <c r="A71" s="4" t="s">
        <v>1083</v>
      </c>
      <c r="B71" s="5" t="n">
        <v>151</v>
      </c>
      <c r="C71" s="5" t="n">
        <v>81</v>
      </c>
    </row>
    <row r="72" spans="1:3">
      <c r="A72" s="4" t="s">
        <v>144</v>
      </c>
      <c r="B72" s="5" t="n">
        <v>30</v>
      </c>
      <c r="C72" s="5" t="n">
        <v>14</v>
      </c>
    </row>
    <row r="73" spans="1:3">
      <c r="A73" s="4" t="s">
        <v>1084</v>
      </c>
      <c r="B73" s="5" t="n">
        <v>121</v>
      </c>
      <c r="C73" s="5" t="n">
        <v>67</v>
      </c>
    </row>
    <row r="74" spans="1:3">
      <c r="A74" s="4" t="s">
        <v>1047</v>
      </c>
      <c r="B74" s="5" t="n">
        <v>-24</v>
      </c>
      <c r="C74" s="5" t="n">
        <v>-13</v>
      </c>
    </row>
    <row r="75" spans="1:3">
      <c r="A75" s="4" t="s">
        <v>147</v>
      </c>
      <c r="B75" s="5" t="n">
        <v>97</v>
      </c>
      <c r="C75" s="5" t="n">
        <v>54</v>
      </c>
    </row>
    <row r="76" spans="1:3">
      <c r="A76" s="4" t="s">
        <v>1095</v>
      </c>
    </row>
    <row r="77" spans="1:3">
      <c r="A77" s="3" t="s">
        <v>1076</v>
      </c>
    </row>
    <row r="78" spans="1:3">
      <c r="A78" s="4" t="s">
        <v>1078</v>
      </c>
      <c r="B78" s="5" t="n">
        <v>980</v>
      </c>
      <c r="C78" s="5" t="n">
        <v>1015</v>
      </c>
    </row>
    <row r="79" spans="1:3">
      <c r="A79" s="4" t="s">
        <v>1096</v>
      </c>
    </row>
    <row r="80" spans="1:3">
      <c r="A80" s="3" t="s">
        <v>1076</v>
      </c>
    </row>
    <row r="81" spans="1:3">
      <c r="A81" s="4" t="s">
        <v>1077</v>
      </c>
      <c r="B81" s="5" t="n">
        <v>5</v>
      </c>
      <c r="C81" s="5" t="n">
        <v>7</v>
      </c>
    </row>
    <row r="82" spans="1:3">
      <c r="A82" s="4" t="s">
        <v>1078</v>
      </c>
      <c r="B82" s="5" t="n">
        <v>115</v>
      </c>
      <c r="C82" s="5" t="n">
        <v>11</v>
      </c>
    </row>
    <row r="83" spans="1:3">
      <c r="A83" s="4" t="s">
        <v>1079</v>
      </c>
      <c r="B83" s="5" t="n">
        <v>709</v>
      </c>
      <c r="C83" s="5" t="n">
        <v>710</v>
      </c>
    </row>
    <row r="84" spans="1:3">
      <c r="A84" s="4" t="s">
        <v>1081</v>
      </c>
      <c r="B84" s="5" t="n">
        <v>1570</v>
      </c>
      <c r="C84" s="5" t="n">
        <v>271</v>
      </c>
    </row>
    <row r="85" spans="1:3">
      <c r="A85" s="4" t="s">
        <v>1082</v>
      </c>
      <c r="B85" s="5" t="n">
        <v>2279</v>
      </c>
      <c r="C85" s="5" t="n">
        <v>981</v>
      </c>
    </row>
    <row r="86" spans="1:3">
      <c r="A86" s="4" t="s">
        <v>1083</v>
      </c>
      <c r="B86" s="5" t="n">
        <v>-2164</v>
      </c>
      <c r="C86" s="5" t="n">
        <v>-970</v>
      </c>
    </row>
    <row r="87" spans="1:3">
      <c r="A87" s="4" t="s">
        <v>144</v>
      </c>
      <c r="B87" s="5" t="n">
        <v>-372</v>
      </c>
      <c r="C87" s="5" t="n">
        <v>-204</v>
      </c>
    </row>
    <row r="88" spans="1:3">
      <c r="A88" s="4" t="s">
        <v>1084</v>
      </c>
      <c r="B88" s="5" t="n">
        <v>-1792</v>
      </c>
      <c r="C88" s="5" t="n">
        <v>-766</v>
      </c>
    </row>
    <row r="89" spans="1:3">
      <c r="A89" s="4" t="s">
        <v>147</v>
      </c>
      <c r="B89" s="5" t="n">
        <v>-1792</v>
      </c>
      <c r="C89" s="5" t="n">
        <v>-766</v>
      </c>
    </row>
    <row r="90" spans="1:3">
      <c r="A90" s="4" t="s">
        <v>1097</v>
      </c>
    </row>
    <row r="91" spans="1:3">
      <c r="A91" s="3" t="s">
        <v>1076</v>
      </c>
    </row>
    <row r="92" spans="1:3">
      <c r="A92" s="4" t="s">
        <v>1078</v>
      </c>
      <c r="B92" s="5" t="n">
        <v>110</v>
      </c>
      <c r="C92" s="5" t="n">
        <v>4</v>
      </c>
    </row>
    <row r="93" spans="1:3">
      <c r="A93" s="4" t="s">
        <v>1098</v>
      </c>
    </row>
    <row r="94" spans="1:3">
      <c r="A94" s="3" t="s">
        <v>1076</v>
      </c>
    </row>
    <row r="95" spans="1:3">
      <c r="A95" s="4" t="s">
        <v>1078</v>
      </c>
      <c r="B95" s="5" t="n">
        <v>-28</v>
      </c>
      <c r="C95" s="5" t="n">
        <v>-28</v>
      </c>
    </row>
    <row r="96" spans="1:3">
      <c r="A96" s="4" t="s">
        <v>1081</v>
      </c>
      <c r="B96" s="5" t="n">
        <v>-28</v>
      </c>
      <c r="C96" s="5" t="n">
        <v>-28</v>
      </c>
    </row>
    <row r="97" spans="1:3">
      <c r="A97" s="4" t="s">
        <v>1082</v>
      </c>
      <c r="B97" s="5" t="n">
        <v>-28</v>
      </c>
      <c r="C97" s="5" t="n">
        <v>-28</v>
      </c>
    </row>
    <row r="98" spans="1:3">
      <c r="A98" s="4" t="s">
        <v>1099</v>
      </c>
    </row>
    <row r="99" spans="1:3">
      <c r="A99" s="3" t="s">
        <v>1076</v>
      </c>
    </row>
    <row r="100" spans="1:3">
      <c r="A100" s="4" t="s">
        <v>1078</v>
      </c>
      <c r="B100" s="6" t="n">
        <v>-28</v>
      </c>
      <c r="C100" s="6" t="n">
        <v>-2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65</v>
      </c>
    </row>
    <row r="3" spans="1:3">
      <c r="A3" s="3" t="s">
        <v>1101</v>
      </c>
    </row>
    <row r="4" spans="1:3">
      <c r="A4" s="4" t="s">
        <v>1102</v>
      </c>
      <c r="B4" s="6" t="n">
        <v>9090</v>
      </c>
      <c r="C4" s="6" t="n">
        <v>4985</v>
      </c>
    </row>
    <row r="5" spans="1:3">
      <c r="A5" s="4" t="s">
        <v>1103</v>
      </c>
      <c r="B5" s="5" t="n">
        <v>1020</v>
      </c>
      <c r="C5" s="5" t="n">
        <v>1350</v>
      </c>
    </row>
    <row r="6" spans="1:3">
      <c r="A6" s="3" t="s">
        <v>1104</v>
      </c>
    </row>
    <row r="7" spans="1:3">
      <c r="A7" s="4" t="s">
        <v>1105</v>
      </c>
      <c r="B7" s="5" t="n">
        <v>1767</v>
      </c>
      <c r="C7" s="6" t="n">
        <v>-275</v>
      </c>
    </row>
    <row r="8" spans="1:3">
      <c r="A8" s="4" t="s">
        <v>1106</v>
      </c>
      <c r="B8" s="5" t="n">
        <v>7763</v>
      </c>
    </row>
    <row r="9" spans="1:3">
      <c r="A9" s="4" t="s">
        <v>1107</v>
      </c>
      <c r="B9" s="5" t="n">
        <v>6742</v>
      </c>
    </row>
    <row r="10" spans="1:3">
      <c r="A10" s="4" t="s">
        <v>1108</v>
      </c>
      <c r="B10" s="5" t="n">
        <v>246808</v>
      </c>
    </row>
    <row r="11" spans="1:3">
      <c r="A11" s="4" t="s">
        <v>1109</v>
      </c>
      <c r="B11" s="6" t="n">
        <v>21936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65</v>
      </c>
    </row>
    <row r="2" spans="1:3">
      <c r="A2" s="3" t="s">
        <v>66</v>
      </c>
    </row>
    <row r="3" spans="1:3">
      <c r="A3" s="4" t="s">
        <v>536</v>
      </c>
      <c r="B3" s="6" t="n">
        <v>911</v>
      </c>
    </row>
    <row r="4" spans="1:3">
      <c r="A4" s="4" t="s">
        <v>79</v>
      </c>
      <c r="B4" s="5" t="n">
        <v>25200</v>
      </c>
      <c r="C4" s="6" t="n">
        <v>10255</v>
      </c>
    </row>
    <row r="5" spans="1:3">
      <c r="A5" s="4" t="s">
        <v>80</v>
      </c>
      <c r="B5" s="5" t="n">
        <v>960811</v>
      </c>
      <c r="C5" s="5" t="n">
        <v>539590</v>
      </c>
    </row>
    <row r="6" spans="1:3">
      <c r="A6" s="3" t="s">
        <v>489</v>
      </c>
    </row>
    <row r="7" spans="1:3">
      <c r="A7" s="4" t="s">
        <v>86</v>
      </c>
      <c r="B7" s="5" t="n">
        <v>9800</v>
      </c>
      <c r="C7" s="5" t="n">
        <v>9766</v>
      </c>
    </row>
    <row r="8" spans="1:3">
      <c r="A8" s="4" t="s">
        <v>88</v>
      </c>
      <c r="B8" s="5" t="n">
        <v>868474</v>
      </c>
      <c r="C8" s="5" t="n">
        <v>499969</v>
      </c>
    </row>
    <row r="9" spans="1:3">
      <c r="A9" s="4" t="s">
        <v>1111</v>
      </c>
      <c r="B9" s="5" t="n">
        <v>92113</v>
      </c>
      <c r="C9" s="5" t="n">
        <v>39408</v>
      </c>
    </row>
    <row r="10" spans="1:3">
      <c r="A10" s="4" t="s">
        <v>99</v>
      </c>
      <c r="B10" s="5" t="n">
        <v>960811</v>
      </c>
      <c r="C10" s="5" t="n">
        <v>539590</v>
      </c>
    </row>
    <row r="11" spans="1:3">
      <c r="A11" s="4" t="s">
        <v>1112</v>
      </c>
    </row>
    <row r="12" spans="1:3">
      <c r="A12" s="3" t="s">
        <v>66</v>
      </c>
    </row>
    <row r="13" spans="1:3">
      <c r="A13" s="4" t="s">
        <v>1113</v>
      </c>
      <c r="B13" s="5" t="n">
        <v>934</v>
      </c>
      <c r="C13" s="5" t="n">
        <v>27</v>
      </c>
    </row>
    <row r="14" spans="1:3">
      <c r="A14" s="4" t="s">
        <v>1114</v>
      </c>
      <c r="B14" s="5" t="n">
        <v>100330</v>
      </c>
      <c r="C14" s="5" t="n">
        <v>48688</v>
      </c>
    </row>
    <row r="15" spans="1:3">
      <c r="A15" s="4" t="s">
        <v>536</v>
      </c>
      <c r="B15" s="5" t="n">
        <v>911</v>
      </c>
      <c r="C15" s="5" t="n">
        <v>670</v>
      </c>
    </row>
    <row r="16" spans="1:3">
      <c r="A16" s="4" t="s">
        <v>1115</v>
      </c>
      <c r="B16" s="5" t="n">
        <v>306</v>
      </c>
    </row>
    <row r="17" spans="1:3">
      <c r="A17" s="4" t="s">
        <v>79</v>
      </c>
      <c r="B17" s="5" t="n">
        <v>30</v>
      </c>
      <c r="C17" s="5" t="n">
        <v>58</v>
      </c>
    </row>
    <row r="18" spans="1:3">
      <c r="A18" s="4" t="s">
        <v>80</v>
      </c>
      <c r="B18" s="5" t="n">
        <v>102511</v>
      </c>
      <c r="C18" s="5" t="n">
        <v>49443</v>
      </c>
    </row>
    <row r="19" spans="1:3">
      <c r="A19" s="3" t="s">
        <v>489</v>
      </c>
    </row>
    <row r="20" spans="1:3">
      <c r="A20" s="4" t="s">
        <v>1116</v>
      </c>
      <c r="B20" s="5" t="n">
        <v>374</v>
      </c>
      <c r="C20" s="5" t="n">
        <v>56</v>
      </c>
    </row>
    <row r="21" spans="1:3">
      <c r="A21" s="4" t="s">
        <v>86</v>
      </c>
      <c r="B21" s="5" t="n">
        <v>9800</v>
      </c>
      <c r="C21" s="5" t="n">
        <v>9767</v>
      </c>
    </row>
    <row r="22" spans="1:3">
      <c r="A22" s="4" t="s">
        <v>88</v>
      </c>
      <c r="B22" s="5" t="n">
        <v>10174</v>
      </c>
      <c r="C22" s="5" t="n">
        <v>9823</v>
      </c>
    </row>
    <row r="23" spans="1:3">
      <c r="A23" s="4" t="s">
        <v>1111</v>
      </c>
      <c r="B23" s="5" t="n">
        <v>92337</v>
      </c>
      <c r="C23" s="5" t="n">
        <v>39620</v>
      </c>
    </row>
    <row r="24" spans="1:3">
      <c r="A24" s="4" t="s">
        <v>99</v>
      </c>
      <c r="B24" s="6" t="n">
        <v>102511</v>
      </c>
      <c r="C24" s="6" t="n">
        <v>4944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7</v>
      </c>
      <c r="B1" s="2" t="s">
        <v>1</v>
      </c>
    </row>
    <row r="2" spans="1:3">
      <c r="B2" s="2" t="s">
        <v>2</v>
      </c>
      <c r="C2" s="2" t="s">
        <v>65</v>
      </c>
    </row>
    <row r="3" spans="1:3">
      <c r="A3" s="4" t="s">
        <v>1077</v>
      </c>
      <c r="B3" s="6" t="n">
        <v>21368</v>
      </c>
      <c r="C3" s="6" t="n">
        <v>17285</v>
      </c>
    </row>
    <row r="4" spans="1:3">
      <c r="A4" s="4" t="s">
        <v>112</v>
      </c>
      <c r="B4" s="5" t="n">
        <v>30888</v>
      </c>
      <c r="C4" s="5" t="n">
        <v>22437</v>
      </c>
    </row>
    <row r="5" spans="1:3">
      <c r="A5" s="4" t="s">
        <v>1118</v>
      </c>
      <c r="B5" s="5" t="n">
        <v>709</v>
      </c>
      <c r="C5" s="5" t="n">
        <v>710</v>
      </c>
    </row>
    <row r="6" spans="1:3">
      <c r="A6" s="4" t="s">
        <v>1081</v>
      </c>
      <c r="B6" s="5" t="n">
        <v>3733</v>
      </c>
      <c r="C6" s="5" t="n">
        <v>2826</v>
      </c>
    </row>
    <row r="7" spans="1:3">
      <c r="A7" s="4" t="s">
        <v>142</v>
      </c>
      <c r="B7" s="5" t="n">
        <v>32845</v>
      </c>
      <c r="C7" s="5" t="n">
        <v>20464</v>
      </c>
    </row>
    <row r="8" spans="1:3">
      <c r="A8" s="4" t="s">
        <v>143</v>
      </c>
      <c r="B8" s="5" t="n">
        <v>5577</v>
      </c>
      <c r="C8" s="5" t="n">
        <v>5720</v>
      </c>
    </row>
    <row r="9" spans="1:3">
      <c r="A9" s="4" t="s">
        <v>1119</v>
      </c>
      <c r="B9" s="5" t="n">
        <v>973</v>
      </c>
      <c r="C9" s="5" t="n">
        <v>1147</v>
      </c>
    </row>
    <row r="10" spans="1:3">
      <c r="A10" s="4" t="s">
        <v>147</v>
      </c>
      <c r="B10" s="5" t="n">
        <v>4580</v>
      </c>
      <c r="C10" s="5" t="n">
        <v>4560</v>
      </c>
    </row>
    <row r="11" spans="1:3">
      <c r="A11" s="4" t="s">
        <v>1112</v>
      </c>
    </row>
    <row r="12" spans="1:3">
      <c r="A12" s="4" t="s">
        <v>1120</v>
      </c>
      <c r="C12" s="5" t="n">
        <v>1990</v>
      </c>
    </row>
    <row r="13" spans="1:3">
      <c r="A13" s="4" t="s">
        <v>1077</v>
      </c>
      <c r="B13" s="5" t="n">
        <v>5</v>
      </c>
      <c r="C13" s="5" t="n">
        <v>7</v>
      </c>
    </row>
    <row r="14" spans="1:3">
      <c r="A14" s="4" t="s">
        <v>1121</v>
      </c>
      <c r="B14" s="5" t="n">
        <v>110</v>
      </c>
      <c r="C14" s="5" t="n">
        <v>4</v>
      </c>
    </row>
    <row r="15" spans="1:3">
      <c r="A15" s="4" t="s">
        <v>112</v>
      </c>
      <c r="B15" s="5" t="n">
        <v>115</v>
      </c>
      <c r="C15" s="5" t="n">
        <v>2001</v>
      </c>
    </row>
    <row r="16" spans="1:3">
      <c r="A16" s="4" t="s">
        <v>1118</v>
      </c>
      <c r="B16" s="5" t="n">
        <v>709</v>
      </c>
      <c r="C16" s="5" t="n">
        <v>710</v>
      </c>
    </row>
    <row r="17" spans="1:3">
      <c r="A17" s="4" t="s">
        <v>1122</v>
      </c>
      <c r="B17" s="5" t="n">
        <v>294</v>
      </c>
      <c r="C17" s="5" t="n">
        <v>197</v>
      </c>
    </row>
    <row r="18" spans="1:3">
      <c r="A18" s="4" t="s">
        <v>1123</v>
      </c>
      <c r="B18" s="5" t="n">
        <v>1250</v>
      </c>
    </row>
    <row r="19" spans="1:3">
      <c r="A19" s="4" t="s">
        <v>1081</v>
      </c>
      <c r="B19" s="5" t="n">
        <v>27</v>
      </c>
      <c r="C19" s="5" t="n">
        <v>74</v>
      </c>
    </row>
    <row r="20" spans="1:3">
      <c r="A20" s="4" t="s">
        <v>142</v>
      </c>
      <c r="B20" s="5" t="n">
        <v>2280</v>
      </c>
      <c r="C20" s="5" t="n">
        <v>981</v>
      </c>
    </row>
    <row r="21" spans="1:3">
      <c r="A21" s="4" t="s">
        <v>143</v>
      </c>
      <c r="B21" s="5" t="n">
        <v>-2165</v>
      </c>
      <c r="C21" s="5" t="n">
        <v>1020</v>
      </c>
    </row>
    <row r="22" spans="1:3">
      <c r="A22" s="4" t="s">
        <v>1119</v>
      </c>
      <c r="B22" s="5" t="n">
        <v>-372</v>
      </c>
      <c r="C22" s="5" t="n">
        <v>-204</v>
      </c>
    </row>
    <row r="23" spans="1:3">
      <c r="A23" s="4" t="s">
        <v>1124</v>
      </c>
      <c r="B23" s="5" t="n">
        <v>6397</v>
      </c>
      <c r="C23" s="5" t="n">
        <v>3349</v>
      </c>
    </row>
    <row r="24" spans="1:3">
      <c r="A24" s="4" t="s">
        <v>147</v>
      </c>
      <c r="B24" s="6" t="n">
        <v>4604</v>
      </c>
      <c r="C24" s="6" t="n">
        <v>457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v>
      </c>
      <c r="C2" s="2" t="s">
        <v>65</v>
      </c>
    </row>
    <row r="3" spans="1:3">
      <c r="A3" s="3" t="s">
        <v>192</v>
      </c>
    </row>
    <row r="4" spans="1:3">
      <c r="A4" s="4" t="s">
        <v>145</v>
      </c>
      <c r="B4" s="6" t="n">
        <v>4604</v>
      </c>
      <c r="C4" s="6" t="n">
        <v>4573</v>
      </c>
    </row>
    <row r="5" spans="1:3">
      <c r="A5" s="4" t="s">
        <v>1126</v>
      </c>
      <c r="B5" s="5" t="n">
        <v>-85</v>
      </c>
      <c r="C5" s="5" t="n">
        <v>-9</v>
      </c>
    </row>
    <row r="6" spans="1:3">
      <c r="A6" s="4" t="s">
        <v>204</v>
      </c>
      <c r="B6" s="5" t="n">
        <v>33</v>
      </c>
      <c r="C6" s="5" t="n">
        <v>33</v>
      </c>
    </row>
    <row r="7" spans="1:3">
      <c r="A7" s="4" t="s">
        <v>180</v>
      </c>
      <c r="C7" s="5" t="n">
        <v>200</v>
      </c>
    </row>
    <row r="8" spans="1:3">
      <c r="A8" s="4" t="s">
        <v>210</v>
      </c>
      <c r="B8" s="5" t="n">
        <v>-15085</v>
      </c>
      <c r="C8" s="5" t="n">
        <v>-4569</v>
      </c>
    </row>
    <row r="9" spans="1:3">
      <c r="A9" s="3" t="s">
        <v>211</v>
      </c>
    </row>
    <row r="10" spans="1:3">
      <c r="A10" s="4" t="s">
        <v>213</v>
      </c>
      <c r="B10" s="5" t="n">
        <v>-70737</v>
      </c>
      <c r="C10" s="5" t="n">
        <v>-11582</v>
      </c>
    </row>
    <row r="11" spans="1:3">
      <c r="A11" s="4" t="s">
        <v>228</v>
      </c>
      <c r="B11" s="5" t="n">
        <v>-100180</v>
      </c>
      <c r="C11" s="5" t="n">
        <v>-101952</v>
      </c>
    </row>
    <row r="12" spans="1:3">
      <c r="A12" s="3" t="s">
        <v>229</v>
      </c>
    </row>
    <row r="13" spans="1:3">
      <c r="A13" s="4" t="s">
        <v>1127</v>
      </c>
      <c r="B13" s="5" t="n">
        <v>22119</v>
      </c>
    </row>
    <row r="14" spans="1:3">
      <c r="A14" s="4" t="s">
        <v>235</v>
      </c>
      <c r="C14" s="5" t="n">
        <v>-151</v>
      </c>
    </row>
    <row r="15" spans="1:3">
      <c r="A15" s="4" t="s">
        <v>236</v>
      </c>
      <c r="B15" s="5" t="n">
        <v>160265</v>
      </c>
      <c r="C15" s="5" t="n">
        <v>111228</v>
      </c>
    </row>
    <row r="16" spans="1:3">
      <c r="A16" s="4" t="s">
        <v>1112</v>
      </c>
    </row>
    <row r="17" spans="1:3">
      <c r="A17" s="3" t="s">
        <v>192</v>
      </c>
    </row>
    <row r="18" spans="1:3">
      <c r="A18" s="4" t="s">
        <v>145</v>
      </c>
      <c r="B18" s="5" t="n">
        <v>4604</v>
      </c>
      <c r="C18" s="5" t="n">
        <v>4573</v>
      </c>
    </row>
    <row r="19" spans="1:3">
      <c r="A19" s="4" t="s">
        <v>1124</v>
      </c>
      <c r="B19" s="5" t="n">
        <v>-6397</v>
      </c>
      <c r="C19" s="5" t="n">
        <v>-3349</v>
      </c>
    </row>
    <row r="20" spans="1:3">
      <c r="A20" s="4" t="s">
        <v>1126</v>
      </c>
      <c r="B20" s="5" t="n">
        <v>-19</v>
      </c>
      <c r="C20" s="5" t="n">
        <v>7</v>
      </c>
    </row>
    <row r="21" spans="1:3">
      <c r="A21" s="4" t="s">
        <v>204</v>
      </c>
      <c r="B21" s="5" t="n">
        <v>33</v>
      </c>
      <c r="C21" s="5" t="n">
        <v>34</v>
      </c>
    </row>
    <row r="22" spans="1:3">
      <c r="A22" s="4" t="s">
        <v>1128</v>
      </c>
      <c r="B22" s="5" t="n">
        <v>110</v>
      </c>
      <c r="C22" s="5" t="n">
        <v>-4</v>
      </c>
    </row>
    <row r="23" spans="1:3">
      <c r="A23" s="4" t="s">
        <v>180</v>
      </c>
      <c r="C23" s="5" t="n">
        <v>199</v>
      </c>
    </row>
    <row r="24" spans="1:3">
      <c r="A24" s="4" t="s">
        <v>1129</v>
      </c>
      <c r="B24" s="5" t="n">
        <v>-206</v>
      </c>
      <c r="C24" s="5" t="n">
        <v>-53</v>
      </c>
    </row>
    <row r="25" spans="1:3">
      <c r="A25" s="4" t="s">
        <v>210</v>
      </c>
      <c r="B25" s="5" t="n">
        <v>-1875</v>
      </c>
      <c r="C25" s="5" t="n">
        <v>1407</v>
      </c>
    </row>
    <row r="26" spans="1:3">
      <c r="A26" s="3" t="s">
        <v>211</v>
      </c>
    </row>
    <row r="27" spans="1:3">
      <c r="A27" s="4" t="s">
        <v>213</v>
      </c>
      <c r="B27" s="5" t="n">
        <v>-161</v>
      </c>
      <c r="C27" s="5" t="n">
        <v>-25</v>
      </c>
    </row>
    <row r="28" spans="1:3">
      <c r="A28" s="4" t="s">
        <v>1130</v>
      </c>
      <c r="B28" s="5" t="n">
        <v>66</v>
      </c>
      <c r="C28" s="5" t="n">
        <v>113</v>
      </c>
    </row>
    <row r="29" spans="1:3">
      <c r="A29" s="4" t="s">
        <v>1131</v>
      </c>
      <c r="B29" s="5" t="n">
        <v>-17000</v>
      </c>
    </row>
    <row r="30" spans="1:3">
      <c r="A30" s="4" t="s">
        <v>228</v>
      </c>
      <c r="B30" s="5" t="n">
        <v>-17095</v>
      </c>
      <c r="C30" s="5" t="n">
        <v>88</v>
      </c>
    </row>
    <row r="31" spans="1:3">
      <c r="A31" s="3" t="s">
        <v>229</v>
      </c>
    </row>
    <row r="32" spans="1:3">
      <c r="A32" s="4" t="s">
        <v>1127</v>
      </c>
      <c r="B32" s="5" t="n">
        <v>22350</v>
      </c>
      <c r="C32" s="5" t="n">
        <v>128</v>
      </c>
    </row>
    <row r="33" spans="1:3">
      <c r="A33" s="4" t="s">
        <v>1132</v>
      </c>
      <c r="B33" s="5" t="n">
        <v>-2473</v>
      </c>
      <c r="C33" s="5" t="n">
        <v>-1501</v>
      </c>
    </row>
    <row r="34" spans="1:3">
      <c r="A34" s="4" t="s">
        <v>235</v>
      </c>
      <c r="C34" s="5" t="n">
        <v>-151</v>
      </c>
    </row>
    <row r="35" spans="1:3">
      <c r="A35" s="4" t="s">
        <v>236</v>
      </c>
      <c r="B35" s="5" t="n">
        <v>19877</v>
      </c>
      <c r="C35" s="5" t="n">
        <v>-1524</v>
      </c>
    </row>
    <row r="36" spans="1:3">
      <c r="A36" s="4" t="s">
        <v>1133</v>
      </c>
      <c r="B36" s="5" t="n">
        <v>907</v>
      </c>
      <c r="C36" s="5" t="n">
        <v>-29</v>
      </c>
    </row>
    <row r="37" spans="1:3">
      <c r="A37" s="4" t="s">
        <v>1134</v>
      </c>
      <c r="B37" s="5" t="n">
        <v>27</v>
      </c>
      <c r="C37" s="5" t="n">
        <v>56</v>
      </c>
    </row>
    <row r="38" spans="1:3">
      <c r="A38" s="4" t="s">
        <v>1135</v>
      </c>
      <c r="B38" s="6" t="n">
        <v>934</v>
      </c>
      <c r="C38" s="6" t="n">
        <v>2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1136</v>
      </c>
      <c r="B1" s="2" t="s">
        <v>1137</v>
      </c>
    </row>
    <row r="2" spans="1:2">
      <c r="A2" s="3" t="s">
        <v>311</v>
      </c>
    </row>
    <row r="3" spans="1:2">
      <c r="A3" s="4" t="s">
        <v>1138</v>
      </c>
      <c r="B3" s="6" t="n">
        <v>1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60026000</v>
      </c>
      <c r="C3" s="6" t="n">
        <v>15026000</v>
      </c>
    </row>
    <row r="4" spans="1:3">
      <c r="A4" s="4" t="s">
        <v>68</v>
      </c>
      <c r="B4" s="5" t="n">
        <v>480000</v>
      </c>
      <c r="C4" s="5" t="n">
        <v>546000</v>
      </c>
    </row>
    <row r="5" spans="1:3">
      <c r="A5" s="4" t="s">
        <v>69</v>
      </c>
      <c r="B5" s="5" t="n">
        <v>108571000</v>
      </c>
      <c r="C5" s="5" t="n">
        <v>38047000</v>
      </c>
    </row>
    <row r="6" spans="1:3">
      <c r="A6" s="4" t="s">
        <v>70</v>
      </c>
      <c r="B6" s="5" t="n">
        <v>12192000</v>
      </c>
      <c r="C6" s="5" t="n">
        <v>15565000</v>
      </c>
    </row>
    <row r="7" spans="1:3">
      <c r="A7" s="4" t="s">
        <v>71</v>
      </c>
      <c r="B7" s="5" t="n">
        <v>8134000</v>
      </c>
      <c r="C7" s="5" t="n">
        <v>5138000</v>
      </c>
    </row>
    <row r="8" spans="1:3">
      <c r="A8" s="4" t="s">
        <v>72</v>
      </c>
      <c r="B8" s="5" t="n">
        <v>55646000</v>
      </c>
      <c r="C8" s="5" t="n">
        <v>29233000</v>
      </c>
    </row>
    <row r="9" spans="1:3">
      <c r="A9" s="4" t="s">
        <v>73</v>
      </c>
      <c r="B9" s="5" t="n">
        <v>646834000</v>
      </c>
      <c r="C9" s="5" t="n">
        <v>414868000</v>
      </c>
    </row>
    <row r="10" spans="1:3">
      <c r="A10" s="4" t="s">
        <v>74</v>
      </c>
      <c r="B10" s="5" t="n">
        <v>-4572000</v>
      </c>
      <c r="C10" s="5" t="n">
        <v>-3580000</v>
      </c>
    </row>
    <row r="11" spans="1:3">
      <c r="A11" s="4" t="s">
        <v>75</v>
      </c>
      <c r="B11" s="5" t="n">
        <v>642262000</v>
      </c>
      <c r="C11" s="5" t="n">
        <v>411288000</v>
      </c>
    </row>
    <row r="12" spans="1:3">
      <c r="A12" s="4" t="s">
        <v>76</v>
      </c>
      <c r="B12" s="5" t="n">
        <v>13651000</v>
      </c>
      <c r="C12" s="5" t="n">
        <v>3343000</v>
      </c>
    </row>
    <row r="13" spans="1:3">
      <c r="A13" s="4" t="s">
        <v>77</v>
      </c>
      <c r="B13" s="5" t="n">
        <v>14734000</v>
      </c>
      <c r="C13" s="5" t="n">
        <v>8455000</v>
      </c>
    </row>
    <row r="14" spans="1:3">
      <c r="A14" s="4" t="s">
        <v>78</v>
      </c>
      <c r="B14" s="5" t="n">
        <v>19914942</v>
      </c>
      <c r="C14" s="5" t="n">
        <v>2694164</v>
      </c>
    </row>
    <row r="15" spans="1:3">
      <c r="A15" s="4" t="s">
        <v>79</v>
      </c>
      <c r="B15" s="5" t="n">
        <v>25200000</v>
      </c>
      <c r="C15" s="5" t="n">
        <v>10255000</v>
      </c>
    </row>
    <row r="16" spans="1:3">
      <c r="A16" s="4" t="s">
        <v>80</v>
      </c>
      <c r="B16" s="5" t="n">
        <v>960811000</v>
      </c>
      <c r="C16" s="5" t="n">
        <v>539590000</v>
      </c>
    </row>
    <row r="17" spans="1:3">
      <c r="A17" s="3" t="s">
        <v>81</v>
      </c>
    </row>
    <row r="18" spans="1:3">
      <c r="A18" s="4" t="s">
        <v>82</v>
      </c>
      <c r="B18" s="5" t="n">
        <v>177819000</v>
      </c>
      <c r="C18" s="5" t="n">
        <v>88265000</v>
      </c>
    </row>
    <row r="19" spans="1:3">
      <c r="A19" s="4" t="s">
        <v>83</v>
      </c>
      <c r="B19" s="5" t="n">
        <v>544211000</v>
      </c>
      <c r="C19" s="5" t="n">
        <v>326762000</v>
      </c>
    </row>
    <row r="20" spans="1:3">
      <c r="A20" s="4" t="s">
        <v>84</v>
      </c>
      <c r="B20" s="5" t="n">
        <v>722030000</v>
      </c>
      <c r="C20" s="5" t="n">
        <v>415027000</v>
      </c>
    </row>
    <row r="21" spans="1:3">
      <c r="A21" s="4" t="s">
        <v>85</v>
      </c>
      <c r="B21" s="5" t="n">
        <v>124800000</v>
      </c>
      <c r="C21" s="5" t="n">
        <v>73100000</v>
      </c>
    </row>
    <row r="22" spans="1:3">
      <c r="A22" s="4" t="s">
        <v>86</v>
      </c>
      <c r="B22" s="5" t="n">
        <v>9800000</v>
      </c>
      <c r="C22" s="5" t="n">
        <v>9766000</v>
      </c>
    </row>
    <row r="23" spans="1:3">
      <c r="A23" s="4" t="s">
        <v>87</v>
      </c>
      <c r="B23" s="5" t="n">
        <v>11844000</v>
      </c>
      <c r="C23" s="5" t="n">
        <v>2076000</v>
      </c>
    </row>
    <row r="24" spans="1:3">
      <c r="A24" s="4" t="s">
        <v>88</v>
      </c>
      <c r="B24" s="5" t="n">
        <v>868474000</v>
      </c>
      <c r="C24" s="5" t="n">
        <v>499969000</v>
      </c>
    </row>
    <row r="25" spans="1:3">
      <c r="A25" s="4" t="s">
        <v>89</v>
      </c>
      <c r="B25" s="4" t="s">
        <v>90</v>
      </c>
      <c r="C25" s="4" t="s">
        <v>90</v>
      </c>
    </row>
    <row r="26" spans="1:3">
      <c r="A26" s="3" t="s">
        <v>91</v>
      </c>
    </row>
    <row r="27" spans="1:3">
      <c r="A27" s="4" t="s">
        <v>92</v>
      </c>
      <c r="B27" s="5" t="n">
        <v>66204000</v>
      </c>
      <c r="C27" s="5" t="n">
        <v>16453000</v>
      </c>
    </row>
    <row r="28" spans="1:3">
      <c r="A28" s="4" t="s">
        <v>93</v>
      </c>
      <c r="B28" s="5" t="n">
        <v>252000</v>
      </c>
      <c r="C28" s="5" t="n">
        <v>252000</v>
      </c>
    </row>
    <row r="29" spans="1:3">
      <c r="A29" s="4" t="s">
        <v>94</v>
      </c>
      <c r="B29" s="5" t="n">
        <v>25428000</v>
      </c>
      <c r="C29" s="5" t="n">
        <v>23321000</v>
      </c>
    </row>
    <row r="30" spans="1:3">
      <c r="A30" s="4" t="s">
        <v>95</v>
      </c>
      <c r="B30" s="5" t="n">
        <v>229000</v>
      </c>
      <c r="C30" s="5" t="n">
        <v>-618000</v>
      </c>
    </row>
    <row r="31" spans="1:3">
      <c r="A31" s="4" t="s">
        <v>96</v>
      </c>
      <c r="B31" s="5" t="n">
        <v>92113000</v>
      </c>
      <c r="C31" s="5" t="n">
        <v>39408000</v>
      </c>
    </row>
    <row r="32" spans="1:3">
      <c r="A32" s="4" t="s">
        <v>97</v>
      </c>
      <c r="B32" s="5" t="n">
        <v>224000</v>
      </c>
      <c r="C32" s="5" t="n">
        <v>213000</v>
      </c>
    </row>
    <row r="33" spans="1:3">
      <c r="A33" s="4" t="s">
        <v>98</v>
      </c>
      <c r="B33" s="5" t="n">
        <v>92337000</v>
      </c>
      <c r="C33" s="5" t="n">
        <v>39621000</v>
      </c>
    </row>
    <row r="34" spans="1:3">
      <c r="A34" s="4" t="s">
        <v>99</v>
      </c>
      <c r="B34" s="6" t="n">
        <v>960811000</v>
      </c>
      <c r="C34" s="6" t="n">
        <v>53959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62</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5</v>
      </c>
    </row>
    <row r="2" spans="1:3">
      <c r="A2" s="3" t="s">
        <v>101</v>
      </c>
    </row>
    <row r="3" spans="1:3">
      <c r="A3" s="4" t="s">
        <v>102</v>
      </c>
      <c r="B3" s="6" t="n">
        <v>12654</v>
      </c>
      <c r="C3" s="6" t="n">
        <v>15503</v>
      </c>
    </row>
    <row r="4" spans="1:3">
      <c r="A4" s="4" t="s">
        <v>55</v>
      </c>
      <c r="B4" s="4" t="s">
        <v>90</v>
      </c>
      <c r="C4" s="4" t="s">
        <v>90</v>
      </c>
    </row>
    <row r="5" spans="1:3">
      <c r="A5" s="4" t="s">
        <v>103</v>
      </c>
      <c r="B5" s="5" t="n">
        <v>10000000</v>
      </c>
      <c r="C5" s="5" t="n">
        <v>10000000</v>
      </c>
    </row>
    <row r="6" spans="1:3">
      <c r="A6" s="4" t="s">
        <v>104</v>
      </c>
      <c r="B6" s="5" t="n">
        <v>5658585</v>
      </c>
      <c r="C6" s="5" t="n">
        <v>2792885</v>
      </c>
    </row>
    <row r="7" spans="1:3">
      <c r="A7" s="4" t="s">
        <v>105</v>
      </c>
      <c r="B7" s="5" t="n">
        <v>5658585</v>
      </c>
      <c r="C7" s="5" t="n">
        <v>2792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101</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4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252</v>
      </c>
      <c r="B10" s="4" t="s">
        <v>329</v>
      </c>
    </row>
    <row r="11" spans="1:2">
      <c r="A11" s="4" t="s">
        <v>255</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296</v>
      </c>
      <c r="B17" s="4" t="s">
        <v>341</v>
      </c>
    </row>
    <row r="18" spans="1:2">
      <c r="A18" s="4" t="s">
        <v>342</v>
      </c>
      <c r="B18" s="4" t="s">
        <v>343</v>
      </c>
    </row>
    <row r="19" spans="1:2">
      <c r="A19" s="4" t="s">
        <v>344</v>
      </c>
      <c r="B19" s="4" t="s">
        <v>345</v>
      </c>
    </row>
    <row r="20" spans="1:2">
      <c r="A20" s="4" t="s">
        <v>346</v>
      </c>
      <c r="B20"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4" t="s">
        <v>349</v>
      </c>
      <c r="B3" s="4" t="s">
        <v>350</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row>
    <row r="13" spans="1:2">
      <c r="A13" s="4" t="s">
        <v>380</v>
      </c>
      <c r="B13"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2</v>
      </c>
      <c r="B1" s="2" t="s">
        <v>1</v>
      </c>
    </row>
    <row r="2" spans="1:2">
      <c r="B2" s="2" t="s">
        <v>2</v>
      </c>
    </row>
    <row r="3" spans="1:2">
      <c r="A3" s="3" t="s">
        <v>256</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6</v>
      </c>
      <c r="B1" s="2" t="s">
        <v>1</v>
      </c>
    </row>
    <row r="2" spans="1:3">
      <c r="B2" s="2" t="s">
        <v>2</v>
      </c>
      <c r="C2" s="2" t="s">
        <v>65</v>
      </c>
    </row>
    <row r="3" spans="1:3">
      <c r="A3" s="3" t="s">
        <v>107</v>
      </c>
    </row>
    <row r="4" spans="1:3">
      <c r="A4" s="4" t="s">
        <v>108</v>
      </c>
      <c r="B4" s="6" t="n">
        <v>27090</v>
      </c>
      <c r="C4" s="6" t="n">
        <v>20478</v>
      </c>
    </row>
    <row r="5" spans="1:3">
      <c r="A5" s="4" t="s">
        <v>109</v>
      </c>
      <c r="B5" s="5" t="n">
        <v>3552</v>
      </c>
      <c r="C5" s="5" t="n">
        <v>1650</v>
      </c>
    </row>
    <row r="6" spans="1:3">
      <c r="A6" s="4" t="s">
        <v>110</v>
      </c>
      <c r="B6" s="5" t="n">
        <v>236</v>
      </c>
      <c r="C6" s="5" t="n">
        <v>292</v>
      </c>
    </row>
    <row r="7" spans="1:3">
      <c r="A7" s="4" t="s">
        <v>111</v>
      </c>
      <c r="B7" s="5" t="n">
        <v>10</v>
      </c>
      <c r="C7" s="5" t="n">
        <v>17</v>
      </c>
    </row>
    <row r="8" spans="1:3">
      <c r="A8" s="4" t="s">
        <v>112</v>
      </c>
      <c r="B8" s="5" t="n">
        <v>30888</v>
      </c>
      <c r="C8" s="5" t="n">
        <v>22437</v>
      </c>
    </row>
    <row r="9" spans="1:3">
      <c r="A9" s="3" t="s">
        <v>113</v>
      </c>
    </row>
    <row r="10" spans="1:3">
      <c r="A10" s="4" t="s">
        <v>114</v>
      </c>
      <c r="B10" s="5" t="n">
        <v>6209</v>
      </c>
      <c r="C10" s="5" t="n">
        <v>3511</v>
      </c>
    </row>
    <row r="11" spans="1:3">
      <c r="A11" s="4" t="s">
        <v>115</v>
      </c>
      <c r="B11" s="5" t="n">
        <v>709</v>
      </c>
      <c r="C11" s="5" t="n">
        <v>710</v>
      </c>
    </row>
    <row r="12" spans="1:3">
      <c r="A12" s="4" t="s">
        <v>116</v>
      </c>
      <c r="B12" s="5" t="n">
        <v>2602</v>
      </c>
      <c r="C12" s="5" t="n">
        <v>930</v>
      </c>
    </row>
    <row r="13" spans="1:3">
      <c r="A13" s="4" t="s">
        <v>117</v>
      </c>
      <c r="B13" s="5" t="n">
        <v>9520</v>
      </c>
      <c r="C13" s="5" t="n">
        <v>5151</v>
      </c>
    </row>
    <row r="14" spans="1:3">
      <c r="A14" s="4" t="s">
        <v>118</v>
      </c>
      <c r="B14" s="5" t="n">
        <v>21368</v>
      </c>
      <c r="C14" s="5" t="n">
        <v>17285</v>
      </c>
    </row>
    <row r="15" spans="1:3">
      <c r="A15" s="4" t="s">
        <v>119</v>
      </c>
      <c r="B15" s="5" t="n">
        <v>1742</v>
      </c>
      <c r="C15" s="5" t="n">
        <v>1225</v>
      </c>
    </row>
    <row r="16" spans="1:3">
      <c r="A16" s="4" t="s">
        <v>120</v>
      </c>
      <c r="B16" s="5" t="n">
        <v>19626</v>
      </c>
      <c r="C16" s="5" t="n">
        <v>16060</v>
      </c>
    </row>
    <row r="17" spans="1:3">
      <c r="A17" s="3" t="s">
        <v>121</v>
      </c>
    </row>
    <row r="18" spans="1:3">
      <c r="A18" s="4" t="s">
        <v>122</v>
      </c>
      <c r="B18" s="5" t="n">
        <v>651</v>
      </c>
      <c r="C18" s="5" t="n">
        <v>635</v>
      </c>
    </row>
    <row r="19" spans="1:3">
      <c r="A19" s="4" t="s">
        <v>123</v>
      </c>
      <c r="B19" s="5" t="n">
        <v>4046</v>
      </c>
      <c r="C19" s="5" t="n">
        <v>2724</v>
      </c>
    </row>
    <row r="20" spans="1:3">
      <c r="A20" s="4" t="s">
        <v>124</v>
      </c>
      <c r="B20" s="5" t="n">
        <v>10387</v>
      </c>
      <c r="C20" s="5" t="n">
        <v>4541</v>
      </c>
    </row>
    <row r="21" spans="1:3">
      <c r="A21" s="4" t="s">
        <v>125</v>
      </c>
      <c r="B21" s="5" t="n">
        <v>936</v>
      </c>
      <c r="C21" s="5" t="n">
        <v>200</v>
      </c>
    </row>
    <row r="22" spans="1:3">
      <c r="A22" s="4" t="s">
        <v>126</v>
      </c>
      <c r="B22" s="5" t="n">
        <v>2776</v>
      </c>
      <c r="C22" s="5" t="n">
        <v>2023</v>
      </c>
    </row>
    <row r="23" spans="1:3">
      <c r="A23" s="4" t="s">
        <v>127</v>
      </c>
      <c r="B23" s="5" t="n">
        <v>18796</v>
      </c>
      <c r="C23" s="5" t="n">
        <v>10123</v>
      </c>
    </row>
    <row r="24" spans="1:3">
      <c r="A24" s="3" t="s">
        <v>128</v>
      </c>
    </row>
    <row r="25" spans="1:3">
      <c r="A25" s="4" t="s">
        <v>129</v>
      </c>
      <c r="B25" s="5" t="n">
        <v>19328</v>
      </c>
      <c r="C25" s="5" t="n">
        <v>11843</v>
      </c>
    </row>
    <row r="26" spans="1:3">
      <c r="A26" s="4" t="s">
        <v>130</v>
      </c>
      <c r="B26" s="5" t="n">
        <v>2538</v>
      </c>
      <c r="C26" s="5" t="n">
        <v>1614</v>
      </c>
    </row>
    <row r="27" spans="1:3">
      <c r="A27" s="4" t="s">
        <v>131</v>
      </c>
      <c r="B27" s="5" t="n">
        <v>1902</v>
      </c>
      <c r="C27" s="5" t="n">
        <v>1111</v>
      </c>
    </row>
    <row r="28" spans="1:3">
      <c r="A28" s="4" t="s">
        <v>132</v>
      </c>
      <c r="B28" s="5" t="n">
        <v>1778</v>
      </c>
      <c r="C28" s="5" t="n">
        <v>413</v>
      </c>
    </row>
    <row r="29" spans="1:3">
      <c r="A29" s="4" t="s">
        <v>133</v>
      </c>
      <c r="B29" s="5" t="n">
        <v>810</v>
      </c>
      <c r="C29" s="5" t="n">
        <v>485</v>
      </c>
    </row>
    <row r="30" spans="1:3">
      <c r="A30" s="4" t="s">
        <v>134</v>
      </c>
      <c r="B30" s="5" t="n">
        <v>363</v>
      </c>
      <c r="C30" s="5" t="n">
        <v>290</v>
      </c>
    </row>
    <row r="31" spans="1:3">
      <c r="A31" s="4" t="s">
        <v>135</v>
      </c>
      <c r="B31" s="5" t="n">
        <v>441</v>
      </c>
      <c r="C31" s="5" t="n">
        <v>401</v>
      </c>
    </row>
    <row r="32" spans="1:3">
      <c r="A32" s="4" t="s">
        <v>136</v>
      </c>
      <c r="B32" s="5" t="n">
        <v>258</v>
      </c>
      <c r="C32" s="5" t="n">
        <v>143</v>
      </c>
    </row>
    <row r="33" spans="1:3">
      <c r="A33" s="4" t="s">
        <v>137</v>
      </c>
      <c r="B33" s="5" t="n">
        <v>420</v>
      </c>
      <c r="C33" s="5" t="n">
        <v>250</v>
      </c>
    </row>
    <row r="34" spans="1:3">
      <c r="A34" s="4" t="s">
        <v>138</v>
      </c>
      <c r="B34" s="5" t="n">
        <v>231</v>
      </c>
      <c r="C34" s="5" t="n">
        <v>190</v>
      </c>
    </row>
    <row r="35" spans="1:3">
      <c r="A35" s="4" t="s">
        <v>139</v>
      </c>
      <c r="B35" s="5" t="n">
        <v>382</v>
      </c>
      <c r="C35" s="5" t="n">
        <v>347</v>
      </c>
    </row>
    <row r="36" spans="1:3">
      <c r="A36" s="4" t="s">
        <v>140</v>
      </c>
      <c r="B36" s="5" t="n">
        <v>661</v>
      </c>
      <c r="C36" s="5" t="n">
        <v>551</v>
      </c>
    </row>
    <row r="37" spans="1:3">
      <c r="A37" s="4" t="s">
        <v>141</v>
      </c>
      <c r="B37" s="5" t="n">
        <v>3733</v>
      </c>
      <c r="C37" s="5" t="n">
        <v>2826</v>
      </c>
    </row>
    <row r="38" spans="1:3">
      <c r="A38" s="4" t="s">
        <v>142</v>
      </c>
      <c r="B38" s="5" t="n">
        <v>32845</v>
      </c>
      <c r="C38" s="5" t="n">
        <v>20464</v>
      </c>
    </row>
    <row r="39" spans="1:3">
      <c r="A39" s="4" t="s">
        <v>143</v>
      </c>
      <c r="B39" s="5" t="n">
        <v>5577</v>
      </c>
      <c r="C39" s="5" t="n">
        <v>5720</v>
      </c>
    </row>
    <row r="40" spans="1:3">
      <c r="A40" s="4" t="s">
        <v>144</v>
      </c>
      <c r="B40" s="5" t="n">
        <v>973</v>
      </c>
      <c r="C40" s="5" t="n">
        <v>1147</v>
      </c>
    </row>
    <row r="41" spans="1:3">
      <c r="A41" s="4" t="s">
        <v>145</v>
      </c>
      <c r="B41" s="5" t="n">
        <v>4604</v>
      </c>
      <c r="C41" s="5" t="n">
        <v>4573</v>
      </c>
    </row>
    <row r="42" spans="1:3">
      <c r="A42" s="4" t="s">
        <v>146</v>
      </c>
      <c r="B42" s="5" t="n">
        <v>-24</v>
      </c>
      <c r="C42" s="5" t="n">
        <v>-13</v>
      </c>
    </row>
    <row r="43" spans="1:3">
      <c r="A43" s="4" t="s">
        <v>147</v>
      </c>
      <c r="B43" s="5" t="n">
        <v>4580</v>
      </c>
      <c r="C43" s="5" t="n">
        <v>4560</v>
      </c>
    </row>
    <row r="44" spans="1:3">
      <c r="A44" s="4" t="s">
        <v>148</v>
      </c>
      <c r="B44" s="6" t="n">
        <v>4580</v>
      </c>
      <c r="C44" s="6" t="n">
        <v>4560</v>
      </c>
    </row>
    <row r="45" spans="1:3">
      <c r="A45" s="4" t="s">
        <v>149</v>
      </c>
      <c r="B45" s="7" t="n">
        <v>1.1</v>
      </c>
      <c r="C45" s="7" t="n">
        <v>1.64</v>
      </c>
    </row>
    <row r="46" spans="1:3">
      <c r="A46" s="4" t="s">
        <v>150</v>
      </c>
      <c r="B46" s="7" t="n">
        <v>1.1</v>
      </c>
      <c r="C46" s="7" t="n">
        <v>1.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85</v>
      </c>
      <c r="B1" s="2" t="s">
        <v>1</v>
      </c>
    </row>
    <row r="2" spans="1:2">
      <c r="B2" s="2" t="s">
        <v>2</v>
      </c>
    </row>
    <row r="3" spans="1:2">
      <c r="A3" s="3" t="s">
        <v>259</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2</v>
      </c>
      <c r="B1" s="2" t="s">
        <v>1</v>
      </c>
    </row>
    <row r="2" spans="1:2">
      <c r="B2" s="2" t="s">
        <v>2</v>
      </c>
    </row>
    <row r="3" spans="1:2">
      <c r="A3" s="3" t="s">
        <v>262</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2</v>
      </c>
    </row>
    <row r="3" spans="1:2">
      <c r="A3" s="3" t="s">
        <v>265</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8</v>
      </c>
      <c r="B1" s="2" t="s">
        <v>1</v>
      </c>
    </row>
    <row r="2" spans="1:2">
      <c r="B2" s="2" t="s">
        <v>2</v>
      </c>
    </row>
    <row r="3" spans="1:2">
      <c r="A3" s="3" t="s">
        <v>268</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1</v>
      </c>
      <c r="B1" s="2" t="s">
        <v>1</v>
      </c>
    </row>
    <row r="2" spans="1:2">
      <c r="B2" s="2" t="s">
        <v>2</v>
      </c>
    </row>
    <row r="3" spans="1:2">
      <c r="A3" s="3" t="s">
        <v>27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6</v>
      </c>
      <c r="B1" s="2" t="s">
        <v>1</v>
      </c>
    </row>
    <row r="2" spans="1:2">
      <c r="B2" s="2" t="s">
        <v>2</v>
      </c>
    </row>
    <row r="3" spans="1:2">
      <c r="A3" s="3" t="s">
        <v>280</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3</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2</v>
      </c>
    </row>
    <row r="3" spans="1:2">
      <c r="A3" s="3" t="s">
        <v>286</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19</v>
      </c>
      <c r="B1" s="2" t="s">
        <v>1</v>
      </c>
    </row>
    <row r="2" spans="1:2">
      <c r="B2" s="2" t="s">
        <v>2</v>
      </c>
    </row>
    <row r="3" spans="1:2">
      <c r="A3" s="3" t="s">
        <v>289</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62</v>
      </c>
    </row>
    <row r="4" spans="1:2">
      <c r="A4" s="4" t="s">
        <v>427</v>
      </c>
      <c r="B4"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65</v>
      </c>
    </row>
    <row r="3" spans="1:3">
      <c r="A3" s="3" t="s">
        <v>152</v>
      </c>
    </row>
    <row r="4" spans="1:3">
      <c r="A4" s="4" t="s">
        <v>145</v>
      </c>
      <c r="B4" s="6" t="n">
        <v>4604</v>
      </c>
      <c r="C4" s="6" t="n">
        <v>4573</v>
      </c>
    </row>
    <row r="5" spans="1:3">
      <c r="A5" s="3" t="s">
        <v>153</v>
      </c>
    </row>
    <row r="6" spans="1:3">
      <c r="A6" s="4" t="s">
        <v>154</v>
      </c>
      <c r="B6" s="5" t="n">
        <v>1767</v>
      </c>
      <c r="C6" s="5" t="n">
        <v>-275</v>
      </c>
    </row>
    <row r="7" spans="1:3">
      <c r="A7" s="4" t="s">
        <v>155</v>
      </c>
      <c r="B7" s="5" t="n">
        <v>-370</v>
      </c>
      <c r="C7" s="5" t="n">
        <v>57</v>
      </c>
    </row>
    <row r="8" spans="1:3">
      <c r="A8" s="4" t="s">
        <v>156</v>
      </c>
      <c r="B8" s="5" t="n">
        <v>1397</v>
      </c>
      <c r="C8" s="5" t="n">
        <v>-218</v>
      </c>
    </row>
    <row r="9" spans="1:3">
      <c r="A9" s="4" t="s">
        <v>157</v>
      </c>
      <c r="B9" s="5" t="n">
        <v>-245</v>
      </c>
    </row>
    <row r="10" spans="1:3">
      <c r="A10" s="4" t="s">
        <v>158</v>
      </c>
      <c r="B10" s="5" t="n">
        <v>51</v>
      </c>
    </row>
    <row r="11" spans="1:3">
      <c r="A11" s="4" t="s">
        <v>159</v>
      </c>
      <c r="B11" s="5" t="n">
        <v>-194</v>
      </c>
    </row>
    <row r="12" spans="1:3">
      <c r="A12" s="4" t="s">
        <v>160</v>
      </c>
      <c r="B12" s="5" t="n">
        <v>-451</v>
      </c>
      <c r="C12" s="5" t="n">
        <v>-5</v>
      </c>
    </row>
    <row r="13" spans="1:3">
      <c r="A13" s="4" t="s">
        <v>161</v>
      </c>
      <c r="B13" s="5" t="n">
        <v>95</v>
      </c>
      <c r="C13" s="5" t="n">
        <v>1</v>
      </c>
    </row>
    <row r="14" spans="1:3">
      <c r="A14" s="4" t="s">
        <v>162</v>
      </c>
      <c r="B14" s="5" t="n">
        <v>-356</v>
      </c>
      <c r="C14" s="5" t="n">
        <v>-4</v>
      </c>
    </row>
    <row r="15" spans="1:3">
      <c r="A15" s="4" t="s">
        <v>163</v>
      </c>
      <c r="B15" s="5" t="n">
        <v>847</v>
      </c>
      <c r="C15" s="5" t="n">
        <v>-222</v>
      </c>
    </row>
    <row r="16" spans="1:3">
      <c r="A16" s="4" t="s">
        <v>164</v>
      </c>
      <c r="B16" s="5" t="n">
        <v>5451</v>
      </c>
      <c r="C16" s="5" t="n">
        <v>4351</v>
      </c>
    </row>
    <row r="17" spans="1:3">
      <c r="A17" s="4" t="s">
        <v>165</v>
      </c>
      <c r="B17" s="5" t="n">
        <v>-24</v>
      </c>
      <c r="C17" s="5" t="n">
        <v>-13</v>
      </c>
    </row>
    <row r="18" spans="1:3">
      <c r="A18" s="4" t="s">
        <v>166</v>
      </c>
      <c r="B18" s="6" t="n">
        <v>5427</v>
      </c>
      <c r="C18" s="6" t="n">
        <v>43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9</v>
      </c>
      <c r="B1" s="2" t="s">
        <v>1</v>
      </c>
    </row>
    <row r="2" spans="1:2">
      <c r="B2" s="2" t="s">
        <v>2</v>
      </c>
    </row>
    <row r="3" spans="1:2">
      <c r="A3" s="3" t="s">
        <v>294</v>
      </c>
    </row>
    <row r="4" spans="1:2">
      <c r="A4" s="4" t="s">
        <v>430</v>
      </c>
      <c r="B4"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2</v>
      </c>
      <c r="B1" s="2" t="s">
        <v>1</v>
      </c>
    </row>
    <row r="2" spans="1:2">
      <c r="B2" s="2" t="s">
        <v>2</v>
      </c>
    </row>
    <row r="3" spans="1:2">
      <c r="A3" s="3" t="s">
        <v>297</v>
      </c>
    </row>
    <row r="4" spans="1:2">
      <c r="A4" s="4" t="s">
        <v>433</v>
      </c>
      <c r="B4"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00</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2</v>
      </c>
      <c r="B1" s="2" t="s">
        <v>1</v>
      </c>
    </row>
    <row r="2" spans="1:2">
      <c r="B2" s="2" t="s">
        <v>2</v>
      </c>
    </row>
    <row r="3" spans="1:2">
      <c r="A3" s="3" t="s">
        <v>303</v>
      </c>
    </row>
    <row r="4" spans="1:2">
      <c r="A4" s="4" t="s">
        <v>443</v>
      </c>
      <c r="B4"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5</v>
      </c>
      <c r="B1" s="2" t="s">
        <v>1</v>
      </c>
    </row>
    <row r="2" spans="1:2">
      <c r="B2" s="2" t="s">
        <v>2</v>
      </c>
    </row>
    <row r="3" spans="1:2">
      <c r="A3" s="3" t="s">
        <v>306</v>
      </c>
    </row>
    <row r="4" spans="1:2">
      <c r="A4" s="4" t="s">
        <v>446</v>
      </c>
      <c r="B4" s="4"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48</v>
      </c>
      <c r="B1" s="2" t="s">
        <v>1</v>
      </c>
    </row>
    <row r="2" spans="1:2">
      <c r="B2" s="2" t="s">
        <v>2</v>
      </c>
    </row>
    <row r="3" spans="1:2">
      <c r="A3" s="3" t="s">
        <v>101</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455</v>
      </c>
      <c r="B1" s="2" t="s">
        <v>1</v>
      </c>
    </row>
    <row r="2" spans="1:4">
      <c r="B2" s="2" t="s">
        <v>2</v>
      </c>
      <c r="C2" s="2" t="s">
        <v>65</v>
      </c>
      <c r="D2" s="2" t="s">
        <v>456</v>
      </c>
    </row>
    <row r="3" spans="1:4">
      <c r="A3" s="3" t="s">
        <v>457</v>
      </c>
    </row>
    <row r="4" spans="1:4">
      <c r="A4" s="4" t="s">
        <v>458</v>
      </c>
      <c r="B4" s="6" t="n">
        <v>4572000</v>
      </c>
      <c r="C4" s="6" t="n">
        <v>3580000</v>
      </c>
      <c r="D4" s="6" t="n">
        <v>2802000</v>
      </c>
    </row>
    <row r="5" spans="1:4">
      <c r="A5" s="4" t="s">
        <v>459</v>
      </c>
      <c r="B5" s="6" t="n">
        <v>0</v>
      </c>
      <c r="C5" s="6" t="n">
        <v>0</v>
      </c>
    </row>
    <row r="6" spans="1:4">
      <c r="A6" s="4" t="s">
        <v>460</v>
      </c>
      <c r="B6" s="5" t="n">
        <v>0</v>
      </c>
      <c r="C6" s="5" t="n">
        <v>0</v>
      </c>
    </row>
    <row r="7" spans="1:4">
      <c r="A7" s="4" t="s">
        <v>461</v>
      </c>
    </row>
    <row r="8" spans="1:4">
      <c r="A8" s="3" t="s">
        <v>457</v>
      </c>
    </row>
    <row r="9" spans="1:4">
      <c r="A9" s="4" t="s">
        <v>462</v>
      </c>
      <c r="B9" s="4" t="s">
        <v>463</v>
      </c>
    </row>
    <row r="10" spans="1:4">
      <c r="A10" s="4" t="s">
        <v>464</v>
      </c>
    </row>
    <row r="11" spans="1:4">
      <c r="A11" s="3" t="s">
        <v>457</v>
      </c>
    </row>
    <row r="12" spans="1:4">
      <c r="A12" s="4" t="s">
        <v>462</v>
      </c>
      <c r="B12" s="4" t="s">
        <v>465</v>
      </c>
    </row>
    <row r="13" spans="1:4">
      <c r="A13" s="4" t="s">
        <v>466</v>
      </c>
    </row>
    <row r="14" spans="1:4">
      <c r="A14" s="3" t="s">
        <v>457</v>
      </c>
    </row>
    <row r="15" spans="1:4">
      <c r="A15" s="4" t="s">
        <v>462</v>
      </c>
      <c r="B15" s="4" t="s">
        <v>467</v>
      </c>
    </row>
    <row r="16" spans="1:4">
      <c r="A16" s="4" t="s">
        <v>468</v>
      </c>
    </row>
    <row r="17" spans="1:4">
      <c r="A17" s="3" t="s">
        <v>457</v>
      </c>
    </row>
    <row r="18" spans="1:4">
      <c r="A18" s="4" t="s">
        <v>462</v>
      </c>
      <c r="B18" s="4" t="s">
        <v>469</v>
      </c>
    </row>
    <row r="19" spans="1:4">
      <c r="A19" s="4" t="s">
        <v>470</v>
      </c>
    </row>
    <row r="20" spans="1:4">
      <c r="A20" s="3" t="s">
        <v>457</v>
      </c>
    </row>
    <row r="21" spans="1:4">
      <c r="A21" s="4" t="s">
        <v>462</v>
      </c>
      <c r="B21" s="4" t="s">
        <v>463</v>
      </c>
    </row>
    <row r="22" spans="1:4">
      <c r="A22" s="4" t="s">
        <v>379</v>
      </c>
    </row>
    <row r="23" spans="1:4">
      <c r="A23" s="3" t="s">
        <v>457</v>
      </c>
    </row>
    <row r="24" spans="1:4">
      <c r="A24" s="4" t="s">
        <v>458</v>
      </c>
      <c r="B24" s="6" t="n">
        <v>0</v>
      </c>
    </row>
    <row r="25" spans="1:4">
      <c r="A25" s="4" t="s">
        <v>471</v>
      </c>
    </row>
    <row r="26" spans="1:4">
      <c r="A26" s="3" t="s">
        <v>457</v>
      </c>
    </row>
    <row r="27" spans="1:4">
      <c r="A27" s="4" t="s">
        <v>472</v>
      </c>
      <c r="B27" s="6" t="n">
        <v>3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3</v>
      </c>
      <c r="B1" s="2" t="s">
        <v>474</v>
      </c>
      <c r="C1" s="2" t="s">
        <v>2</v>
      </c>
    </row>
    <row r="2" spans="1:3">
      <c r="A2" s="3" t="s">
        <v>475</v>
      </c>
    </row>
    <row r="3" spans="1:3">
      <c r="A3" s="4" t="s">
        <v>476</v>
      </c>
      <c r="B3" s="6" t="n">
        <v>58</v>
      </c>
    </row>
    <row r="4" spans="1:3">
      <c r="A4" s="4" t="s">
        <v>477</v>
      </c>
      <c r="B4" s="8" t="n">
        <v>3.05</v>
      </c>
    </row>
    <row r="5" spans="1:3">
      <c r="A5" s="4" t="s">
        <v>478</v>
      </c>
    </row>
    <row r="6" spans="1:3">
      <c r="A6" s="3" t="s">
        <v>475</v>
      </c>
    </row>
    <row r="7" spans="1:3">
      <c r="A7" s="4" t="s">
        <v>479</v>
      </c>
      <c r="C7" s="4" t="s">
        <v>4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474</v>
      </c>
      <c r="D1" s="2" t="s">
        <v>65</v>
      </c>
    </row>
    <row r="2" spans="1:4">
      <c r="A2" s="3" t="s">
        <v>66</v>
      </c>
    </row>
    <row r="3" spans="1:4">
      <c r="A3" s="4" t="s">
        <v>67</v>
      </c>
      <c r="C3" s="6" t="n">
        <v>9678700</v>
      </c>
    </row>
    <row r="4" spans="1:4">
      <c r="A4" s="4" t="s">
        <v>482</v>
      </c>
      <c r="C4" s="5" t="n">
        <v>42949290</v>
      </c>
    </row>
    <row r="5" spans="1:4">
      <c r="A5" s="4" t="s">
        <v>483</v>
      </c>
      <c r="C5" s="5" t="n">
        <v>302700</v>
      </c>
    </row>
    <row r="6" spans="1:4">
      <c r="A6" s="4" t="s">
        <v>484</v>
      </c>
      <c r="C6" s="5" t="n">
        <v>172971503</v>
      </c>
    </row>
    <row r="7" spans="1:4">
      <c r="A7" s="4" t="s">
        <v>485</v>
      </c>
      <c r="C7" s="5" t="n">
        <v>9732567</v>
      </c>
    </row>
    <row r="8" spans="1:4">
      <c r="A8" s="4" t="s">
        <v>486</v>
      </c>
      <c r="C8" s="5" t="n">
        <v>864154</v>
      </c>
    </row>
    <row r="9" spans="1:4">
      <c r="A9" s="4" t="s">
        <v>487</v>
      </c>
      <c r="C9" s="5" t="n">
        <v>1690000</v>
      </c>
    </row>
    <row r="10" spans="1:4">
      <c r="A10" s="4" t="s">
        <v>79</v>
      </c>
      <c r="C10" s="5" t="n">
        <v>8619473</v>
      </c>
    </row>
    <row r="11" spans="1:4">
      <c r="A11" s="4" t="s">
        <v>488</v>
      </c>
      <c r="C11" s="5" t="n">
        <v>246808387</v>
      </c>
    </row>
    <row r="12" spans="1:4">
      <c r="A12" s="3" t="s">
        <v>489</v>
      </c>
    </row>
    <row r="13" spans="1:4">
      <c r="A13" s="4" t="s">
        <v>261</v>
      </c>
      <c r="C13" s="5" t="n">
        <v>218071774</v>
      </c>
    </row>
    <row r="14" spans="1:4">
      <c r="A14" s="4" t="s">
        <v>87</v>
      </c>
      <c r="C14" s="5" t="n">
        <v>1296520</v>
      </c>
    </row>
    <row r="15" spans="1:4">
      <c r="A15" s="4" t="s">
        <v>490</v>
      </c>
      <c r="C15" s="5" t="n">
        <v>219368294</v>
      </c>
    </row>
    <row r="16" spans="1:4">
      <c r="A16" s="4" t="s">
        <v>491</v>
      </c>
      <c r="C16" s="5" t="n">
        <v>27440093</v>
      </c>
    </row>
    <row r="17" spans="1:4">
      <c r="A17" s="4" t="s">
        <v>492</v>
      </c>
      <c r="C17" s="5" t="n">
        <v>44048371</v>
      </c>
    </row>
    <row r="18" spans="1:4">
      <c r="A18" s="4" t="s">
        <v>78</v>
      </c>
      <c r="B18" s="6" t="n">
        <v>19914942</v>
      </c>
      <c r="C18" s="5" t="n">
        <v>16608278</v>
      </c>
      <c r="D18" s="6" t="n">
        <v>2694164</v>
      </c>
    </row>
    <row r="19" spans="1:4">
      <c r="A19" s="4" t="s">
        <v>491</v>
      </c>
      <c r="C19" s="5" t="n">
        <v>27440093</v>
      </c>
    </row>
    <row r="20" spans="1:4">
      <c r="A20" s="4" t="s">
        <v>493</v>
      </c>
    </row>
    <row r="21" spans="1:4">
      <c r="A21" s="3" t="s">
        <v>66</v>
      </c>
    </row>
    <row r="22" spans="1:4">
      <c r="A22" s="4" t="s">
        <v>482</v>
      </c>
      <c r="C22" s="5" t="n">
        <v>-470191</v>
      </c>
    </row>
    <row r="23" spans="1:4">
      <c r="A23" s="4" t="s">
        <v>484</v>
      </c>
      <c r="C23" s="5" t="n">
        <v>-900020</v>
      </c>
    </row>
    <row r="24" spans="1:4">
      <c r="A24" s="4" t="s">
        <v>485</v>
      </c>
      <c r="C24" s="5" t="n">
        <v>3296872</v>
      </c>
    </row>
    <row r="25" spans="1:4">
      <c r="A25" s="4" t="s">
        <v>333</v>
      </c>
      <c r="C25" s="5" t="n">
        <v>-87427</v>
      </c>
    </row>
    <row r="26" spans="1:4">
      <c r="A26" s="4" t="s">
        <v>487</v>
      </c>
      <c r="C26" s="5" t="n">
        <v>1690000</v>
      </c>
    </row>
    <row r="27" spans="1:4">
      <c r="A27" s="4" t="s">
        <v>79</v>
      </c>
      <c r="C27" s="5" t="n">
        <v>549976</v>
      </c>
    </row>
    <row r="28" spans="1:4">
      <c r="A28" s="4" t="s">
        <v>488</v>
      </c>
      <c r="C28" s="5" t="n">
        <v>4079210</v>
      </c>
    </row>
    <row r="29" spans="1:4">
      <c r="A29" s="3" t="s">
        <v>489</v>
      </c>
    </row>
    <row r="30" spans="1:4">
      <c r="A30" s="4" t="s">
        <v>261</v>
      </c>
      <c r="C30" s="5" t="n">
        <v>118621</v>
      </c>
    </row>
    <row r="31" spans="1:4">
      <c r="A31" s="4" t="s">
        <v>490</v>
      </c>
      <c r="C31" s="5" t="n">
        <v>118621</v>
      </c>
    </row>
    <row r="32" spans="1:4">
      <c r="A32" s="4" t="s">
        <v>379</v>
      </c>
    </row>
    <row r="33" spans="1:4">
      <c r="A33" s="3" t="s">
        <v>66</v>
      </c>
    </row>
    <row r="34" spans="1:4">
      <c r="A34" s="4" t="s">
        <v>67</v>
      </c>
      <c r="C34" s="5" t="n">
        <v>9678700</v>
      </c>
    </row>
    <row r="35" spans="1:4">
      <c r="A35" s="4" t="s">
        <v>482</v>
      </c>
      <c r="C35" s="5" t="n">
        <v>43419481</v>
      </c>
    </row>
    <row r="36" spans="1:4">
      <c r="A36" s="4" t="s">
        <v>483</v>
      </c>
      <c r="C36" s="5" t="n">
        <v>302700</v>
      </c>
    </row>
    <row r="37" spans="1:4">
      <c r="A37" s="4" t="s">
        <v>484</v>
      </c>
      <c r="C37" s="5" t="n">
        <v>173871523</v>
      </c>
    </row>
    <row r="38" spans="1:4">
      <c r="A38" s="4" t="s">
        <v>485</v>
      </c>
      <c r="C38" s="5" t="n">
        <v>6435695</v>
      </c>
    </row>
    <row r="39" spans="1:4">
      <c r="A39" s="4" t="s">
        <v>333</v>
      </c>
      <c r="C39" s="5" t="n">
        <v>87427</v>
      </c>
    </row>
    <row r="40" spans="1:4">
      <c r="A40" s="4" t="s">
        <v>486</v>
      </c>
      <c r="C40" s="5" t="n">
        <v>864154</v>
      </c>
    </row>
    <row r="41" spans="1:4">
      <c r="A41" s="4" t="s">
        <v>79</v>
      </c>
      <c r="C41" s="5" t="n">
        <v>8069497</v>
      </c>
    </row>
    <row r="42" spans="1:4">
      <c r="A42" s="4" t="s">
        <v>488</v>
      </c>
      <c r="C42" s="5" t="n">
        <v>242729177</v>
      </c>
    </row>
    <row r="43" spans="1:4">
      <c r="A43" s="3" t="s">
        <v>489</v>
      </c>
    </row>
    <row r="44" spans="1:4">
      <c r="A44" s="4" t="s">
        <v>261</v>
      </c>
      <c r="C44" s="5" t="n">
        <v>217953153</v>
      </c>
    </row>
    <row r="45" spans="1:4">
      <c r="A45" s="4" t="s">
        <v>87</v>
      </c>
      <c r="C45" s="5" t="n">
        <v>1296520</v>
      </c>
    </row>
    <row r="46" spans="1:4">
      <c r="A46" s="4" t="s">
        <v>490</v>
      </c>
      <c r="C46" s="6" t="n">
        <v>219249673</v>
      </c>
    </row>
    <row r="47" spans="1:4">
      <c r="A47" s="4" t="s">
        <v>78</v>
      </c>
      <c r="B47" s="6" t="n">
        <v>166082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496</v>
      </c>
    </row>
    <row r="3" spans="1:2">
      <c r="A3" s="4" t="s">
        <v>497</v>
      </c>
      <c r="B3" s="6" t="n">
        <v>-2318569</v>
      </c>
    </row>
    <row r="4" spans="1:2">
      <c r="A4" s="4" t="s">
        <v>498</v>
      </c>
    </row>
    <row r="5" spans="1:2">
      <c r="A5" s="3" t="s">
        <v>496</v>
      </c>
    </row>
    <row r="6" spans="1:2">
      <c r="A6" s="4" t="s">
        <v>499</v>
      </c>
      <c r="B6" s="6" t="n">
        <v>14185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28"/>
    <col customWidth="1" max="5" min="5" width="27"/>
    <col customWidth="1" max="6" min="6" width="55"/>
    <col customWidth="1" max="7" min="7" width="33"/>
    <col customWidth="1" max="8" min="8" width="30"/>
  </cols>
  <sheetData>
    <row r="1" spans="1:8">
      <c r="A1" s="1" t="s">
        <v>167</v>
      </c>
      <c r="B1" s="2" t="s">
        <v>168</v>
      </c>
      <c r="C1" s="2" t="s">
        <v>169</v>
      </c>
      <c r="D1" s="2" t="s">
        <v>170</v>
      </c>
      <c r="E1" s="2" t="s">
        <v>171</v>
      </c>
      <c r="F1" s="2" t="s">
        <v>172</v>
      </c>
      <c r="G1" s="2" t="s">
        <v>173</v>
      </c>
      <c r="H1" s="2" t="s">
        <v>174</v>
      </c>
    </row>
    <row r="2" spans="1:8">
      <c r="A2" s="4" t="s">
        <v>175</v>
      </c>
      <c r="B2" s="6" t="n">
        <v>36442</v>
      </c>
      <c r="C2" s="6" t="n">
        <v>16324</v>
      </c>
      <c r="D2" s="6" t="n">
        <v>195</v>
      </c>
      <c r="E2" s="6" t="n">
        <v>20190</v>
      </c>
      <c r="F2" s="6" t="n">
        <v>-324</v>
      </c>
      <c r="G2" s="6" t="n">
        <v>200</v>
      </c>
      <c r="H2" s="6" t="n">
        <v>-143</v>
      </c>
    </row>
    <row r="3" spans="1:8">
      <c r="A3" s="4" t="s">
        <v>145</v>
      </c>
      <c r="B3" s="5" t="n">
        <v>4573</v>
      </c>
      <c r="E3" s="5" t="n">
        <v>4560</v>
      </c>
      <c r="G3" s="5" t="n">
        <v>13</v>
      </c>
    </row>
    <row r="4" spans="1:8">
      <c r="A4" s="4" t="s">
        <v>176</v>
      </c>
      <c r="B4" s="5" t="n">
        <v>-222</v>
      </c>
      <c r="F4" s="5" t="n">
        <v>-222</v>
      </c>
    </row>
    <row r="5" spans="1:8">
      <c r="A5" s="4" t="s">
        <v>177</v>
      </c>
      <c r="E5" s="5" t="n">
        <v>72</v>
      </c>
      <c r="F5" s="5" t="n">
        <v>-72</v>
      </c>
    </row>
    <row r="6" spans="1:8">
      <c r="A6" s="4" t="s">
        <v>178</v>
      </c>
      <c r="B6" s="5" t="n">
        <v>-1501</v>
      </c>
      <c r="E6" s="5" t="n">
        <v>-1501</v>
      </c>
    </row>
    <row r="7" spans="1:8">
      <c r="A7" s="4" t="s">
        <v>179</v>
      </c>
      <c r="B7" s="5" t="n">
        <v>129</v>
      </c>
      <c r="C7" s="5" t="n">
        <v>129</v>
      </c>
    </row>
    <row r="8" spans="1:8">
      <c r="A8" s="4" t="s">
        <v>180</v>
      </c>
      <c r="B8" s="5" t="n">
        <v>200</v>
      </c>
      <c r="D8" s="5" t="n">
        <v>57</v>
      </c>
      <c r="H8" s="6" t="n">
        <v>143</v>
      </c>
    </row>
    <row r="9" spans="1:8">
      <c r="A9" s="4" t="s">
        <v>181</v>
      </c>
      <c r="B9" s="5" t="n">
        <v>39621</v>
      </c>
      <c r="C9" s="5" t="n">
        <v>16453</v>
      </c>
      <c r="D9" s="5" t="n">
        <v>252</v>
      </c>
      <c r="E9" s="5" t="n">
        <v>23321</v>
      </c>
      <c r="F9" s="5" t="n">
        <v>-618</v>
      </c>
      <c r="G9" s="5" t="n">
        <v>213</v>
      </c>
    </row>
    <row r="10" spans="1:8">
      <c r="A10" s="4" t="s">
        <v>145</v>
      </c>
      <c r="B10" s="5" t="n">
        <v>4604</v>
      </c>
      <c r="E10" s="5" t="n">
        <v>4580</v>
      </c>
      <c r="G10" s="5" t="n">
        <v>24</v>
      </c>
    </row>
    <row r="11" spans="1:8">
      <c r="A11" s="4" t="s">
        <v>176</v>
      </c>
      <c r="B11" s="5" t="n">
        <v>847</v>
      </c>
      <c r="F11" s="5" t="n">
        <v>847</v>
      </c>
    </row>
    <row r="12" spans="1:8">
      <c r="A12" s="4" t="s">
        <v>182</v>
      </c>
      <c r="B12" s="5" t="n">
        <v>-13</v>
      </c>
      <c r="G12" s="5" t="n">
        <v>-13</v>
      </c>
    </row>
    <row r="13" spans="1:8">
      <c r="A13" s="4" t="s">
        <v>178</v>
      </c>
      <c r="B13" s="5" t="n">
        <v>-2473</v>
      </c>
      <c r="E13" s="5" t="n">
        <v>-2473</v>
      </c>
    </row>
    <row r="14" spans="1:8">
      <c r="A14" s="4" t="s">
        <v>183</v>
      </c>
      <c r="B14" s="5" t="n">
        <v>22119</v>
      </c>
      <c r="C14" s="5" t="n">
        <v>22119</v>
      </c>
    </row>
    <row r="15" spans="1:8">
      <c r="A15" s="4" t="s">
        <v>184</v>
      </c>
      <c r="B15" s="5" t="n">
        <v>27402</v>
      </c>
      <c r="C15" s="5" t="n">
        <v>27402</v>
      </c>
    </row>
    <row r="16" spans="1:8">
      <c r="A16" s="4" t="s">
        <v>179</v>
      </c>
      <c r="B16" s="5" t="n">
        <v>230</v>
      </c>
      <c r="C16" s="5" t="n">
        <v>230</v>
      </c>
    </row>
    <row r="17" spans="1:8">
      <c r="A17" s="4" t="s">
        <v>185</v>
      </c>
      <c r="B17" s="6" t="n">
        <v>92337</v>
      </c>
      <c r="C17" s="6" t="n">
        <v>66204</v>
      </c>
      <c r="D17" s="6" t="n">
        <v>252</v>
      </c>
      <c r="E17" s="6" t="n">
        <v>25428</v>
      </c>
      <c r="F17" s="6" t="n">
        <v>229</v>
      </c>
      <c r="G17" s="6" t="n">
        <v>2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500</v>
      </c>
      <c r="B1" s="2" t="s">
        <v>495</v>
      </c>
    </row>
    <row r="2" spans="1:2">
      <c r="A2" s="3" t="s">
        <v>247</v>
      </c>
    </row>
    <row r="3" spans="1:2">
      <c r="A3" s="4" t="s">
        <v>501</v>
      </c>
      <c r="B3" s="6" t="n">
        <v>27401831</v>
      </c>
    </row>
    <row r="4" spans="1:2">
      <c r="A4" s="4" t="s">
        <v>502</v>
      </c>
      <c r="B4" s="5" t="n">
        <v>16646540</v>
      </c>
    </row>
    <row r="5" spans="1:2">
      <c r="A5" s="4" t="s">
        <v>492</v>
      </c>
      <c r="B5" s="6" t="n">
        <v>440483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0"/>
  </cols>
  <sheetData>
    <row r="1" spans="1:2">
      <c r="A1" s="1" t="s">
        <v>503</v>
      </c>
      <c r="B1" s="2" t="s">
        <v>504</v>
      </c>
    </row>
    <row r="2" spans="1:2">
      <c r="A2" s="3" t="s">
        <v>247</v>
      </c>
    </row>
    <row r="3" spans="1:2">
      <c r="A3" s="4" t="s">
        <v>505</v>
      </c>
      <c r="B3" s="5" t="n">
        <v>13129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5</v>
      </c>
    </row>
    <row r="2" spans="1:3">
      <c r="A2" s="3" t="s">
        <v>507</v>
      </c>
    </row>
    <row r="3" spans="1:3">
      <c r="A3" s="4" t="s">
        <v>508</v>
      </c>
      <c r="B3" s="6" t="n">
        <v>108037</v>
      </c>
      <c r="C3" s="6" t="n">
        <v>38828</v>
      </c>
    </row>
    <row r="4" spans="1:3">
      <c r="A4" s="4" t="s">
        <v>509</v>
      </c>
      <c r="B4" s="5" t="n">
        <v>741</v>
      </c>
      <c r="C4" s="5" t="n">
        <v>103</v>
      </c>
    </row>
    <row r="5" spans="1:3">
      <c r="A5" s="4" t="s">
        <v>510</v>
      </c>
      <c r="B5" s="5" t="n">
        <v>207</v>
      </c>
      <c r="C5" s="5" t="n">
        <v>884</v>
      </c>
    </row>
    <row r="6" spans="1:3">
      <c r="A6" s="4" t="s">
        <v>511</v>
      </c>
      <c r="B6" s="5" t="n">
        <v>108571</v>
      </c>
      <c r="C6" s="5" t="n">
        <v>38047</v>
      </c>
    </row>
    <row r="7" spans="1:3">
      <c r="A7" s="4" t="s">
        <v>512</v>
      </c>
      <c r="B7" s="5" t="n">
        <v>12192</v>
      </c>
      <c r="C7" s="5" t="n">
        <v>15565</v>
      </c>
    </row>
    <row r="8" spans="1:3">
      <c r="A8" s="4" t="s">
        <v>513</v>
      </c>
      <c r="B8" s="5" t="n">
        <v>12654</v>
      </c>
      <c r="C8" s="5" t="n">
        <v>15503</v>
      </c>
    </row>
    <row r="9" spans="1:3">
      <c r="A9" s="4" t="s">
        <v>514</v>
      </c>
      <c r="B9" s="5" t="n">
        <v>120229</v>
      </c>
      <c r="C9" s="5" t="n">
        <v>54393</v>
      </c>
    </row>
    <row r="10" spans="1:3">
      <c r="A10" s="4" t="s">
        <v>515</v>
      </c>
      <c r="B10" s="5" t="n">
        <v>1205</v>
      </c>
      <c r="C10" s="5" t="n">
        <v>181</v>
      </c>
    </row>
    <row r="11" spans="1:3">
      <c r="A11" s="4" t="s">
        <v>516</v>
      </c>
      <c r="B11" s="5" t="n">
        <v>209</v>
      </c>
      <c r="C11" s="5" t="n">
        <v>1024</v>
      </c>
    </row>
    <row r="12" spans="1:3">
      <c r="A12" s="4" t="s">
        <v>517</v>
      </c>
      <c r="B12" s="5" t="n">
        <v>121225</v>
      </c>
      <c r="C12" s="5" t="n">
        <v>53550</v>
      </c>
    </row>
    <row r="13" spans="1:3">
      <c r="A13" s="4" t="s">
        <v>518</v>
      </c>
    </row>
    <row r="14" spans="1:3">
      <c r="A14" s="3" t="s">
        <v>507</v>
      </c>
    </row>
    <row r="15" spans="1:3">
      <c r="A15" s="4" t="s">
        <v>508</v>
      </c>
      <c r="C15" s="5" t="n">
        <v>1000</v>
      </c>
    </row>
    <row r="16" spans="1:3">
      <c r="A16" s="4" t="s">
        <v>509</v>
      </c>
      <c r="C16" s="5" t="n">
        <v>3</v>
      </c>
    </row>
    <row r="17" spans="1:3">
      <c r="A17" s="4" t="s">
        <v>511</v>
      </c>
      <c r="C17" s="5" t="n">
        <v>1003</v>
      </c>
    </row>
    <row r="18" spans="1:3">
      <c r="A18" s="4" t="s">
        <v>512</v>
      </c>
      <c r="B18" s="5" t="n">
        <v>12192</v>
      </c>
      <c r="C18" s="5" t="n">
        <v>15565</v>
      </c>
    </row>
    <row r="19" spans="1:3">
      <c r="A19" s="4" t="s">
        <v>519</v>
      </c>
      <c r="B19" s="5" t="n">
        <v>464</v>
      </c>
      <c r="C19" s="5" t="n">
        <v>78</v>
      </c>
    </row>
    <row r="20" spans="1:3">
      <c r="A20" s="4" t="s">
        <v>520</v>
      </c>
      <c r="B20" s="5" t="n">
        <v>2</v>
      </c>
      <c r="C20" s="5" t="n">
        <v>140</v>
      </c>
    </row>
    <row r="21" spans="1:3">
      <c r="A21" s="4" t="s">
        <v>513</v>
      </c>
      <c r="B21" s="5" t="n">
        <v>12654</v>
      </c>
      <c r="C21" s="5" t="n">
        <v>15503</v>
      </c>
    </row>
    <row r="22" spans="1:3">
      <c r="A22" s="4" t="s">
        <v>521</v>
      </c>
    </row>
    <row r="23" spans="1:3">
      <c r="A23" s="3" t="s">
        <v>507</v>
      </c>
    </row>
    <row r="24" spans="1:3">
      <c r="A24" s="4" t="s">
        <v>508</v>
      </c>
      <c r="B24" s="5" t="n">
        <v>2500</v>
      </c>
      <c r="C24" s="5" t="n">
        <v>3375</v>
      </c>
    </row>
    <row r="25" spans="1:3">
      <c r="A25" s="4" t="s">
        <v>510</v>
      </c>
      <c r="B25" s="5" t="n">
        <v>51</v>
      </c>
      <c r="C25" s="5" t="n">
        <v>208</v>
      </c>
    </row>
    <row r="26" spans="1:3">
      <c r="A26" s="4" t="s">
        <v>511</v>
      </c>
      <c r="B26" s="5" t="n">
        <v>2449</v>
      </c>
      <c r="C26" s="5" t="n">
        <v>3167</v>
      </c>
    </row>
    <row r="27" spans="1:3">
      <c r="A27" s="4" t="s">
        <v>522</v>
      </c>
    </row>
    <row r="28" spans="1:3">
      <c r="A28" s="3" t="s">
        <v>507</v>
      </c>
    </row>
    <row r="29" spans="1:3">
      <c r="A29" s="4" t="s">
        <v>508</v>
      </c>
      <c r="B29" s="5" t="n">
        <v>94983</v>
      </c>
      <c r="C29" s="5" t="n">
        <v>28976</v>
      </c>
    </row>
    <row r="30" spans="1:3">
      <c r="A30" s="4" t="s">
        <v>509</v>
      </c>
      <c r="B30" s="5" t="n">
        <v>654</v>
      </c>
      <c r="C30" s="5" t="n">
        <v>22</v>
      </c>
    </row>
    <row r="31" spans="1:3">
      <c r="A31" s="4" t="s">
        <v>510</v>
      </c>
      <c r="B31" s="5" t="n">
        <v>152</v>
      </c>
      <c r="C31" s="5" t="n">
        <v>628</v>
      </c>
    </row>
    <row r="32" spans="1:3">
      <c r="A32" s="4" t="s">
        <v>511</v>
      </c>
      <c r="B32" s="5" t="n">
        <v>95485</v>
      </c>
      <c r="C32" s="5" t="n">
        <v>28370</v>
      </c>
    </row>
    <row r="33" spans="1:3">
      <c r="A33" s="4" t="s">
        <v>523</v>
      </c>
    </row>
    <row r="34" spans="1:3">
      <c r="A34" s="3" t="s">
        <v>507</v>
      </c>
    </row>
    <row r="35" spans="1:3">
      <c r="A35" s="4" t="s">
        <v>508</v>
      </c>
      <c r="B35" s="5" t="n">
        <v>10554</v>
      </c>
      <c r="C35" s="5" t="n">
        <v>5477</v>
      </c>
    </row>
    <row r="36" spans="1:3">
      <c r="A36" s="4" t="s">
        <v>509</v>
      </c>
      <c r="B36" s="5" t="n">
        <v>87</v>
      </c>
      <c r="C36" s="5" t="n">
        <v>78</v>
      </c>
    </row>
    <row r="37" spans="1:3">
      <c r="A37" s="4" t="s">
        <v>510</v>
      </c>
      <c r="B37" s="5" t="n">
        <v>4</v>
      </c>
      <c r="C37" s="5" t="n">
        <v>48</v>
      </c>
    </row>
    <row r="38" spans="1:3">
      <c r="A38" s="4" t="s">
        <v>511</v>
      </c>
      <c r="B38" s="6" t="n">
        <v>10637</v>
      </c>
      <c r="C38" s="6" t="n">
        <v>55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524</v>
      </c>
      <c r="B1" s="2" t="s">
        <v>1</v>
      </c>
    </row>
    <row r="2" spans="1:3">
      <c r="B2" s="2" t="s">
        <v>525</v>
      </c>
      <c r="C2" s="2" t="s">
        <v>526</v>
      </c>
    </row>
    <row r="3" spans="1:3">
      <c r="A3" s="3" t="s">
        <v>527</v>
      </c>
    </row>
    <row r="4" spans="1:3">
      <c r="A4" s="4" t="s">
        <v>528</v>
      </c>
      <c r="B4" s="5" t="n">
        <v>0</v>
      </c>
      <c r="C4" s="5" t="n">
        <v>0</v>
      </c>
    </row>
    <row r="5" spans="1:3">
      <c r="A5" s="4" t="s">
        <v>529</v>
      </c>
      <c r="B5" s="6" t="n">
        <v>44400000</v>
      </c>
      <c r="C5" s="6" t="n">
        <v>5300000</v>
      </c>
    </row>
    <row r="6" spans="1:3">
      <c r="A6" s="4" t="s">
        <v>530</v>
      </c>
      <c r="B6" s="5" t="n">
        <v>451000</v>
      </c>
      <c r="C6" s="5" t="n">
        <v>5000</v>
      </c>
    </row>
    <row r="7" spans="1:3">
      <c r="A7" s="4" t="s">
        <v>531</v>
      </c>
      <c r="B7" s="5" t="n">
        <v>3300000</v>
      </c>
      <c r="C7" s="5" t="n">
        <v>1900000</v>
      </c>
    </row>
    <row r="8" spans="1:3">
      <c r="A8" s="4" t="s">
        <v>532</v>
      </c>
      <c r="B8" s="5" t="n">
        <v>0</v>
      </c>
      <c r="C8" s="5" t="n">
        <v>0</v>
      </c>
    </row>
    <row r="9" spans="1:3">
      <c r="A9" s="4" t="s">
        <v>533</v>
      </c>
      <c r="B9" s="5" t="n">
        <v>6012000</v>
      </c>
    </row>
    <row r="10" spans="1:3">
      <c r="A10" s="4" t="s">
        <v>534</v>
      </c>
      <c r="B10" s="5" t="n">
        <v>963000</v>
      </c>
    </row>
    <row r="11" spans="1:3">
      <c r="A11" s="4" t="s">
        <v>535</v>
      </c>
      <c r="B11" s="5" t="n">
        <v>248000</v>
      </c>
    </row>
    <row r="12" spans="1:3">
      <c r="A12" s="4" t="s">
        <v>536</v>
      </c>
      <c r="B12" s="5" t="n">
        <v>911000</v>
      </c>
    </row>
    <row r="13" spans="1:3">
      <c r="A13" s="4" t="s">
        <v>537</v>
      </c>
      <c r="B13" s="5" t="n">
        <v>8100000</v>
      </c>
    </row>
    <row r="14" spans="1:3">
      <c r="A14" s="4" t="s">
        <v>538</v>
      </c>
    </row>
    <row r="15" spans="1:3">
      <c r="A15" s="3" t="s">
        <v>527</v>
      </c>
    </row>
    <row r="16" spans="1:3">
      <c r="A16" s="4" t="s">
        <v>539</v>
      </c>
      <c r="B16" s="5" t="n">
        <v>55700000</v>
      </c>
      <c r="C16" s="5" t="n">
        <v>9800000</v>
      </c>
    </row>
    <row r="17" spans="1:3">
      <c r="A17" s="4" t="s">
        <v>540</v>
      </c>
    </row>
    <row r="18" spans="1:3">
      <c r="A18" s="3" t="s">
        <v>527</v>
      </c>
    </row>
    <row r="19" spans="1:3">
      <c r="A19" s="4" t="s">
        <v>539</v>
      </c>
      <c r="B19" s="6" t="n">
        <v>11800000</v>
      </c>
      <c r="C19" s="6" t="n">
        <v>162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5</v>
      </c>
    </row>
    <row r="2" spans="1:3">
      <c r="A2" s="3" t="s">
        <v>507</v>
      </c>
    </row>
    <row r="3" spans="1:3">
      <c r="A3" s="4" t="s">
        <v>542</v>
      </c>
      <c r="B3" s="6" t="n">
        <v>28234</v>
      </c>
      <c r="C3" s="6" t="n">
        <v>18423</v>
      </c>
    </row>
    <row r="4" spans="1:3">
      <c r="A4" s="4" t="s">
        <v>543</v>
      </c>
      <c r="B4" s="5" t="n">
        <v>-84</v>
      </c>
      <c r="C4" s="5" t="n">
        <v>-192</v>
      </c>
    </row>
    <row r="5" spans="1:3">
      <c r="A5" s="4" t="s">
        <v>544</v>
      </c>
      <c r="B5" s="5" t="n">
        <v>8193</v>
      </c>
      <c r="C5" s="5" t="n">
        <v>23230</v>
      </c>
    </row>
    <row r="6" spans="1:3">
      <c r="A6" s="4" t="s">
        <v>545</v>
      </c>
      <c r="B6" s="5" t="n">
        <v>-125</v>
      </c>
      <c r="C6" s="5" t="n">
        <v>-832</v>
      </c>
    </row>
    <row r="7" spans="1:3">
      <c r="A7" s="4" t="s">
        <v>546</v>
      </c>
      <c r="B7" s="5" t="n">
        <v>36427</v>
      </c>
      <c r="C7" s="5" t="n">
        <v>41653</v>
      </c>
    </row>
    <row r="8" spans="1:3">
      <c r="A8" s="4" t="s">
        <v>547</v>
      </c>
      <c r="B8" s="5" t="n">
        <v>-209</v>
      </c>
      <c r="C8" s="5" t="n">
        <v>-1024</v>
      </c>
    </row>
    <row r="9" spans="1:3">
      <c r="A9" s="4" t="s">
        <v>518</v>
      </c>
    </row>
    <row r="10" spans="1:3">
      <c r="A10" s="3" t="s">
        <v>507</v>
      </c>
    </row>
    <row r="11" spans="1:3">
      <c r="A11" s="4" t="s">
        <v>548</v>
      </c>
      <c r="B11" s="5" t="n">
        <v>333</v>
      </c>
      <c r="C11" s="5" t="n">
        <v>6278</v>
      </c>
    </row>
    <row r="12" spans="1:3">
      <c r="A12" s="4" t="s">
        <v>549</v>
      </c>
      <c r="B12" s="5" t="n">
        <v>-2</v>
      </c>
      <c r="C12" s="5" t="n">
        <v>-105</v>
      </c>
    </row>
    <row r="13" spans="1:3">
      <c r="A13" s="4" t="s">
        <v>550</v>
      </c>
      <c r="C13" s="5" t="n">
        <v>2402</v>
      </c>
    </row>
    <row r="14" spans="1:3">
      <c r="A14" s="4" t="s">
        <v>551</v>
      </c>
      <c r="C14" s="5" t="n">
        <v>-35</v>
      </c>
    </row>
    <row r="15" spans="1:3">
      <c r="A15" s="4" t="s">
        <v>546</v>
      </c>
      <c r="B15" s="5" t="n">
        <v>333</v>
      </c>
      <c r="C15" s="5" t="n">
        <v>8680</v>
      </c>
    </row>
    <row r="16" spans="1:3">
      <c r="A16" s="4" t="s">
        <v>547</v>
      </c>
      <c r="B16" s="5" t="n">
        <v>-2</v>
      </c>
      <c r="C16" s="5" t="n">
        <v>-140</v>
      </c>
    </row>
    <row r="17" spans="1:3">
      <c r="A17" s="4" t="s">
        <v>521</v>
      </c>
    </row>
    <row r="18" spans="1:3">
      <c r="A18" s="3" t="s">
        <v>507</v>
      </c>
    </row>
    <row r="19" spans="1:3">
      <c r="A19" s="4" t="s">
        <v>552</v>
      </c>
      <c r="B19" s="5" t="n">
        <v>1949</v>
      </c>
      <c r="C19" s="5" t="n">
        <v>3167</v>
      </c>
    </row>
    <row r="20" spans="1:3">
      <c r="A20" s="4" t="s">
        <v>553</v>
      </c>
      <c r="B20" s="5" t="n">
        <v>-51</v>
      </c>
      <c r="C20" s="5" t="n">
        <v>-208</v>
      </c>
    </row>
    <row r="21" spans="1:3">
      <c r="A21" s="4" t="s">
        <v>546</v>
      </c>
      <c r="B21" s="5" t="n">
        <v>1949</v>
      </c>
      <c r="C21" s="5" t="n">
        <v>3167</v>
      </c>
    </row>
    <row r="22" spans="1:3">
      <c r="A22" s="4" t="s">
        <v>547</v>
      </c>
      <c r="B22" s="5" t="n">
        <v>-51</v>
      </c>
      <c r="C22" s="5" t="n">
        <v>-208</v>
      </c>
    </row>
    <row r="23" spans="1:3">
      <c r="A23" s="4" t="s">
        <v>523</v>
      </c>
    </row>
    <row r="24" spans="1:3">
      <c r="A24" s="3" t="s">
        <v>507</v>
      </c>
    </row>
    <row r="25" spans="1:3">
      <c r="A25" s="4" t="s">
        <v>554</v>
      </c>
      <c r="C25" s="5" t="n">
        <v>2114</v>
      </c>
    </row>
    <row r="26" spans="1:3">
      <c r="A26" s="4" t="s">
        <v>555</v>
      </c>
      <c r="C26" s="5" t="n">
        <v>-36</v>
      </c>
    </row>
    <row r="27" spans="1:3">
      <c r="A27" s="4" t="s">
        <v>552</v>
      </c>
      <c r="B27" s="5" t="n">
        <v>896</v>
      </c>
      <c r="C27" s="5" t="n">
        <v>488</v>
      </c>
    </row>
    <row r="28" spans="1:3">
      <c r="A28" s="4" t="s">
        <v>553</v>
      </c>
      <c r="B28" s="5" t="n">
        <v>-4</v>
      </c>
      <c r="C28" s="5" t="n">
        <v>-12</v>
      </c>
    </row>
    <row r="29" spans="1:3">
      <c r="A29" s="4" t="s">
        <v>546</v>
      </c>
      <c r="B29" s="5" t="n">
        <v>896</v>
      </c>
      <c r="C29" s="5" t="n">
        <v>2602</v>
      </c>
    </row>
    <row r="30" spans="1:3">
      <c r="A30" s="4" t="s">
        <v>547</v>
      </c>
      <c r="B30" s="5" t="n">
        <v>-4</v>
      </c>
      <c r="C30" s="5" t="n">
        <v>-48</v>
      </c>
    </row>
    <row r="31" spans="1:3">
      <c r="A31" s="4" t="s">
        <v>522</v>
      </c>
    </row>
    <row r="32" spans="1:3">
      <c r="A32" s="3" t="s">
        <v>507</v>
      </c>
    </row>
    <row r="33" spans="1:3">
      <c r="A33" s="4" t="s">
        <v>554</v>
      </c>
      <c r="B33" s="5" t="n">
        <v>27901</v>
      </c>
      <c r="C33" s="5" t="n">
        <v>10031</v>
      </c>
    </row>
    <row r="34" spans="1:3">
      <c r="A34" s="4" t="s">
        <v>555</v>
      </c>
      <c r="B34" s="5" t="n">
        <v>-82</v>
      </c>
      <c r="C34" s="5" t="n">
        <v>-51</v>
      </c>
    </row>
    <row r="35" spans="1:3">
      <c r="A35" s="4" t="s">
        <v>552</v>
      </c>
      <c r="B35" s="5" t="n">
        <v>5348</v>
      </c>
      <c r="C35" s="5" t="n">
        <v>17173</v>
      </c>
    </row>
    <row r="36" spans="1:3">
      <c r="A36" s="4" t="s">
        <v>553</v>
      </c>
      <c r="B36" s="5" t="n">
        <v>-70</v>
      </c>
      <c r="C36" s="5" t="n">
        <v>-577</v>
      </c>
    </row>
    <row r="37" spans="1:3">
      <c r="A37" s="4" t="s">
        <v>546</v>
      </c>
      <c r="B37" s="5" t="n">
        <v>33249</v>
      </c>
      <c r="C37" s="5" t="n">
        <v>27204</v>
      </c>
    </row>
    <row r="38" spans="1:3">
      <c r="A38" s="4" t="s">
        <v>547</v>
      </c>
      <c r="B38" s="6" t="n">
        <v>-152</v>
      </c>
      <c r="C38" s="6" t="n">
        <v>-6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A2" s="3" t="s">
        <v>250</v>
      </c>
    </row>
    <row r="3" spans="1:2">
      <c r="A3" s="4" t="s">
        <v>558</v>
      </c>
      <c r="B3" s="6" t="n">
        <v>2500</v>
      </c>
    </row>
    <row r="4" spans="1:2">
      <c r="A4" s="4" t="s">
        <v>559</v>
      </c>
      <c r="B4" s="5" t="n">
        <v>18670</v>
      </c>
    </row>
    <row r="5" spans="1:2">
      <c r="A5" s="4" t="s">
        <v>560</v>
      </c>
      <c r="B5" s="5" t="n">
        <v>86867</v>
      </c>
    </row>
    <row r="6" spans="1:2">
      <c r="A6" s="4" t="s">
        <v>561</v>
      </c>
      <c r="B6" s="5" t="n">
        <v>108037</v>
      </c>
    </row>
    <row r="7" spans="1:2">
      <c r="A7" s="4" t="s">
        <v>562</v>
      </c>
      <c r="B7" s="5" t="n">
        <v>2508</v>
      </c>
    </row>
    <row r="8" spans="1:2">
      <c r="A8" s="4" t="s">
        <v>563</v>
      </c>
      <c r="B8" s="5" t="n">
        <v>18659</v>
      </c>
    </row>
    <row r="9" spans="1:2">
      <c r="A9" s="4" t="s">
        <v>564</v>
      </c>
      <c r="B9" s="5" t="n">
        <v>87404</v>
      </c>
    </row>
    <row r="10" spans="1:2">
      <c r="A10" s="4" t="s">
        <v>565</v>
      </c>
      <c r="B10" s="5" t="n">
        <v>108571</v>
      </c>
    </row>
    <row r="11" spans="1:2">
      <c r="A11" s="4" t="s">
        <v>566</v>
      </c>
      <c r="B11" s="5" t="n">
        <v>460</v>
      </c>
    </row>
    <row r="12" spans="1:2">
      <c r="A12" s="4" t="s">
        <v>567</v>
      </c>
      <c r="B12" s="5" t="n">
        <v>2584</v>
      </c>
    </row>
    <row r="13" spans="1:2">
      <c r="A13" s="4" t="s">
        <v>568</v>
      </c>
      <c r="B13" s="5" t="n">
        <v>3764</v>
      </c>
    </row>
    <row r="14" spans="1:2">
      <c r="A14" s="4" t="s">
        <v>569</v>
      </c>
      <c r="B14" s="5" t="n">
        <v>5384</v>
      </c>
    </row>
    <row r="15" spans="1:2">
      <c r="A15" s="4" t="s">
        <v>570</v>
      </c>
      <c r="B15" s="5" t="n">
        <v>12192</v>
      </c>
    </row>
    <row r="16" spans="1:2">
      <c r="A16" s="4" t="s">
        <v>571</v>
      </c>
      <c r="B16" s="5" t="n">
        <v>460</v>
      </c>
    </row>
    <row r="17" spans="1:2">
      <c r="A17" s="4" t="s">
        <v>572</v>
      </c>
      <c r="B17" s="5" t="n">
        <v>2628</v>
      </c>
    </row>
    <row r="18" spans="1:2">
      <c r="A18" s="4" t="s">
        <v>573</v>
      </c>
      <c r="B18" s="5" t="n">
        <v>3913</v>
      </c>
    </row>
    <row r="19" spans="1:2">
      <c r="A19" s="4" t="s">
        <v>574</v>
      </c>
      <c r="B19" s="5" t="n">
        <v>5653</v>
      </c>
    </row>
    <row r="20" spans="1:2">
      <c r="A20" s="4" t="s">
        <v>575</v>
      </c>
      <c r="B20" s="6" t="n">
        <v>126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5</v>
      </c>
    </row>
    <row r="2" spans="1:3">
      <c r="A2" s="3" t="s">
        <v>577</v>
      </c>
    </row>
    <row r="3" spans="1:3">
      <c r="A3" s="4" t="s">
        <v>578</v>
      </c>
      <c r="B3" s="6" t="n">
        <v>647572</v>
      </c>
      <c r="C3" s="6" t="n">
        <v>415587</v>
      </c>
    </row>
    <row r="4" spans="1:3">
      <c r="A4" s="4" t="s">
        <v>579</v>
      </c>
      <c r="B4" s="5" t="n">
        <v>-738</v>
      </c>
      <c r="C4" s="5" t="n">
        <v>-719</v>
      </c>
    </row>
    <row r="5" spans="1:3">
      <c r="A5" s="4" t="s">
        <v>168</v>
      </c>
      <c r="B5" s="5" t="n">
        <v>646834</v>
      </c>
      <c r="C5" s="5" t="n">
        <v>414868</v>
      </c>
    </row>
    <row r="6" spans="1:3">
      <c r="A6" s="4" t="s">
        <v>580</v>
      </c>
    </row>
    <row r="7" spans="1:3">
      <c r="A7" s="3" t="s">
        <v>577</v>
      </c>
    </row>
    <row r="8" spans="1:3">
      <c r="A8" s="4" t="s">
        <v>578</v>
      </c>
      <c r="B8" s="5" t="n">
        <v>77282</v>
      </c>
      <c r="C8" s="5" t="n">
        <v>49076</v>
      </c>
    </row>
    <row r="9" spans="1:3">
      <c r="A9" s="4" t="s">
        <v>581</v>
      </c>
    </row>
    <row r="10" spans="1:3">
      <c r="A10" s="3" t="s">
        <v>577</v>
      </c>
    </row>
    <row r="11" spans="1:3">
      <c r="A11" s="4" t="s">
        <v>578</v>
      </c>
      <c r="B11" s="5" t="n">
        <v>446</v>
      </c>
      <c r="C11" s="5" t="n">
        <v>216</v>
      </c>
    </row>
    <row r="12" spans="1:3">
      <c r="A12" s="4" t="s">
        <v>582</v>
      </c>
    </row>
    <row r="13" spans="1:3">
      <c r="A13" s="3" t="s">
        <v>577</v>
      </c>
    </row>
    <row r="14" spans="1:3">
      <c r="A14" s="4" t="s">
        <v>578</v>
      </c>
      <c r="B14" s="5" t="n">
        <v>38039</v>
      </c>
      <c r="C14" s="5" t="n">
        <v>14666</v>
      </c>
    </row>
    <row r="15" spans="1:3">
      <c r="A15" s="4" t="s">
        <v>583</v>
      </c>
    </row>
    <row r="16" spans="1:3">
      <c r="A16" s="3" t="s">
        <v>577</v>
      </c>
    </row>
    <row r="17" spans="1:3">
      <c r="A17" s="4" t="s">
        <v>578</v>
      </c>
      <c r="B17" s="5" t="n">
        <v>26778</v>
      </c>
      <c r="C17" s="5" t="n">
        <v>15102</v>
      </c>
    </row>
    <row r="18" spans="1:3">
      <c r="A18" s="4" t="s">
        <v>584</v>
      </c>
    </row>
    <row r="19" spans="1:3">
      <c r="A19" s="3" t="s">
        <v>577</v>
      </c>
    </row>
    <row r="20" spans="1:3">
      <c r="A20" s="4" t="s">
        <v>578</v>
      </c>
      <c r="B20" s="5" t="n">
        <v>251824</v>
      </c>
      <c r="C20" s="5" t="n">
        <v>150513</v>
      </c>
    </row>
    <row r="21" spans="1:3">
      <c r="A21" s="4" t="s">
        <v>585</v>
      </c>
    </row>
    <row r="22" spans="1:3">
      <c r="A22" s="3" t="s">
        <v>577</v>
      </c>
    </row>
    <row r="23" spans="1:3">
      <c r="A23" s="4" t="s">
        <v>578</v>
      </c>
      <c r="B23" s="5" t="n">
        <v>208494</v>
      </c>
      <c r="C23" s="5" t="n">
        <v>149856</v>
      </c>
    </row>
    <row r="24" spans="1:3">
      <c r="A24" s="4" t="s">
        <v>586</v>
      </c>
    </row>
    <row r="25" spans="1:3">
      <c r="A25" s="3" t="s">
        <v>577</v>
      </c>
    </row>
    <row r="26" spans="1:3">
      <c r="A26" s="4" t="s">
        <v>578</v>
      </c>
      <c r="B26" s="5" t="n">
        <v>5507</v>
      </c>
      <c r="C26" s="5" t="n">
        <v>4179</v>
      </c>
    </row>
    <row r="27" spans="1:3">
      <c r="A27" s="4" t="s">
        <v>587</v>
      </c>
    </row>
    <row r="28" spans="1:3">
      <c r="A28" s="3" t="s">
        <v>577</v>
      </c>
    </row>
    <row r="29" spans="1:3">
      <c r="A29" s="4" t="s">
        <v>578</v>
      </c>
      <c r="B29" s="6" t="n">
        <v>39202</v>
      </c>
      <c r="C29" s="6" t="n">
        <v>319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8</v>
      </c>
      <c r="B1" s="2" t="s">
        <v>589</v>
      </c>
      <c r="C1" s="2" t="s">
        <v>1</v>
      </c>
    </row>
    <row r="2" spans="1:4">
      <c r="B2" s="2" t="s">
        <v>590</v>
      </c>
      <c r="C2" s="2" t="s">
        <v>2</v>
      </c>
      <c r="D2" s="2" t="s">
        <v>65</v>
      </c>
    </row>
    <row r="3" spans="1:4">
      <c r="A3" s="3" t="s">
        <v>577</v>
      </c>
    </row>
    <row r="4" spans="1:4">
      <c r="A4" s="4" t="s">
        <v>591</v>
      </c>
      <c r="C4" s="6" t="n">
        <v>19686000</v>
      </c>
      <c r="D4" s="6" t="n">
        <v>34672000</v>
      </c>
    </row>
    <row r="5" spans="1:4">
      <c r="A5" s="4" t="s">
        <v>592</v>
      </c>
      <c r="C5" s="5" t="n">
        <v>211000</v>
      </c>
      <c r="D5" s="5" t="n">
        <v>116000</v>
      </c>
    </row>
    <row r="6" spans="1:4">
      <c r="A6" s="4" t="s">
        <v>593</v>
      </c>
      <c r="C6" s="5" t="n">
        <v>642262000</v>
      </c>
      <c r="D6" s="5" t="n">
        <v>411288000</v>
      </c>
    </row>
    <row r="7" spans="1:4">
      <c r="A7" s="4" t="s">
        <v>594</v>
      </c>
      <c r="C7" s="5" t="n">
        <v>1408000</v>
      </c>
      <c r="D7" s="5" t="n">
        <v>1946000</v>
      </c>
    </row>
    <row r="8" spans="1:4">
      <c r="A8" s="4" t="s">
        <v>578</v>
      </c>
      <c r="C8" s="5" t="n">
        <v>647572000</v>
      </c>
      <c r="D8" s="5" t="n">
        <v>415587000</v>
      </c>
    </row>
    <row r="9" spans="1:4">
      <c r="A9" s="4" t="s">
        <v>595</v>
      </c>
    </row>
    <row r="10" spans="1:4">
      <c r="A10" s="3" t="s">
        <v>577</v>
      </c>
    </row>
    <row r="11" spans="1:4">
      <c r="A11" s="4" t="s">
        <v>578</v>
      </c>
      <c r="C11" s="5" t="n">
        <v>0</v>
      </c>
      <c r="D11" s="5" t="n">
        <v>0</v>
      </c>
    </row>
    <row r="12" spans="1:4">
      <c r="A12" s="4" t="s">
        <v>596</v>
      </c>
    </row>
    <row r="13" spans="1:4">
      <c r="A13" s="3" t="s">
        <v>577</v>
      </c>
    </row>
    <row r="14" spans="1:4">
      <c r="A14" s="4" t="s">
        <v>578</v>
      </c>
      <c r="C14" s="5" t="n">
        <v>0</v>
      </c>
      <c r="D14" s="5" t="n">
        <v>0</v>
      </c>
    </row>
    <row r="15" spans="1:4">
      <c r="A15" s="4" t="s">
        <v>597</v>
      </c>
    </row>
    <row r="16" spans="1:4">
      <c r="A16" s="3" t="s">
        <v>577</v>
      </c>
    </row>
    <row r="17" spans="1:4">
      <c r="A17" s="4" t="s">
        <v>592</v>
      </c>
      <c r="B17" s="6" t="n">
        <v>200000</v>
      </c>
      <c r="D17" s="5" t="n">
        <v>200000</v>
      </c>
    </row>
    <row r="18" spans="1:4">
      <c r="A18" s="4" t="s">
        <v>598</v>
      </c>
    </row>
    <row r="19" spans="1:4">
      <c r="A19" s="3" t="s">
        <v>577</v>
      </c>
    </row>
    <row r="20" spans="1:4">
      <c r="A20" s="4" t="s">
        <v>593</v>
      </c>
      <c r="C20" s="5" t="n">
        <v>2270000</v>
      </c>
    </row>
    <row r="21" spans="1:4">
      <c r="A21" s="4" t="s">
        <v>594</v>
      </c>
      <c r="C21" s="5" t="n">
        <v>190000</v>
      </c>
    </row>
    <row r="22" spans="1:4">
      <c r="A22" s="4" t="s">
        <v>599</v>
      </c>
    </row>
    <row r="23" spans="1:4">
      <c r="A23" s="3" t="s">
        <v>577</v>
      </c>
    </row>
    <row r="24" spans="1:4">
      <c r="A24" s="4" t="s">
        <v>600</v>
      </c>
      <c r="C24" s="6" t="n">
        <v>146075000</v>
      </c>
      <c r="D24" s="6" t="n">
        <v>104791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557</v>
      </c>
    </row>
    <row r="2" spans="1:2">
      <c r="A2" s="3" t="s">
        <v>602</v>
      </c>
    </row>
    <row r="3" spans="1:2">
      <c r="A3" s="4" t="s">
        <v>603</v>
      </c>
      <c r="B3" s="6" t="n">
        <v>173783</v>
      </c>
    </row>
    <row r="4" spans="1:2">
      <c r="A4" s="4" t="s">
        <v>604</v>
      </c>
      <c r="B4" s="5" t="n">
        <v>171466</v>
      </c>
    </row>
    <row r="5" spans="1:2">
      <c r="A5" s="4" t="s">
        <v>605</v>
      </c>
    </row>
    <row r="6" spans="1:2">
      <c r="A6" s="3" t="s">
        <v>602</v>
      </c>
    </row>
    <row r="7" spans="1:2">
      <c r="A7" s="4" t="s">
        <v>603</v>
      </c>
      <c r="B7" s="5" t="n">
        <v>1504</v>
      </c>
    </row>
    <row r="8" spans="1:2">
      <c r="A8" s="4" t="s">
        <v>604</v>
      </c>
      <c r="B8" s="5" t="n">
        <v>1315</v>
      </c>
    </row>
    <row r="9" spans="1:2">
      <c r="A9" s="4" t="s">
        <v>606</v>
      </c>
    </row>
    <row r="10" spans="1:2">
      <c r="A10" s="3" t="s">
        <v>602</v>
      </c>
    </row>
    <row r="11" spans="1:2">
      <c r="A11" s="4" t="s">
        <v>603</v>
      </c>
      <c r="B11" s="5" t="n">
        <v>172279</v>
      </c>
    </row>
    <row r="12" spans="1:2">
      <c r="A12" s="4" t="s">
        <v>604</v>
      </c>
      <c r="B12" s="6" t="n">
        <v>1701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557</v>
      </c>
    </row>
    <row r="3" spans="1:2">
      <c r="A3" s="3" t="s">
        <v>253</v>
      </c>
    </row>
    <row r="4" spans="1:2">
      <c r="A4" s="4" t="s">
        <v>608</v>
      </c>
      <c r="B4" s="6" t="n">
        <v>190</v>
      </c>
    </row>
    <row r="5" spans="1:2">
      <c r="A5" s="4" t="s">
        <v>609</v>
      </c>
      <c r="B5" s="5" t="n">
        <v>-3</v>
      </c>
    </row>
    <row r="6" spans="1:2">
      <c r="A6" s="4" t="s">
        <v>610</v>
      </c>
      <c r="B6" s="5" t="n">
        <v>1</v>
      </c>
    </row>
    <row r="7" spans="1:2">
      <c r="A7" s="4" t="s">
        <v>611</v>
      </c>
      <c r="B7" s="6" t="n">
        <v>1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2</v>
      </c>
      <c r="C2" s="2" t="s">
        <v>65</v>
      </c>
    </row>
    <row r="3" spans="1:3">
      <c r="A3" s="3" t="s">
        <v>187</v>
      </c>
    </row>
    <row r="4" spans="1:3">
      <c r="A4" s="4" t="s">
        <v>188</v>
      </c>
      <c r="B4" s="7" t="n">
        <v>0.57</v>
      </c>
      <c r="C4" s="7" t="n">
        <v>0.54</v>
      </c>
    </row>
    <row r="5" spans="1:3">
      <c r="A5" s="4" t="s">
        <v>189</v>
      </c>
      <c r="B5" s="5" t="n">
        <v>1536731</v>
      </c>
    </row>
    <row r="6" spans="1:3">
      <c r="A6" s="4" t="s">
        <v>190</v>
      </c>
      <c r="B6" s="5" t="n">
        <v>13129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5</v>
      </c>
    </row>
    <row r="2" spans="1:3">
      <c r="A2" s="3" t="s">
        <v>613</v>
      </c>
    </row>
    <row r="3" spans="1:3">
      <c r="A3" s="4" t="s">
        <v>614</v>
      </c>
      <c r="B3" s="6" t="n">
        <v>4790</v>
      </c>
      <c r="C3" s="6" t="n">
        <v>5530</v>
      </c>
    </row>
    <row r="4" spans="1:3">
      <c r="A4" s="4" t="s">
        <v>615</v>
      </c>
      <c r="B4" s="5" t="n">
        <v>12904</v>
      </c>
      <c r="C4" s="5" t="n">
        <v>10866</v>
      </c>
    </row>
    <row r="5" spans="1:3">
      <c r="A5" s="4" t="s">
        <v>578</v>
      </c>
      <c r="B5" s="5" t="n">
        <v>647572</v>
      </c>
      <c r="C5" s="5" t="n">
        <v>415587</v>
      </c>
    </row>
    <row r="6" spans="1:3">
      <c r="A6" s="4" t="s">
        <v>579</v>
      </c>
      <c r="B6" s="5" t="n">
        <v>-738</v>
      </c>
      <c r="C6" s="5" t="n">
        <v>-719</v>
      </c>
    </row>
    <row r="7" spans="1:3">
      <c r="A7" s="4" t="s">
        <v>168</v>
      </c>
      <c r="B7" s="5" t="n">
        <v>646834</v>
      </c>
      <c r="C7" s="5" t="n">
        <v>414868</v>
      </c>
    </row>
    <row r="8" spans="1:3">
      <c r="A8" s="4" t="s">
        <v>616</v>
      </c>
    </row>
    <row r="9" spans="1:3">
      <c r="A9" s="3" t="s">
        <v>613</v>
      </c>
    </row>
    <row r="10" spans="1:3">
      <c r="A10" s="4" t="s">
        <v>617</v>
      </c>
      <c r="B10" s="5" t="n">
        <v>7120</v>
      </c>
      <c r="C10" s="5" t="n">
        <v>2398</v>
      </c>
    </row>
    <row r="11" spans="1:3">
      <c r="A11" s="4" t="s">
        <v>618</v>
      </c>
    </row>
    <row r="12" spans="1:3">
      <c r="A12" s="3" t="s">
        <v>613</v>
      </c>
    </row>
    <row r="13" spans="1:3">
      <c r="A13" s="4" t="s">
        <v>617</v>
      </c>
      <c r="B13" s="5" t="n">
        <v>625</v>
      </c>
      <c r="C13" s="5" t="n">
        <v>885</v>
      </c>
    </row>
    <row r="14" spans="1:3">
      <c r="A14" s="4" t="s">
        <v>619</v>
      </c>
    </row>
    <row r="15" spans="1:3">
      <c r="A15" s="3" t="s">
        <v>613</v>
      </c>
    </row>
    <row r="16" spans="1:3">
      <c r="A16" s="4" t="s">
        <v>617</v>
      </c>
      <c r="B16" s="5" t="n">
        <v>369</v>
      </c>
      <c r="C16" s="5" t="n">
        <v>2053</v>
      </c>
    </row>
    <row r="17" spans="1:3">
      <c r="A17" s="4" t="s">
        <v>620</v>
      </c>
    </row>
    <row r="18" spans="1:3">
      <c r="A18" s="3" t="s">
        <v>613</v>
      </c>
    </row>
    <row r="19" spans="1:3">
      <c r="A19" s="4" t="s">
        <v>621</v>
      </c>
      <c r="B19" s="5" t="n">
        <v>633930</v>
      </c>
      <c r="C19" s="5" t="n">
        <v>404002</v>
      </c>
    </row>
    <row r="20" spans="1:3">
      <c r="A20" s="4" t="s">
        <v>579</v>
      </c>
      <c r="B20" s="5" t="n">
        <v>-738</v>
      </c>
      <c r="C20" s="5" t="n">
        <v>-719</v>
      </c>
    </row>
    <row r="21" spans="1:3">
      <c r="A21" s="4" t="s">
        <v>580</v>
      </c>
    </row>
    <row r="22" spans="1:3">
      <c r="A22" s="3" t="s">
        <v>613</v>
      </c>
    </row>
    <row r="23" spans="1:3">
      <c r="A23" s="4" t="s">
        <v>614</v>
      </c>
      <c r="B23" s="5" t="n">
        <v>441</v>
      </c>
      <c r="C23" s="5" t="n">
        <v>312</v>
      </c>
    </row>
    <row r="24" spans="1:3">
      <c r="A24" s="4" t="s">
        <v>615</v>
      </c>
      <c r="B24" s="5" t="n">
        <v>2093</v>
      </c>
      <c r="C24" s="5" t="n">
        <v>621</v>
      </c>
    </row>
    <row r="25" spans="1:3">
      <c r="A25" s="4" t="s">
        <v>578</v>
      </c>
      <c r="B25" s="5" t="n">
        <v>77282</v>
      </c>
      <c r="C25" s="5" t="n">
        <v>49076</v>
      </c>
    </row>
    <row r="26" spans="1:3">
      <c r="A26" s="4" t="s">
        <v>622</v>
      </c>
    </row>
    <row r="27" spans="1:3">
      <c r="A27" s="3" t="s">
        <v>613</v>
      </c>
    </row>
    <row r="28" spans="1:3">
      <c r="A28" s="4" t="s">
        <v>617</v>
      </c>
      <c r="B28" s="5" t="n">
        <v>1652</v>
      </c>
      <c r="C28" s="5" t="n">
        <v>280</v>
      </c>
    </row>
    <row r="29" spans="1:3">
      <c r="A29" s="4" t="s">
        <v>623</v>
      </c>
    </row>
    <row r="30" spans="1:3">
      <c r="A30" s="3" t="s">
        <v>613</v>
      </c>
    </row>
    <row r="31" spans="1:3">
      <c r="A31" s="4" t="s">
        <v>617</v>
      </c>
      <c r="C31" s="5" t="n">
        <v>29</v>
      </c>
    </row>
    <row r="32" spans="1:3">
      <c r="A32" s="4" t="s">
        <v>624</v>
      </c>
    </row>
    <row r="33" spans="1:3">
      <c r="A33" s="3" t="s">
        <v>613</v>
      </c>
    </row>
    <row r="34" spans="1:3">
      <c r="A34" s="4" t="s">
        <v>621</v>
      </c>
      <c r="B34" s="5" t="n">
        <v>75189</v>
      </c>
      <c r="C34" s="5" t="n">
        <v>48455</v>
      </c>
    </row>
    <row r="35" spans="1:3">
      <c r="A35" s="4" t="s">
        <v>582</v>
      </c>
    </row>
    <row r="36" spans="1:3">
      <c r="A36" s="3" t="s">
        <v>613</v>
      </c>
    </row>
    <row r="37" spans="1:3">
      <c r="A37" s="4" t="s">
        <v>614</v>
      </c>
      <c r="B37" s="5" t="n">
        <v>929</v>
      </c>
      <c r="C37" s="5" t="n">
        <v>979</v>
      </c>
    </row>
    <row r="38" spans="1:3">
      <c r="A38" s="4" t="s">
        <v>615</v>
      </c>
      <c r="B38" s="5" t="n">
        <v>1749</v>
      </c>
      <c r="C38" s="5" t="n">
        <v>979</v>
      </c>
    </row>
    <row r="39" spans="1:3">
      <c r="A39" s="4" t="s">
        <v>578</v>
      </c>
      <c r="B39" s="5" t="n">
        <v>38039</v>
      </c>
      <c r="C39" s="5" t="n">
        <v>14666</v>
      </c>
    </row>
    <row r="40" spans="1:3">
      <c r="A40" s="4" t="s">
        <v>625</v>
      </c>
    </row>
    <row r="41" spans="1:3">
      <c r="A41" s="3" t="s">
        <v>613</v>
      </c>
    </row>
    <row r="42" spans="1:3">
      <c r="A42" s="4" t="s">
        <v>617</v>
      </c>
      <c r="B42" s="5" t="n">
        <v>820</v>
      </c>
    </row>
    <row r="43" spans="1:3">
      <c r="A43" s="4" t="s">
        <v>626</v>
      </c>
    </row>
    <row r="44" spans="1:3">
      <c r="A44" s="3" t="s">
        <v>613</v>
      </c>
    </row>
    <row r="45" spans="1:3">
      <c r="A45" s="4" t="s">
        <v>621</v>
      </c>
      <c r="B45" s="5" t="n">
        <v>36290</v>
      </c>
      <c r="C45" s="5" t="n">
        <v>13687</v>
      </c>
    </row>
    <row r="46" spans="1:3">
      <c r="A46" s="4" t="s">
        <v>583</v>
      </c>
    </row>
    <row r="47" spans="1:3">
      <c r="A47" s="3" t="s">
        <v>613</v>
      </c>
    </row>
    <row r="48" spans="1:3">
      <c r="A48" s="4" t="s">
        <v>615</v>
      </c>
      <c r="B48" s="5" t="n">
        <v>241</v>
      </c>
      <c r="C48" s="5" t="n">
        <v>231</v>
      </c>
    </row>
    <row r="49" spans="1:3">
      <c r="A49" s="4" t="s">
        <v>578</v>
      </c>
      <c r="B49" s="5" t="n">
        <v>26778</v>
      </c>
      <c r="C49" s="5" t="n">
        <v>15102</v>
      </c>
    </row>
    <row r="50" spans="1:3">
      <c r="A50" s="4" t="s">
        <v>627</v>
      </c>
    </row>
    <row r="51" spans="1:3">
      <c r="A51" s="3" t="s">
        <v>613</v>
      </c>
    </row>
    <row r="52" spans="1:3">
      <c r="A52" s="4" t="s">
        <v>617</v>
      </c>
      <c r="B52" s="5" t="n">
        <v>241</v>
      </c>
    </row>
    <row r="53" spans="1:3">
      <c r="A53" s="4" t="s">
        <v>628</v>
      </c>
    </row>
    <row r="54" spans="1:3">
      <c r="A54" s="3" t="s">
        <v>613</v>
      </c>
    </row>
    <row r="55" spans="1:3">
      <c r="A55" s="4" t="s">
        <v>617</v>
      </c>
      <c r="C55" s="5" t="n">
        <v>231</v>
      </c>
    </row>
    <row r="56" spans="1:3">
      <c r="A56" s="4" t="s">
        <v>629</v>
      </c>
    </row>
    <row r="57" spans="1:3">
      <c r="A57" s="3" t="s">
        <v>613</v>
      </c>
    </row>
    <row r="58" spans="1:3">
      <c r="A58" s="4" t="s">
        <v>621</v>
      </c>
      <c r="B58" s="5" t="n">
        <v>26537</v>
      </c>
      <c r="C58" s="5" t="n">
        <v>14871</v>
      </c>
    </row>
    <row r="59" spans="1:3">
      <c r="A59" s="4" t="s">
        <v>584</v>
      </c>
    </row>
    <row r="60" spans="1:3">
      <c r="A60" s="3" t="s">
        <v>613</v>
      </c>
    </row>
    <row r="61" spans="1:3">
      <c r="A61" s="4" t="s">
        <v>614</v>
      </c>
      <c r="B61" s="5" t="n">
        <v>1931</v>
      </c>
      <c r="C61" s="5" t="n">
        <v>2441</v>
      </c>
    </row>
    <row r="62" spans="1:3">
      <c r="A62" s="4" t="s">
        <v>615</v>
      </c>
      <c r="B62" s="5" t="n">
        <v>5125</v>
      </c>
      <c r="C62" s="5" t="n">
        <v>3530</v>
      </c>
    </row>
    <row r="63" spans="1:3">
      <c r="A63" s="4" t="s">
        <v>578</v>
      </c>
      <c r="B63" s="5" t="n">
        <v>251824</v>
      </c>
      <c r="C63" s="5" t="n">
        <v>150513</v>
      </c>
    </row>
    <row r="64" spans="1:3">
      <c r="A64" s="4" t="s">
        <v>630</v>
      </c>
    </row>
    <row r="65" spans="1:3">
      <c r="A65" s="3" t="s">
        <v>613</v>
      </c>
    </row>
    <row r="66" spans="1:3">
      <c r="A66" s="4" t="s">
        <v>617</v>
      </c>
      <c r="B66" s="5" t="n">
        <v>3194</v>
      </c>
      <c r="C66" s="5" t="n">
        <v>218</v>
      </c>
    </row>
    <row r="67" spans="1:3">
      <c r="A67" s="4" t="s">
        <v>631</v>
      </c>
    </row>
    <row r="68" spans="1:3">
      <c r="A68" s="3" t="s">
        <v>613</v>
      </c>
    </row>
    <row r="69" spans="1:3">
      <c r="A69" s="4" t="s">
        <v>617</v>
      </c>
      <c r="C69" s="5" t="n">
        <v>441</v>
      </c>
    </row>
    <row r="70" spans="1:3">
      <c r="A70" s="4" t="s">
        <v>632</v>
      </c>
    </row>
    <row r="71" spans="1:3">
      <c r="A71" s="3" t="s">
        <v>613</v>
      </c>
    </row>
    <row r="72" spans="1:3">
      <c r="A72" s="4" t="s">
        <v>617</v>
      </c>
      <c r="C72" s="5" t="n">
        <v>430</v>
      </c>
    </row>
    <row r="73" spans="1:3">
      <c r="A73" s="4" t="s">
        <v>633</v>
      </c>
    </row>
    <row r="74" spans="1:3">
      <c r="A74" s="3" t="s">
        <v>613</v>
      </c>
    </row>
    <row r="75" spans="1:3">
      <c r="A75" s="4" t="s">
        <v>621</v>
      </c>
      <c r="B75" s="5" t="n">
        <v>246699</v>
      </c>
      <c r="C75" s="5" t="n">
        <v>146983</v>
      </c>
    </row>
    <row r="76" spans="1:3">
      <c r="A76" s="4" t="s">
        <v>585</v>
      </c>
    </row>
    <row r="77" spans="1:3">
      <c r="A77" s="3" t="s">
        <v>613</v>
      </c>
    </row>
    <row r="78" spans="1:3">
      <c r="A78" s="4" t="s">
        <v>614</v>
      </c>
      <c r="B78" s="5" t="n">
        <v>713</v>
      </c>
      <c r="C78" s="5" t="n">
        <v>1441</v>
      </c>
    </row>
    <row r="79" spans="1:3">
      <c r="A79" s="4" t="s">
        <v>615</v>
      </c>
      <c r="B79" s="5" t="n">
        <v>1618</v>
      </c>
      <c r="C79" s="5" t="n">
        <v>3287</v>
      </c>
    </row>
    <row r="80" spans="1:3">
      <c r="A80" s="4" t="s">
        <v>578</v>
      </c>
      <c r="B80" s="5" t="n">
        <v>208494</v>
      </c>
      <c r="C80" s="5" t="n">
        <v>149856</v>
      </c>
    </row>
    <row r="81" spans="1:3">
      <c r="A81" s="4" t="s">
        <v>634</v>
      </c>
    </row>
    <row r="82" spans="1:3">
      <c r="A82" s="3" t="s">
        <v>613</v>
      </c>
    </row>
    <row r="83" spans="1:3">
      <c r="A83" s="4" t="s">
        <v>617</v>
      </c>
      <c r="B83" s="5" t="n">
        <v>319</v>
      </c>
      <c r="C83" s="5" t="n">
        <v>760</v>
      </c>
    </row>
    <row r="84" spans="1:3">
      <c r="A84" s="4" t="s">
        <v>635</v>
      </c>
    </row>
    <row r="85" spans="1:3">
      <c r="A85" s="3" t="s">
        <v>613</v>
      </c>
    </row>
    <row r="86" spans="1:3">
      <c r="A86" s="4" t="s">
        <v>617</v>
      </c>
      <c r="B86" s="5" t="n">
        <v>217</v>
      </c>
      <c r="C86" s="5" t="n">
        <v>7</v>
      </c>
    </row>
    <row r="87" spans="1:3">
      <c r="A87" s="4" t="s">
        <v>636</v>
      </c>
    </row>
    <row r="88" spans="1:3">
      <c r="A88" s="3" t="s">
        <v>613</v>
      </c>
    </row>
    <row r="89" spans="1:3">
      <c r="A89" s="4" t="s">
        <v>617</v>
      </c>
      <c r="B89" s="5" t="n">
        <v>369</v>
      </c>
      <c r="C89" s="5" t="n">
        <v>1079</v>
      </c>
    </row>
    <row r="90" spans="1:3">
      <c r="A90" s="4" t="s">
        <v>637</v>
      </c>
    </row>
    <row r="91" spans="1:3">
      <c r="A91" s="3" t="s">
        <v>613</v>
      </c>
    </row>
    <row r="92" spans="1:3">
      <c r="A92" s="4" t="s">
        <v>621</v>
      </c>
      <c r="B92" s="5" t="n">
        <v>206876</v>
      </c>
      <c r="C92" s="5" t="n">
        <v>146569</v>
      </c>
    </row>
    <row r="93" spans="1:3">
      <c r="A93" s="4" t="s">
        <v>638</v>
      </c>
    </row>
    <row r="94" spans="1:3">
      <c r="A94" s="3" t="s">
        <v>613</v>
      </c>
    </row>
    <row r="95" spans="1:3">
      <c r="A95" s="4" t="s">
        <v>615</v>
      </c>
      <c r="C95" s="5" t="n">
        <v>432</v>
      </c>
    </row>
    <row r="96" spans="1:3">
      <c r="A96" s="4" t="s">
        <v>578</v>
      </c>
      <c r="B96" s="5" t="n">
        <v>5953</v>
      </c>
      <c r="C96" s="5" t="n">
        <v>4395</v>
      </c>
    </row>
    <row r="97" spans="1:3">
      <c r="A97" s="4" t="s">
        <v>639</v>
      </c>
    </row>
    <row r="98" spans="1:3">
      <c r="A98" s="3" t="s">
        <v>613</v>
      </c>
    </row>
    <row r="99" spans="1:3">
      <c r="A99" s="4" t="s">
        <v>617</v>
      </c>
      <c r="C99" s="5" t="n">
        <v>123</v>
      </c>
    </row>
    <row r="100" spans="1:3">
      <c r="A100" s="4" t="s">
        <v>640</v>
      </c>
    </row>
    <row r="101" spans="1:3">
      <c r="A101" s="3" t="s">
        <v>613</v>
      </c>
    </row>
    <row r="102" spans="1:3">
      <c r="A102" s="4" t="s">
        <v>617</v>
      </c>
      <c r="C102" s="5" t="n">
        <v>309</v>
      </c>
    </row>
    <row r="103" spans="1:3">
      <c r="A103" s="4" t="s">
        <v>641</v>
      </c>
    </row>
    <row r="104" spans="1:3">
      <c r="A104" s="3" t="s">
        <v>613</v>
      </c>
    </row>
    <row r="105" spans="1:3">
      <c r="A105" s="4" t="s">
        <v>621</v>
      </c>
      <c r="B105" s="5" t="n">
        <v>5953</v>
      </c>
      <c r="C105" s="5" t="n">
        <v>3963</v>
      </c>
    </row>
    <row r="106" spans="1:3">
      <c r="A106" s="4" t="s">
        <v>587</v>
      </c>
    </row>
    <row r="107" spans="1:3">
      <c r="A107" s="3" t="s">
        <v>613</v>
      </c>
    </row>
    <row r="108" spans="1:3">
      <c r="A108" s="4" t="s">
        <v>614</v>
      </c>
      <c r="B108" s="5" t="n">
        <v>776</v>
      </c>
      <c r="C108" s="5" t="n">
        <v>357</v>
      </c>
    </row>
    <row r="109" spans="1:3">
      <c r="A109" s="4" t="s">
        <v>615</v>
      </c>
      <c r="B109" s="5" t="n">
        <v>2078</v>
      </c>
      <c r="C109" s="5" t="n">
        <v>1786</v>
      </c>
    </row>
    <row r="110" spans="1:3">
      <c r="A110" s="4" t="s">
        <v>578</v>
      </c>
      <c r="B110" s="5" t="n">
        <v>39202</v>
      </c>
      <c r="C110" s="5" t="n">
        <v>31979</v>
      </c>
    </row>
    <row r="111" spans="1:3">
      <c r="A111" s="4" t="s">
        <v>642</v>
      </c>
    </row>
    <row r="112" spans="1:3">
      <c r="A112" s="3" t="s">
        <v>613</v>
      </c>
    </row>
    <row r="113" spans="1:3">
      <c r="A113" s="4" t="s">
        <v>617</v>
      </c>
      <c r="B113" s="5" t="n">
        <v>894</v>
      </c>
      <c r="C113" s="5" t="n">
        <v>1017</v>
      </c>
    </row>
    <row r="114" spans="1:3">
      <c r="A114" s="4" t="s">
        <v>643</v>
      </c>
    </row>
    <row r="115" spans="1:3">
      <c r="A115" s="3" t="s">
        <v>613</v>
      </c>
    </row>
    <row r="116" spans="1:3">
      <c r="A116" s="4" t="s">
        <v>617</v>
      </c>
      <c r="B116" s="5" t="n">
        <v>408</v>
      </c>
      <c r="C116" s="5" t="n">
        <v>408</v>
      </c>
    </row>
    <row r="117" spans="1:3">
      <c r="A117" s="4" t="s">
        <v>644</v>
      </c>
    </row>
    <row r="118" spans="1:3">
      <c r="A118" s="3" t="s">
        <v>613</v>
      </c>
    </row>
    <row r="119" spans="1:3">
      <c r="A119" s="4" t="s">
        <v>617</v>
      </c>
      <c r="C119" s="5" t="n">
        <v>4</v>
      </c>
    </row>
    <row r="120" spans="1:3">
      <c r="A120" s="4" t="s">
        <v>645</v>
      </c>
    </row>
    <row r="121" spans="1:3">
      <c r="A121" s="3" t="s">
        <v>613</v>
      </c>
    </row>
    <row r="122" spans="1:3">
      <c r="A122" s="4" t="s">
        <v>621</v>
      </c>
      <c r="B122" s="6" t="n">
        <v>37124</v>
      </c>
      <c r="C122" s="6" t="n">
        <v>301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65</v>
      </c>
    </row>
    <row r="3" spans="1:3">
      <c r="A3" s="3" t="s">
        <v>602</v>
      </c>
    </row>
    <row r="4" spans="1:3">
      <c r="A4" s="4" t="s">
        <v>647</v>
      </c>
      <c r="B4" s="6" t="n">
        <v>3580</v>
      </c>
      <c r="C4" s="6" t="n">
        <v>2802</v>
      </c>
    </row>
    <row r="5" spans="1:3">
      <c r="A5" s="4" t="s">
        <v>648</v>
      </c>
      <c r="B5" s="5" t="n">
        <v>-961</v>
      </c>
      <c r="C5" s="5" t="n">
        <v>-563</v>
      </c>
    </row>
    <row r="6" spans="1:3">
      <c r="A6" s="4" t="s">
        <v>649</v>
      </c>
      <c r="B6" s="5" t="n">
        <v>211</v>
      </c>
      <c r="C6" s="5" t="n">
        <v>116</v>
      </c>
    </row>
    <row r="7" spans="1:3">
      <c r="A7" s="4" t="s">
        <v>650</v>
      </c>
      <c r="B7" s="5" t="n">
        <v>-750</v>
      </c>
      <c r="C7" s="5" t="n">
        <v>-447</v>
      </c>
    </row>
    <row r="8" spans="1:3">
      <c r="A8" s="4" t="s">
        <v>119</v>
      </c>
      <c r="B8" s="5" t="n">
        <v>1742</v>
      </c>
      <c r="C8" s="5" t="n">
        <v>1225</v>
      </c>
    </row>
    <row r="9" spans="1:3">
      <c r="A9" s="4" t="s">
        <v>651</v>
      </c>
      <c r="B9" s="5" t="n">
        <v>4572</v>
      </c>
      <c r="C9" s="5" t="n">
        <v>3580</v>
      </c>
    </row>
    <row r="10" spans="1:3">
      <c r="A10" s="4" t="s">
        <v>580</v>
      </c>
    </row>
    <row r="11" spans="1:3">
      <c r="A11" s="3" t="s">
        <v>602</v>
      </c>
    </row>
    <row r="12" spans="1:3">
      <c r="A12" s="4" t="s">
        <v>647</v>
      </c>
      <c r="B12" s="5" t="n">
        <v>572</v>
      </c>
      <c r="C12" s="5" t="n">
        <v>494</v>
      </c>
    </row>
    <row r="13" spans="1:3">
      <c r="A13" s="4" t="s">
        <v>648</v>
      </c>
      <c r="B13" s="5" t="n">
        <v>-43</v>
      </c>
      <c r="C13" s="5" t="n">
        <v>-5</v>
      </c>
    </row>
    <row r="14" spans="1:3">
      <c r="A14" s="4" t="s">
        <v>119</v>
      </c>
      <c r="B14" s="5" t="n">
        <v>312</v>
      </c>
      <c r="C14" s="5" t="n">
        <v>83</v>
      </c>
    </row>
    <row r="15" spans="1:3">
      <c r="A15" s="4" t="s">
        <v>651</v>
      </c>
      <c r="B15" s="5" t="n">
        <v>841</v>
      </c>
      <c r="C15" s="5" t="n">
        <v>572</v>
      </c>
    </row>
    <row r="16" spans="1:3">
      <c r="A16" s="4" t="s">
        <v>652</v>
      </c>
    </row>
    <row r="17" spans="1:3">
      <c r="A17" s="3" t="s">
        <v>602</v>
      </c>
    </row>
    <row r="18" spans="1:3">
      <c r="A18" s="4" t="s">
        <v>648</v>
      </c>
      <c r="B18" s="5" t="n">
        <v>-4</v>
      </c>
      <c r="C18" s="5" t="n">
        <v>-13</v>
      </c>
    </row>
    <row r="19" spans="1:3">
      <c r="A19" s="4" t="s">
        <v>649</v>
      </c>
      <c r="B19" s="5" t="n">
        <v>6</v>
      </c>
      <c r="C19" s="5" t="n">
        <v>12</v>
      </c>
    </row>
    <row r="20" spans="1:3">
      <c r="A20" s="4" t="s">
        <v>653</v>
      </c>
    </row>
    <row r="21" spans="1:3">
      <c r="A21" s="3" t="s">
        <v>602</v>
      </c>
    </row>
    <row r="22" spans="1:3">
      <c r="A22" s="4" t="s">
        <v>648</v>
      </c>
      <c r="B22" s="5" t="n">
        <v>-914</v>
      </c>
      <c r="C22" s="5" t="n">
        <v>-545</v>
      </c>
    </row>
    <row r="23" spans="1:3">
      <c r="A23" s="4" t="s">
        <v>649</v>
      </c>
      <c r="B23" s="6" t="n">
        <v>205</v>
      </c>
      <c r="C23" s="6" t="n">
        <v>1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65</v>
      </c>
    </row>
    <row r="3" spans="1:3">
      <c r="A3" s="3" t="s">
        <v>602</v>
      </c>
    </row>
    <row r="4" spans="1:3">
      <c r="A4" s="4" t="s">
        <v>647</v>
      </c>
      <c r="B4" s="6" t="n">
        <v>3580</v>
      </c>
      <c r="C4" s="6" t="n">
        <v>2802</v>
      </c>
    </row>
    <row r="5" spans="1:3">
      <c r="A5" s="4" t="s">
        <v>648</v>
      </c>
      <c r="B5" s="5" t="n">
        <v>-961</v>
      </c>
      <c r="C5" s="5" t="n">
        <v>-563</v>
      </c>
    </row>
    <row r="6" spans="1:3">
      <c r="A6" s="4" t="s">
        <v>649</v>
      </c>
      <c r="B6" s="5" t="n">
        <v>211</v>
      </c>
      <c r="C6" s="5" t="n">
        <v>116</v>
      </c>
    </row>
    <row r="7" spans="1:3">
      <c r="A7" s="4" t="s">
        <v>119</v>
      </c>
      <c r="B7" s="5" t="n">
        <v>1742</v>
      </c>
      <c r="C7" s="5" t="n">
        <v>1225</v>
      </c>
    </row>
    <row r="8" spans="1:3">
      <c r="A8" s="4" t="s">
        <v>651</v>
      </c>
      <c r="B8" s="5" t="n">
        <v>4572</v>
      </c>
      <c r="C8" s="5" t="n">
        <v>3580</v>
      </c>
    </row>
    <row r="9" spans="1:3">
      <c r="A9" s="4" t="s">
        <v>655</v>
      </c>
      <c r="B9" s="5" t="n">
        <v>241</v>
      </c>
    </row>
    <row r="10" spans="1:3">
      <c r="A10" s="4" t="s">
        <v>656</v>
      </c>
      <c r="B10" s="5" t="n">
        <v>4331</v>
      </c>
      <c r="C10" s="5" t="n">
        <v>3580</v>
      </c>
    </row>
    <row r="11" spans="1:3">
      <c r="A11" s="4" t="s">
        <v>580</v>
      </c>
    </row>
    <row r="12" spans="1:3">
      <c r="A12" s="3" t="s">
        <v>602</v>
      </c>
    </row>
    <row r="13" spans="1:3">
      <c r="A13" s="4" t="s">
        <v>647</v>
      </c>
      <c r="B13" s="5" t="n">
        <v>572</v>
      </c>
      <c r="C13" s="5" t="n">
        <v>494</v>
      </c>
    </row>
    <row r="14" spans="1:3">
      <c r="A14" s="4" t="s">
        <v>648</v>
      </c>
      <c r="B14" s="5" t="n">
        <v>-43</v>
      </c>
      <c r="C14" s="5" t="n">
        <v>-5</v>
      </c>
    </row>
    <row r="15" spans="1:3">
      <c r="A15" s="4" t="s">
        <v>119</v>
      </c>
      <c r="B15" s="5" t="n">
        <v>312</v>
      </c>
      <c r="C15" s="5" t="n">
        <v>83</v>
      </c>
    </row>
    <row r="16" spans="1:3">
      <c r="A16" s="4" t="s">
        <v>651</v>
      </c>
      <c r="B16" s="5" t="n">
        <v>841</v>
      </c>
      <c r="C16" s="5" t="n">
        <v>572</v>
      </c>
    </row>
    <row r="17" spans="1:3">
      <c r="A17" s="4" t="s">
        <v>655</v>
      </c>
      <c r="B17" s="5" t="n">
        <v>143</v>
      </c>
    </row>
    <row r="18" spans="1:3">
      <c r="A18" s="4" t="s">
        <v>656</v>
      </c>
      <c r="B18" s="5" t="n">
        <v>698</v>
      </c>
      <c r="C18" s="5" t="n">
        <v>572</v>
      </c>
    </row>
    <row r="19" spans="1:3">
      <c r="A19" s="4" t="s">
        <v>582</v>
      </c>
    </row>
    <row r="20" spans="1:3">
      <c r="A20" s="3" t="s">
        <v>602</v>
      </c>
    </row>
    <row r="21" spans="1:3">
      <c r="A21" s="4" t="s">
        <v>647</v>
      </c>
      <c r="B21" s="5" t="n">
        <v>112</v>
      </c>
      <c r="C21" s="5" t="n">
        <v>93</v>
      </c>
    </row>
    <row r="22" spans="1:3">
      <c r="A22" s="4" t="s">
        <v>119</v>
      </c>
      <c r="B22" s="5" t="n">
        <v>108</v>
      </c>
      <c r="C22" s="5" t="n">
        <v>19</v>
      </c>
    </row>
    <row r="23" spans="1:3">
      <c r="A23" s="4" t="s">
        <v>651</v>
      </c>
      <c r="B23" s="5" t="n">
        <v>220</v>
      </c>
      <c r="C23" s="5" t="n">
        <v>112</v>
      </c>
    </row>
    <row r="24" spans="1:3">
      <c r="A24" s="4" t="s">
        <v>656</v>
      </c>
      <c r="B24" s="5" t="n">
        <v>220</v>
      </c>
      <c r="C24" s="5" t="n">
        <v>112</v>
      </c>
    </row>
    <row r="25" spans="1:3">
      <c r="A25" s="4" t="s">
        <v>583</v>
      </c>
    </row>
    <row r="26" spans="1:3">
      <c r="A26" s="3" t="s">
        <v>602</v>
      </c>
    </row>
    <row r="27" spans="1:3">
      <c r="A27" s="4" t="s">
        <v>647</v>
      </c>
      <c r="B27" s="5" t="n">
        <v>56</v>
      </c>
      <c r="C27" s="5" t="n">
        <v>36</v>
      </c>
    </row>
    <row r="28" spans="1:3">
      <c r="A28" s="4" t="s">
        <v>119</v>
      </c>
      <c r="B28" s="5" t="n">
        <v>4</v>
      </c>
      <c r="C28" s="5" t="n">
        <v>20</v>
      </c>
    </row>
    <row r="29" spans="1:3">
      <c r="A29" s="4" t="s">
        <v>651</v>
      </c>
      <c r="B29" s="5" t="n">
        <v>60</v>
      </c>
      <c r="C29" s="5" t="n">
        <v>56</v>
      </c>
    </row>
    <row r="30" spans="1:3">
      <c r="A30" s="4" t="s">
        <v>656</v>
      </c>
      <c r="B30" s="5" t="n">
        <v>60</v>
      </c>
      <c r="C30" s="5" t="n">
        <v>56</v>
      </c>
    </row>
    <row r="31" spans="1:3">
      <c r="A31" s="4" t="s">
        <v>584</v>
      </c>
    </row>
    <row r="32" spans="1:3">
      <c r="A32" s="3" t="s">
        <v>602</v>
      </c>
    </row>
    <row r="33" spans="1:3">
      <c r="A33" s="4" t="s">
        <v>647</v>
      </c>
      <c r="B33" s="5" t="n">
        <v>1180</v>
      </c>
      <c r="C33" s="5" t="n">
        <v>809</v>
      </c>
    </row>
    <row r="34" spans="1:3">
      <c r="A34" s="4" t="s">
        <v>648</v>
      </c>
      <c r="B34" s="5" t="n">
        <v>-3</v>
      </c>
    </row>
    <row r="35" spans="1:3">
      <c r="A35" s="4" t="s">
        <v>649</v>
      </c>
      <c r="C35" s="5" t="n">
        <v>12</v>
      </c>
    </row>
    <row r="36" spans="1:3">
      <c r="A36" s="4" t="s">
        <v>119</v>
      </c>
      <c r="B36" s="5" t="n">
        <v>427</v>
      </c>
      <c r="C36" s="5" t="n">
        <v>359</v>
      </c>
    </row>
    <row r="37" spans="1:3">
      <c r="A37" s="4" t="s">
        <v>651</v>
      </c>
      <c r="B37" s="5" t="n">
        <v>1604</v>
      </c>
      <c r="C37" s="5" t="n">
        <v>1180</v>
      </c>
    </row>
    <row r="38" spans="1:3">
      <c r="A38" s="4" t="s">
        <v>655</v>
      </c>
      <c r="B38" s="5" t="n">
        <v>98</v>
      </c>
    </row>
    <row r="39" spans="1:3">
      <c r="A39" s="4" t="s">
        <v>656</v>
      </c>
      <c r="B39" s="5" t="n">
        <v>1506</v>
      </c>
      <c r="C39" s="5" t="n">
        <v>1180</v>
      </c>
    </row>
    <row r="40" spans="1:3">
      <c r="A40" s="4" t="s">
        <v>585</v>
      </c>
    </row>
    <row r="41" spans="1:3">
      <c r="A41" s="3" t="s">
        <v>602</v>
      </c>
    </row>
    <row r="42" spans="1:3">
      <c r="A42" s="4" t="s">
        <v>647</v>
      </c>
      <c r="B42" s="5" t="n">
        <v>434</v>
      </c>
      <c r="C42" s="5" t="n">
        <v>405</v>
      </c>
    </row>
    <row r="43" spans="1:3">
      <c r="A43" s="4" t="s">
        <v>648</v>
      </c>
      <c r="B43" s="5" t="n">
        <v>-1</v>
      </c>
      <c r="C43" s="5" t="n">
        <v>-13</v>
      </c>
    </row>
    <row r="44" spans="1:3">
      <c r="A44" s="4" t="s">
        <v>649</v>
      </c>
      <c r="B44" s="5" t="n">
        <v>6</v>
      </c>
    </row>
    <row r="45" spans="1:3">
      <c r="A45" s="4" t="s">
        <v>119</v>
      </c>
      <c r="B45" s="5" t="n">
        <v>71</v>
      </c>
      <c r="C45" s="5" t="n">
        <v>42</v>
      </c>
    </row>
    <row r="46" spans="1:3">
      <c r="A46" s="4" t="s">
        <v>651</v>
      </c>
      <c r="B46" s="5" t="n">
        <v>509</v>
      </c>
      <c r="C46" s="5" t="n">
        <v>434</v>
      </c>
    </row>
    <row r="47" spans="1:3">
      <c r="A47" s="4" t="s">
        <v>656</v>
      </c>
      <c r="B47" s="5" t="n">
        <v>509</v>
      </c>
      <c r="C47" s="5" t="n">
        <v>434</v>
      </c>
    </row>
    <row r="48" spans="1:3">
      <c r="A48" s="4" t="s">
        <v>638</v>
      </c>
    </row>
    <row r="49" spans="1:3">
      <c r="A49" s="3" t="s">
        <v>602</v>
      </c>
    </row>
    <row r="50" spans="1:3">
      <c r="A50" s="4" t="s">
        <v>647</v>
      </c>
      <c r="B50" s="5" t="n">
        <v>13</v>
      </c>
      <c r="C50" s="5" t="n">
        <v>13</v>
      </c>
    </row>
    <row r="51" spans="1:3">
      <c r="A51" s="4" t="s">
        <v>119</v>
      </c>
      <c r="B51" s="5" t="n">
        <v>-4</v>
      </c>
    </row>
    <row r="52" spans="1:3">
      <c r="A52" s="4" t="s">
        <v>651</v>
      </c>
      <c r="B52" s="5" t="n">
        <v>9</v>
      </c>
      <c r="C52" s="5" t="n">
        <v>13</v>
      </c>
    </row>
    <row r="53" spans="1:3">
      <c r="A53" s="4" t="s">
        <v>656</v>
      </c>
      <c r="B53" s="5" t="n">
        <v>9</v>
      </c>
      <c r="C53" s="5" t="n">
        <v>13</v>
      </c>
    </row>
    <row r="54" spans="1:3">
      <c r="A54" s="4" t="s">
        <v>587</v>
      </c>
    </row>
    <row r="55" spans="1:3">
      <c r="A55" s="3" t="s">
        <v>602</v>
      </c>
    </row>
    <row r="56" spans="1:3">
      <c r="A56" s="4" t="s">
        <v>647</v>
      </c>
      <c r="B56" s="5" t="n">
        <v>1213</v>
      </c>
      <c r="C56" s="5" t="n">
        <v>952</v>
      </c>
    </row>
    <row r="57" spans="1:3">
      <c r="A57" s="4" t="s">
        <v>648</v>
      </c>
      <c r="B57" s="5" t="n">
        <v>-914</v>
      </c>
      <c r="C57" s="5" t="n">
        <v>-545</v>
      </c>
    </row>
    <row r="58" spans="1:3">
      <c r="A58" s="4" t="s">
        <v>649</v>
      </c>
      <c r="B58" s="5" t="n">
        <v>205</v>
      </c>
      <c r="C58" s="5" t="n">
        <v>104</v>
      </c>
    </row>
    <row r="59" spans="1:3">
      <c r="A59" s="4" t="s">
        <v>119</v>
      </c>
      <c r="B59" s="5" t="n">
        <v>824</v>
      </c>
      <c r="C59" s="5" t="n">
        <v>702</v>
      </c>
    </row>
    <row r="60" spans="1:3">
      <c r="A60" s="4" t="s">
        <v>651</v>
      </c>
      <c r="B60" s="5" t="n">
        <v>1329</v>
      </c>
      <c r="C60" s="5" t="n">
        <v>1213</v>
      </c>
    </row>
    <row r="61" spans="1:3">
      <c r="A61" s="4" t="s">
        <v>656</v>
      </c>
      <c r="B61" s="6" t="n">
        <v>1330</v>
      </c>
      <c r="C61" s="6" t="n">
        <v>12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5</v>
      </c>
    </row>
    <row r="2" spans="1:3">
      <c r="A2" s="3" t="s">
        <v>577</v>
      </c>
    </row>
    <row r="3" spans="1:3">
      <c r="A3" s="4" t="s">
        <v>578</v>
      </c>
      <c r="B3" s="6" t="n">
        <v>647572</v>
      </c>
      <c r="C3" s="6" t="n">
        <v>415587</v>
      </c>
    </row>
    <row r="4" spans="1:3">
      <c r="A4" s="4" t="s">
        <v>579</v>
      </c>
      <c r="B4" s="5" t="n">
        <v>-738</v>
      </c>
      <c r="C4" s="5" t="n">
        <v>-719</v>
      </c>
    </row>
    <row r="5" spans="1:3">
      <c r="A5" s="4" t="s">
        <v>168</v>
      </c>
      <c r="B5" s="5" t="n">
        <v>646834</v>
      </c>
      <c r="C5" s="5" t="n">
        <v>414868</v>
      </c>
    </row>
    <row r="6" spans="1:3">
      <c r="A6" s="4" t="s">
        <v>580</v>
      </c>
    </row>
    <row r="7" spans="1:3">
      <c r="A7" s="3" t="s">
        <v>577</v>
      </c>
    </row>
    <row r="8" spans="1:3">
      <c r="A8" s="4" t="s">
        <v>578</v>
      </c>
      <c r="B8" s="5" t="n">
        <v>77282</v>
      </c>
      <c r="C8" s="5" t="n">
        <v>49076</v>
      </c>
    </row>
    <row r="9" spans="1:3">
      <c r="A9" s="4" t="s">
        <v>581</v>
      </c>
    </row>
    <row r="10" spans="1:3">
      <c r="A10" s="3" t="s">
        <v>577</v>
      </c>
    </row>
    <row r="11" spans="1:3">
      <c r="A11" s="4" t="s">
        <v>578</v>
      </c>
      <c r="B11" s="5" t="n">
        <v>446</v>
      </c>
      <c r="C11" s="5" t="n">
        <v>216</v>
      </c>
    </row>
    <row r="12" spans="1:3">
      <c r="A12" s="4" t="s">
        <v>582</v>
      </c>
    </row>
    <row r="13" spans="1:3">
      <c r="A13" s="3" t="s">
        <v>577</v>
      </c>
    </row>
    <row r="14" spans="1:3">
      <c r="A14" s="4" t="s">
        <v>578</v>
      </c>
      <c r="B14" s="5" t="n">
        <v>38039</v>
      </c>
      <c r="C14" s="5" t="n">
        <v>14666</v>
      </c>
    </row>
    <row r="15" spans="1:3">
      <c r="A15" s="4" t="s">
        <v>583</v>
      </c>
    </row>
    <row r="16" spans="1:3">
      <c r="A16" s="3" t="s">
        <v>577</v>
      </c>
    </row>
    <row r="17" spans="1:3">
      <c r="A17" s="4" t="s">
        <v>578</v>
      </c>
      <c r="B17" s="5" t="n">
        <v>26778</v>
      </c>
      <c r="C17" s="5" t="n">
        <v>15102</v>
      </c>
    </row>
    <row r="18" spans="1:3">
      <c r="A18" s="4" t="s">
        <v>584</v>
      </c>
    </row>
    <row r="19" spans="1:3">
      <c r="A19" s="3" t="s">
        <v>577</v>
      </c>
    </row>
    <row r="20" spans="1:3">
      <c r="A20" s="4" t="s">
        <v>578</v>
      </c>
      <c r="B20" s="5" t="n">
        <v>251824</v>
      </c>
      <c r="C20" s="5" t="n">
        <v>150513</v>
      </c>
    </row>
    <row r="21" spans="1:3">
      <c r="A21" s="4" t="s">
        <v>585</v>
      </c>
    </row>
    <row r="22" spans="1:3">
      <c r="A22" s="3" t="s">
        <v>577</v>
      </c>
    </row>
    <row r="23" spans="1:3">
      <c r="A23" s="4" t="s">
        <v>578</v>
      </c>
      <c r="B23" s="5" t="n">
        <v>208494</v>
      </c>
      <c r="C23" s="5" t="n">
        <v>149856</v>
      </c>
    </row>
    <row r="24" spans="1:3">
      <c r="A24" s="4" t="s">
        <v>586</v>
      </c>
    </row>
    <row r="25" spans="1:3">
      <c r="A25" s="3" t="s">
        <v>577</v>
      </c>
    </row>
    <row r="26" spans="1:3">
      <c r="A26" s="4" t="s">
        <v>578</v>
      </c>
      <c r="B26" s="5" t="n">
        <v>5507</v>
      </c>
      <c r="C26" s="5" t="n">
        <v>4179</v>
      </c>
    </row>
    <row r="27" spans="1:3">
      <c r="A27" s="4" t="s">
        <v>587</v>
      </c>
    </row>
    <row r="28" spans="1:3">
      <c r="A28" s="3" t="s">
        <v>577</v>
      </c>
    </row>
    <row r="29" spans="1:3">
      <c r="A29" s="4" t="s">
        <v>578</v>
      </c>
      <c r="B29" s="5" t="n">
        <v>39202</v>
      </c>
      <c r="C29" s="5" t="n">
        <v>31979</v>
      </c>
    </row>
    <row r="30" spans="1:3">
      <c r="A30" s="4" t="s">
        <v>658</v>
      </c>
    </row>
    <row r="31" spans="1:3">
      <c r="A31" s="3" t="s">
        <v>577</v>
      </c>
    </row>
    <row r="32" spans="1:3">
      <c r="A32" s="4" t="s">
        <v>578</v>
      </c>
      <c r="B32" s="5" t="n">
        <v>1408</v>
      </c>
      <c r="C32" s="5" t="n">
        <v>1946</v>
      </c>
    </row>
    <row r="33" spans="1:3">
      <c r="A33" s="4" t="s">
        <v>168</v>
      </c>
      <c r="B33" s="5" t="n">
        <v>1408</v>
      </c>
      <c r="C33" s="5" t="n">
        <v>1946</v>
      </c>
    </row>
    <row r="34" spans="1:3">
      <c r="A34" s="4" t="s">
        <v>659</v>
      </c>
    </row>
    <row r="35" spans="1:3">
      <c r="A35" s="3" t="s">
        <v>577</v>
      </c>
    </row>
    <row r="36" spans="1:3">
      <c r="A36" s="4" t="s">
        <v>578</v>
      </c>
      <c r="B36" s="5" t="n">
        <v>280</v>
      </c>
    </row>
    <row r="37" spans="1:3">
      <c r="A37" s="4" t="s">
        <v>660</v>
      </c>
    </row>
    <row r="38" spans="1:3">
      <c r="A38" s="3" t="s">
        <v>577</v>
      </c>
    </row>
    <row r="39" spans="1:3">
      <c r="A39" s="4" t="s">
        <v>578</v>
      </c>
      <c r="B39" s="5" t="n">
        <v>733</v>
      </c>
      <c r="C39" s="5" t="n">
        <v>1258</v>
      </c>
    </row>
    <row r="40" spans="1:3">
      <c r="A40" s="4" t="s">
        <v>661</v>
      </c>
    </row>
    <row r="41" spans="1:3">
      <c r="A41" s="3" t="s">
        <v>577</v>
      </c>
    </row>
    <row r="42" spans="1:3">
      <c r="A42" s="4" t="s">
        <v>578</v>
      </c>
      <c r="B42" s="5" t="n">
        <v>395</v>
      </c>
      <c r="C42" s="5" t="n">
        <v>688</v>
      </c>
    </row>
    <row r="43" spans="1:3">
      <c r="A43" s="4" t="s">
        <v>662</v>
      </c>
    </row>
    <row r="44" spans="1:3">
      <c r="A44" s="3" t="s">
        <v>577</v>
      </c>
    </row>
    <row r="45" spans="1:3">
      <c r="A45" s="4" t="s">
        <v>578</v>
      </c>
      <c r="B45" s="5" t="n">
        <v>646164</v>
      </c>
      <c r="C45" s="5" t="n">
        <v>413641</v>
      </c>
    </row>
    <row r="46" spans="1:3">
      <c r="A46" s="4" t="s">
        <v>579</v>
      </c>
      <c r="B46" s="5" t="n">
        <v>-738</v>
      </c>
      <c r="C46" s="5" t="n">
        <v>-719</v>
      </c>
    </row>
    <row r="47" spans="1:3">
      <c r="A47" s="4" t="s">
        <v>168</v>
      </c>
      <c r="B47" s="5" t="n">
        <v>645426</v>
      </c>
      <c r="C47" s="5" t="n">
        <v>412922</v>
      </c>
    </row>
    <row r="48" spans="1:3">
      <c r="A48" s="4" t="s">
        <v>663</v>
      </c>
    </row>
    <row r="49" spans="1:3">
      <c r="A49" s="3" t="s">
        <v>577</v>
      </c>
    </row>
    <row r="50" spans="1:3">
      <c r="A50" s="4" t="s">
        <v>578</v>
      </c>
      <c r="B50" s="5" t="n">
        <v>77002</v>
      </c>
      <c r="C50" s="5" t="n">
        <v>49076</v>
      </c>
    </row>
    <row r="51" spans="1:3">
      <c r="A51" s="4" t="s">
        <v>664</v>
      </c>
    </row>
    <row r="52" spans="1:3">
      <c r="A52" s="3" t="s">
        <v>577</v>
      </c>
    </row>
    <row r="53" spans="1:3">
      <c r="A53" s="4" t="s">
        <v>578</v>
      </c>
      <c r="B53" s="5" t="n">
        <v>446</v>
      </c>
      <c r="C53" s="5" t="n">
        <v>216</v>
      </c>
    </row>
    <row r="54" spans="1:3">
      <c r="A54" s="4" t="s">
        <v>665</v>
      </c>
    </row>
    <row r="55" spans="1:3">
      <c r="A55" s="3" t="s">
        <v>577</v>
      </c>
    </row>
    <row r="56" spans="1:3">
      <c r="A56" s="4" t="s">
        <v>578</v>
      </c>
      <c r="B56" s="5" t="n">
        <v>38039</v>
      </c>
      <c r="C56" s="5" t="n">
        <v>14666</v>
      </c>
    </row>
    <row r="57" spans="1:3">
      <c r="A57" s="4" t="s">
        <v>666</v>
      </c>
    </row>
    <row r="58" spans="1:3">
      <c r="A58" s="3" t="s">
        <v>577</v>
      </c>
    </row>
    <row r="59" spans="1:3">
      <c r="A59" s="4" t="s">
        <v>578</v>
      </c>
      <c r="B59" s="5" t="n">
        <v>26778</v>
      </c>
      <c r="C59" s="5" t="n">
        <v>15102</v>
      </c>
    </row>
    <row r="60" spans="1:3">
      <c r="A60" s="4" t="s">
        <v>667</v>
      </c>
    </row>
    <row r="61" spans="1:3">
      <c r="A61" s="3" t="s">
        <v>577</v>
      </c>
    </row>
    <row r="62" spans="1:3">
      <c r="A62" s="4" t="s">
        <v>578</v>
      </c>
      <c r="B62" s="5" t="n">
        <v>251091</v>
      </c>
      <c r="C62" s="5" t="n">
        <v>149255</v>
      </c>
    </row>
    <row r="63" spans="1:3">
      <c r="A63" s="4" t="s">
        <v>668</v>
      </c>
    </row>
    <row r="64" spans="1:3">
      <c r="A64" s="3" t="s">
        <v>577</v>
      </c>
    </row>
    <row r="65" spans="1:3">
      <c r="A65" s="4" t="s">
        <v>578</v>
      </c>
      <c r="B65" s="5" t="n">
        <v>208099</v>
      </c>
      <c r="C65" s="5" t="n">
        <v>149168</v>
      </c>
    </row>
    <row r="66" spans="1:3">
      <c r="A66" s="4" t="s">
        <v>669</v>
      </c>
    </row>
    <row r="67" spans="1:3">
      <c r="A67" s="3" t="s">
        <v>577</v>
      </c>
    </row>
    <row r="68" spans="1:3">
      <c r="A68" s="4" t="s">
        <v>578</v>
      </c>
      <c r="B68" s="5" t="n">
        <v>5507</v>
      </c>
      <c r="C68" s="5" t="n">
        <v>4179</v>
      </c>
    </row>
    <row r="69" spans="1:3">
      <c r="A69" s="4" t="s">
        <v>670</v>
      </c>
    </row>
    <row r="70" spans="1:3">
      <c r="A70" s="3" t="s">
        <v>577</v>
      </c>
    </row>
    <row r="71" spans="1:3">
      <c r="A71" s="4" t="s">
        <v>578</v>
      </c>
      <c r="B71" s="6" t="n">
        <v>39202</v>
      </c>
      <c r="C71" s="6" t="n">
        <v>319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65</v>
      </c>
    </row>
    <row r="3" spans="1:3">
      <c r="A3" s="3" t="s">
        <v>602</v>
      </c>
    </row>
    <row r="4" spans="1:3">
      <c r="A4" s="4" t="s">
        <v>672</v>
      </c>
      <c r="B4" s="6" t="n">
        <v>241</v>
      </c>
    </row>
    <row r="5" spans="1:3">
      <c r="A5" s="4" t="s">
        <v>673</v>
      </c>
      <c r="B5" s="5" t="n">
        <v>1408</v>
      </c>
      <c r="C5" s="6" t="n">
        <v>1946</v>
      </c>
    </row>
    <row r="6" spans="1:3">
      <c r="A6" s="4" t="s">
        <v>674</v>
      </c>
      <c r="B6" s="5" t="n">
        <v>1408</v>
      </c>
      <c r="C6" s="5" t="n">
        <v>1946</v>
      </c>
    </row>
    <row r="7" spans="1:3">
      <c r="A7" s="4" t="s">
        <v>675</v>
      </c>
      <c r="B7" s="5" t="n">
        <v>1547</v>
      </c>
      <c r="C7" s="5" t="n">
        <v>2067</v>
      </c>
    </row>
    <row r="8" spans="1:3">
      <c r="A8" s="4" t="s">
        <v>676</v>
      </c>
      <c r="B8" s="5" t="n">
        <v>14</v>
      </c>
      <c r="C8" s="5" t="n">
        <v>64</v>
      </c>
    </row>
    <row r="9" spans="1:3">
      <c r="A9" s="4" t="s">
        <v>580</v>
      </c>
    </row>
    <row r="10" spans="1:3">
      <c r="A10" s="3" t="s">
        <v>602</v>
      </c>
    </row>
    <row r="11" spans="1:3">
      <c r="A11" s="4" t="s">
        <v>677</v>
      </c>
      <c r="B11" s="5" t="n">
        <v>280</v>
      </c>
    </row>
    <row r="12" spans="1:3">
      <c r="A12" s="4" t="s">
        <v>678</v>
      </c>
      <c r="B12" s="5" t="n">
        <v>280</v>
      </c>
    </row>
    <row r="13" spans="1:3">
      <c r="A13" s="4" t="s">
        <v>672</v>
      </c>
      <c r="B13" s="5" t="n">
        <v>143</v>
      </c>
    </row>
    <row r="14" spans="1:3">
      <c r="A14" s="4" t="s">
        <v>679</v>
      </c>
      <c r="B14" s="5" t="n">
        <v>286</v>
      </c>
    </row>
    <row r="15" spans="1:3">
      <c r="A15" s="4" t="s">
        <v>680</v>
      </c>
      <c r="B15" s="5" t="n">
        <v>2</v>
      </c>
    </row>
    <row r="16" spans="1:3">
      <c r="A16" s="4" t="s">
        <v>681</v>
      </c>
    </row>
    <row r="17" spans="1:3">
      <c r="A17" s="3" t="s">
        <v>602</v>
      </c>
    </row>
    <row r="18" spans="1:3">
      <c r="A18" s="4" t="s">
        <v>682</v>
      </c>
      <c r="B18" s="5" t="n">
        <v>395</v>
      </c>
      <c r="C18" s="5" t="n">
        <v>1946</v>
      </c>
    </row>
    <row r="19" spans="1:3">
      <c r="A19" s="4" t="s">
        <v>683</v>
      </c>
      <c r="B19" s="5" t="n">
        <v>395</v>
      </c>
      <c r="C19" s="5" t="n">
        <v>1946</v>
      </c>
    </row>
    <row r="20" spans="1:3">
      <c r="A20" s="4" t="s">
        <v>684</v>
      </c>
      <c r="B20" s="5" t="n">
        <v>527</v>
      </c>
      <c r="C20" s="5" t="n">
        <v>2067</v>
      </c>
    </row>
    <row r="21" spans="1:3">
      <c r="A21" s="4" t="s">
        <v>685</v>
      </c>
      <c r="B21" s="5" t="n">
        <v>7</v>
      </c>
      <c r="C21" s="6" t="n">
        <v>64</v>
      </c>
    </row>
    <row r="22" spans="1:3">
      <c r="A22" s="4" t="s">
        <v>686</v>
      </c>
    </row>
    <row r="23" spans="1:3">
      <c r="A23" s="3" t="s">
        <v>602</v>
      </c>
    </row>
    <row r="24" spans="1:3">
      <c r="A24" s="4" t="s">
        <v>677</v>
      </c>
      <c r="B24" s="5" t="n">
        <v>733</v>
      </c>
    </row>
    <row r="25" spans="1:3">
      <c r="A25" s="4" t="s">
        <v>678</v>
      </c>
      <c r="B25" s="5" t="n">
        <v>733</v>
      </c>
    </row>
    <row r="26" spans="1:3">
      <c r="A26" s="4" t="s">
        <v>672</v>
      </c>
      <c r="B26" s="5" t="n">
        <v>98</v>
      </c>
    </row>
    <row r="27" spans="1:3">
      <c r="A27" s="4" t="s">
        <v>679</v>
      </c>
      <c r="B27" s="5" t="n">
        <v>734</v>
      </c>
    </row>
    <row r="28" spans="1:3">
      <c r="A28" s="4" t="s">
        <v>680</v>
      </c>
      <c r="B28" s="6" t="n">
        <v>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65</v>
      </c>
    </row>
    <row r="3" spans="1:3">
      <c r="A3" s="3" t="s">
        <v>688</v>
      </c>
    </row>
    <row r="4" spans="1:3">
      <c r="A4" s="4" t="s">
        <v>591</v>
      </c>
      <c r="B4" s="6" t="n">
        <v>19686</v>
      </c>
      <c r="C4" s="6" t="n">
        <v>34672</v>
      </c>
    </row>
    <row r="5" spans="1:3">
      <c r="A5" s="4" t="s">
        <v>580</v>
      </c>
    </row>
    <row r="6" spans="1:3">
      <c r="A6" s="3" t="s">
        <v>688</v>
      </c>
    </row>
    <row r="7" spans="1:3">
      <c r="A7" s="4" t="s">
        <v>591</v>
      </c>
      <c r="B7" s="5" t="n">
        <v>1272</v>
      </c>
      <c r="C7" s="5" t="n">
        <v>4457</v>
      </c>
    </row>
    <row r="8" spans="1:3">
      <c r="A8" s="4" t="s">
        <v>689</v>
      </c>
    </row>
    <row r="9" spans="1:3">
      <c r="A9" s="3" t="s">
        <v>688</v>
      </c>
    </row>
    <row r="10" spans="1:3">
      <c r="A10" s="4" t="s">
        <v>591</v>
      </c>
      <c r="B10" s="5" t="n">
        <v>26</v>
      </c>
      <c r="C10" s="5" t="n">
        <v>89</v>
      </c>
    </row>
    <row r="11" spans="1:3">
      <c r="A11" s="4" t="s">
        <v>690</v>
      </c>
    </row>
    <row r="12" spans="1:3">
      <c r="A12" s="3" t="s">
        <v>688</v>
      </c>
    </row>
    <row r="13" spans="1:3">
      <c r="A13" s="4" t="s">
        <v>591</v>
      </c>
      <c r="B13" s="5" t="n">
        <v>10</v>
      </c>
      <c r="C13" s="5" t="n">
        <v>30</v>
      </c>
    </row>
    <row r="14" spans="1:3">
      <c r="A14" s="4" t="s">
        <v>691</v>
      </c>
    </row>
    <row r="15" spans="1:3">
      <c r="A15" s="3" t="s">
        <v>688</v>
      </c>
    </row>
    <row r="16" spans="1:3">
      <c r="A16" s="4" t="s">
        <v>591</v>
      </c>
      <c r="B16" s="5" t="n">
        <v>63</v>
      </c>
      <c r="C16" s="5" t="n">
        <v>93</v>
      </c>
    </row>
    <row r="17" spans="1:3">
      <c r="A17" s="4" t="s">
        <v>692</v>
      </c>
    </row>
    <row r="18" spans="1:3">
      <c r="A18" s="3" t="s">
        <v>688</v>
      </c>
    </row>
    <row r="19" spans="1:3">
      <c r="A19" s="4" t="s">
        <v>591</v>
      </c>
      <c r="B19" s="5" t="n">
        <v>1397</v>
      </c>
      <c r="C19" s="5" t="n">
        <v>1522</v>
      </c>
    </row>
    <row r="20" spans="1:3">
      <c r="A20" s="4" t="s">
        <v>693</v>
      </c>
    </row>
    <row r="21" spans="1:3">
      <c r="A21" s="3" t="s">
        <v>688</v>
      </c>
    </row>
    <row r="22" spans="1:3">
      <c r="A22" s="4" t="s">
        <v>591</v>
      </c>
      <c r="C22" s="5" t="n">
        <v>319</v>
      </c>
    </row>
    <row r="23" spans="1:3">
      <c r="A23" s="4" t="s">
        <v>694</v>
      </c>
    </row>
    <row r="24" spans="1:3">
      <c r="A24" s="3" t="s">
        <v>688</v>
      </c>
    </row>
    <row r="25" spans="1:3">
      <c r="A25" s="4" t="s">
        <v>591</v>
      </c>
      <c r="B25" s="5" t="n">
        <v>2709</v>
      </c>
      <c r="C25" s="5" t="n">
        <v>3376</v>
      </c>
    </row>
    <row r="26" spans="1:3">
      <c r="A26" s="4" t="s">
        <v>695</v>
      </c>
    </row>
    <row r="27" spans="1:3">
      <c r="A27" s="3" t="s">
        <v>688</v>
      </c>
    </row>
    <row r="28" spans="1:3">
      <c r="A28" s="4" t="s">
        <v>591</v>
      </c>
      <c r="B28" s="5" t="n">
        <v>6971</v>
      </c>
      <c r="C28" s="5" t="n">
        <v>10448</v>
      </c>
    </row>
    <row r="29" spans="1:3">
      <c r="A29" s="4" t="s">
        <v>696</v>
      </c>
    </row>
    <row r="30" spans="1:3">
      <c r="A30" s="3" t="s">
        <v>688</v>
      </c>
    </row>
    <row r="31" spans="1:3">
      <c r="A31" s="4" t="s">
        <v>591</v>
      </c>
      <c r="B31" s="5" t="n">
        <v>394</v>
      </c>
      <c r="C31" s="5" t="n">
        <v>505</v>
      </c>
    </row>
    <row r="32" spans="1:3">
      <c r="A32" s="4" t="s">
        <v>697</v>
      </c>
    </row>
    <row r="33" spans="1:3">
      <c r="A33" s="3" t="s">
        <v>688</v>
      </c>
    </row>
    <row r="34" spans="1:3">
      <c r="A34" s="4" t="s">
        <v>591</v>
      </c>
      <c r="B34" s="5" t="n">
        <v>63</v>
      </c>
      <c r="C34" s="5" t="n">
        <v>250</v>
      </c>
    </row>
    <row r="35" spans="1:3">
      <c r="A35" s="4" t="s">
        <v>698</v>
      </c>
    </row>
    <row r="36" spans="1:3">
      <c r="A36" s="3" t="s">
        <v>688</v>
      </c>
    </row>
    <row r="37" spans="1:3">
      <c r="A37" s="4" t="s">
        <v>591</v>
      </c>
      <c r="B37" s="5" t="n">
        <v>4459</v>
      </c>
      <c r="C37" s="5" t="n">
        <v>7344</v>
      </c>
    </row>
    <row r="38" spans="1:3">
      <c r="A38" s="4" t="s">
        <v>699</v>
      </c>
    </row>
    <row r="39" spans="1:3">
      <c r="A39" s="3" t="s">
        <v>688</v>
      </c>
    </row>
    <row r="40" spans="1:3">
      <c r="A40" s="4" t="s">
        <v>591</v>
      </c>
      <c r="B40" s="6" t="n">
        <v>2322</v>
      </c>
      <c r="C40" s="6" t="n">
        <v>62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5</v>
      </c>
    </row>
    <row r="2" spans="1:3">
      <c r="A2" s="3" t="s">
        <v>701</v>
      </c>
    </row>
    <row r="3" spans="1:3">
      <c r="A3" s="4" t="s">
        <v>578</v>
      </c>
      <c r="B3" s="6" t="n">
        <v>647572</v>
      </c>
      <c r="C3" s="6" t="n">
        <v>415587</v>
      </c>
    </row>
    <row r="4" spans="1:3">
      <c r="A4" s="4" t="s">
        <v>579</v>
      </c>
      <c r="B4" s="5" t="n">
        <v>738</v>
      </c>
      <c r="C4" s="5" t="n">
        <v>719</v>
      </c>
    </row>
    <row r="5" spans="1:3">
      <c r="A5" s="4" t="s">
        <v>168</v>
      </c>
      <c r="B5" s="5" t="n">
        <v>646834</v>
      </c>
      <c r="C5" s="5" t="n">
        <v>414868</v>
      </c>
    </row>
    <row r="6" spans="1:3">
      <c r="A6" s="4" t="s">
        <v>580</v>
      </c>
    </row>
    <row r="7" spans="1:3">
      <c r="A7" s="3" t="s">
        <v>701</v>
      </c>
    </row>
    <row r="8" spans="1:3">
      <c r="A8" s="4" t="s">
        <v>578</v>
      </c>
      <c r="B8" s="5" t="n">
        <v>77282</v>
      </c>
      <c r="C8" s="5" t="n">
        <v>49076</v>
      </c>
    </row>
    <row r="9" spans="1:3">
      <c r="A9" s="4" t="s">
        <v>581</v>
      </c>
    </row>
    <row r="10" spans="1:3">
      <c r="A10" s="3" t="s">
        <v>701</v>
      </c>
    </row>
    <row r="11" spans="1:3">
      <c r="A11" s="4" t="s">
        <v>578</v>
      </c>
      <c r="B11" s="5" t="n">
        <v>446</v>
      </c>
      <c r="C11" s="5" t="n">
        <v>216</v>
      </c>
    </row>
    <row r="12" spans="1:3">
      <c r="A12" s="4" t="s">
        <v>587</v>
      </c>
    </row>
    <row r="13" spans="1:3">
      <c r="A13" s="3" t="s">
        <v>701</v>
      </c>
    </row>
    <row r="14" spans="1:3">
      <c r="A14" s="4" t="s">
        <v>578</v>
      </c>
      <c r="B14" s="5" t="n">
        <v>39202</v>
      </c>
      <c r="C14" s="5" t="n">
        <v>31979</v>
      </c>
    </row>
    <row r="15" spans="1:3">
      <c r="A15" s="4" t="s">
        <v>702</v>
      </c>
    </row>
    <row r="16" spans="1:3">
      <c r="A16" s="3" t="s">
        <v>701</v>
      </c>
    </row>
    <row r="17" spans="1:3">
      <c r="A17" s="4" t="s">
        <v>578</v>
      </c>
      <c r="B17" s="5" t="n">
        <v>3269</v>
      </c>
      <c r="C17" s="5" t="n">
        <v>1966</v>
      </c>
    </row>
    <row r="18" spans="1:3">
      <c r="A18" s="4" t="s">
        <v>703</v>
      </c>
    </row>
    <row r="19" spans="1:3">
      <c r="A19" s="3" t="s">
        <v>701</v>
      </c>
    </row>
    <row r="20" spans="1:3">
      <c r="A20" s="4" t="s">
        <v>578</v>
      </c>
      <c r="B20" s="5" t="n">
        <v>1509</v>
      </c>
    </row>
    <row r="21" spans="1:3">
      <c r="A21" s="4" t="s">
        <v>704</v>
      </c>
    </row>
    <row r="22" spans="1:3">
      <c r="A22" s="3" t="s">
        <v>701</v>
      </c>
    </row>
    <row r="23" spans="1:3">
      <c r="A23" s="4" t="s">
        <v>578</v>
      </c>
      <c r="C23" s="5" t="n">
        <v>9</v>
      </c>
    </row>
    <row r="24" spans="1:3">
      <c r="A24" s="4" t="s">
        <v>705</v>
      </c>
    </row>
    <row r="25" spans="1:3">
      <c r="A25" s="3" t="s">
        <v>701</v>
      </c>
    </row>
    <row r="26" spans="1:3">
      <c r="A26" s="4" t="s">
        <v>578</v>
      </c>
      <c r="B26" s="5" t="n">
        <v>293</v>
      </c>
      <c r="C26" s="5" t="n">
        <v>213</v>
      </c>
    </row>
    <row r="27" spans="1:3">
      <c r="A27" s="4" t="s">
        <v>706</v>
      </c>
    </row>
    <row r="28" spans="1:3">
      <c r="A28" s="3" t="s">
        <v>701</v>
      </c>
    </row>
    <row r="29" spans="1:3">
      <c r="A29" s="4" t="s">
        <v>578</v>
      </c>
      <c r="B29" s="5" t="n">
        <v>12423</v>
      </c>
      <c r="C29" s="5" t="n">
        <v>8940</v>
      </c>
    </row>
    <row r="30" spans="1:3">
      <c r="A30" s="4" t="s">
        <v>707</v>
      </c>
    </row>
    <row r="31" spans="1:3">
      <c r="A31" s="3" t="s">
        <v>701</v>
      </c>
    </row>
    <row r="32" spans="1:3">
      <c r="A32" s="4" t="s">
        <v>578</v>
      </c>
      <c r="B32" s="5" t="n">
        <v>924</v>
      </c>
      <c r="C32" s="5" t="n">
        <v>2660</v>
      </c>
    </row>
    <row r="33" spans="1:3">
      <c r="A33" s="4" t="s">
        <v>708</v>
      </c>
    </row>
    <row r="34" spans="1:3">
      <c r="A34" s="3" t="s">
        <v>701</v>
      </c>
    </row>
    <row r="35" spans="1:3">
      <c r="A35" s="4" t="s">
        <v>578</v>
      </c>
      <c r="B35" s="5" t="n">
        <v>118</v>
      </c>
      <c r="C35" s="5" t="n">
        <v>99</v>
      </c>
    </row>
    <row r="36" spans="1:3">
      <c r="A36" s="4" t="s">
        <v>709</v>
      </c>
    </row>
    <row r="37" spans="1:3">
      <c r="A37" s="3" t="s">
        <v>701</v>
      </c>
    </row>
    <row r="38" spans="1:3">
      <c r="A38" s="4" t="s">
        <v>578</v>
      </c>
      <c r="B38" s="5" t="n">
        <v>72</v>
      </c>
      <c r="C38" s="5" t="n">
        <v>29</v>
      </c>
    </row>
    <row r="39" spans="1:3">
      <c r="A39" s="4" t="s">
        <v>710</v>
      </c>
    </row>
    <row r="40" spans="1:3">
      <c r="A40" s="3" t="s">
        <v>701</v>
      </c>
    </row>
    <row r="41" spans="1:3">
      <c r="A41" s="4" t="s">
        <v>578</v>
      </c>
      <c r="B41" s="5" t="n">
        <v>307963</v>
      </c>
      <c r="C41" s="5" t="n">
        <v>208644</v>
      </c>
    </row>
    <row r="42" spans="1:3">
      <c r="A42" s="4" t="s">
        <v>711</v>
      </c>
    </row>
    <row r="43" spans="1:3">
      <c r="A43" s="3" t="s">
        <v>701</v>
      </c>
    </row>
    <row r="44" spans="1:3">
      <c r="A44" s="4" t="s">
        <v>578</v>
      </c>
      <c r="B44" s="5" t="n">
        <v>35012</v>
      </c>
      <c r="C44" s="5" t="n">
        <v>21009</v>
      </c>
    </row>
    <row r="45" spans="1:3">
      <c r="A45" s="4" t="s">
        <v>712</v>
      </c>
    </row>
    <row r="46" spans="1:3">
      <c r="A46" s="3" t="s">
        <v>701</v>
      </c>
    </row>
    <row r="47" spans="1:3">
      <c r="A47" s="4" t="s">
        <v>578</v>
      </c>
      <c r="B47" s="5" t="n">
        <v>168</v>
      </c>
      <c r="C47" s="5" t="n">
        <v>105</v>
      </c>
    </row>
    <row r="48" spans="1:3">
      <c r="A48" s="4" t="s">
        <v>713</v>
      </c>
    </row>
    <row r="49" spans="1:3">
      <c r="A49" s="3" t="s">
        <v>701</v>
      </c>
    </row>
    <row r="50" spans="1:3">
      <c r="A50" s="4" t="s">
        <v>578</v>
      </c>
      <c r="B50" s="5" t="n">
        <v>17872</v>
      </c>
      <c r="C50" s="5" t="n">
        <v>16174</v>
      </c>
    </row>
    <row r="51" spans="1:3">
      <c r="A51" s="4" t="s">
        <v>714</v>
      </c>
    </row>
    <row r="52" spans="1:3">
      <c r="A52" s="3" t="s">
        <v>701</v>
      </c>
    </row>
    <row r="53" spans="1:3">
      <c r="A53" s="4" t="s">
        <v>578</v>
      </c>
      <c r="B53" s="5" t="n">
        <v>297590</v>
      </c>
      <c r="C53" s="5" t="n">
        <v>167948</v>
      </c>
    </row>
    <row r="54" spans="1:3">
      <c r="A54" s="4" t="s">
        <v>715</v>
      </c>
    </row>
    <row r="55" spans="1:3">
      <c r="A55" s="3" t="s">
        <v>701</v>
      </c>
    </row>
    <row r="56" spans="1:3">
      <c r="A56" s="4" t="s">
        <v>578</v>
      </c>
      <c r="B56" s="5" t="n">
        <v>37298</v>
      </c>
      <c r="C56" s="5" t="n">
        <v>24254</v>
      </c>
    </row>
    <row r="57" spans="1:3">
      <c r="A57" s="4" t="s">
        <v>716</v>
      </c>
    </row>
    <row r="58" spans="1:3">
      <c r="A58" s="3" t="s">
        <v>701</v>
      </c>
    </row>
    <row r="59" spans="1:3">
      <c r="A59" s="4" t="s">
        <v>578</v>
      </c>
      <c r="B59" s="5" t="n">
        <v>160</v>
      </c>
      <c r="C59" s="5" t="n">
        <v>3</v>
      </c>
    </row>
    <row r="60" spans="1:3">
      <c r="A60" s="4" t="s">
        <v>717</v>
      </c>
    </row>
    <row r="61" spans="1:3">
      <c r="A61" s="3" t="s">
        <v>701</v>
      </c>
    </row>
    <row r="62" spans="1:3">
      <c r="A62" s="4" t="s">
        <v>578</v>
      </c>
      <c r="B62" s="5" t="n">
        <v>20067</v>
      </c>
      <c r="C62" s="5" t="n">
        <v>15081</v>
      </c>
    </row>
    <row r="63" spans="1:3">
      <c r="A63" s="4" t="s">
        <v>718</v>
      </c>
    </row>
    <row r="64" spans="1:3">
      <c r="A64" s="3" t="s">
        <v>701</v>
      </c>
    </row>
    <row r="65" spans="1:3">
      <c r="A65" s="4" t="s">
        <v>578</v>
      </c>
      <c r="B65" s="5" t="n">
        <v>16482</v>
      </c>
      <c r="C65" s="5" t="n">
        <v>19039</v>
      </c>
    </row>
    <row r="66" spans="1:3">
      <c r="A66" s="4" t="s">
        <v>719</v>
      </c>
    </row>
    <row r="67" spans="1:3">
      <c r="A67" s="3" t="s">
        <v>701</v>
      </c>
    </row>
    <row r="68" spans="1:3">
      <c r="A68" s="4" t="s">
        <v>578</v>
      </c>
      <c r="B68" s="5" t="n">
        <v>568</v>
      </c>
      <c r="C68" s="5" t="n">
        <v>797</v>
      </c>
    </row>
    <row r="69" spans="1:3">
      <c r="A69" s="4" t="s">
        <v>720</v>
      </c>
    </row>
    <row r="70" spans="1:3">
      <c r="A70" s="3" t="s">
        <v>701</v>
      </c>
    </row>
    <row r="71" spans="1:3">
      <c r="A71" s="4" t="s">
        <v>578</v>
      </c>
      <c r="B71" s="5" t="n">
        <v>116</v>
      </c>
      <c r="C71" s="5" t="n">
        <v>123</v>
      </c>
    </row>
    <row r="72" spans="1:3">
      <c r="A72" s="4" t="s">
        <v>721</v>
      </c>
    </row>
    <row r="73" spans="1:3">
      <c r="A73" s="3" t="s">
        <v>701</v>
      </c>
    </row>
    <row r="74" spans="1:3">
      <c r="A74" s="4" t="s">
        <v>578</v>
      </c>
      <c r="B74" s="5" t="n">
        <v>3553</v>
      </c>
      <c r="C74" s="5" t="n">
        <v>2190</v>
      </c>
    </row>
    <row r="75" spans="1:3">
      <c r="A75" s="4" t="s">
        <v>722</v>
      </c>
    </row>
    <row r="76" spans="1:3">
      <c r="A76" s="3" t="s">
        <v>701</v>
      </c>
    </row>
    <row r="77" spans="1:3">
      <c r="A77" s="4" t="s">
        <v>578</v>
      </c>
      <c r="B77" s="5" t="n">
        <v>1488</v>
      </c>
    </row>
    <row r="78" spans="1:3">
      <c r="A78" s="4" t="s">
        <v>723</v>
      </c>
    </row>
    <row r="79" spans="1:3">
      <c r="A79" s="3" t="s">
        <v>701</v>
      </c>
    </row>
    <row r="80" spans="1:3">
      <c r="A80" s="4" t="s">
        <v>578</v>
      </c>
      <c r="B80" s="5" t="n">
        <v>6292</v>
      </c>
      <c r="C80" s="5" t="n">
        <v>6860</v>
      </c>
    </row>
    <row r="81" spans="1:3">
      <c r="A81" s="4" t="s">
        <v>724</v>
      </c>
    </row>
    <row r="82" spans="1:3">
      <c r="A82" s="3" t="s">
        <v>701</v>
      </c>
    </row>
    <row r="83" spans="1:3">
      <c r="A83" s="4" t="s">
        <v>578</v>
      </c>
      <c r="B83" s="5" t="n">
        <v>483</v>
      </c>
      <c r="C83" s="5" t="n">
        <v>312</v>
      </c>
    </row>
    <row r="84" spans="1:3">
      <c r="A84" s="4" t="s">
        <v>725</v>
      </c>
    </row>
    <row r="85" spans="1:3">
      <c r="A85" s="3" t="s">
        <v>701</v>
      </c>
    </row>
    <row r="86" spans="1:3">
      <c r="A86" s="4" t="s">
        <v>578</v>
      </c>
      <c r="B86" s="5" t="n">
        <v>782</v>
      </c>
      <c r="C86" s="5" t="n">
        <v>359</v>
      </c>
    </row>
    <row r="87" spans="1:3">
      <c r="A87" s="4" t="s">
        <v>726</v>
      </c>
    </row>
    <row r="88" spans="1:3">
      <c r="A88" s="3" t="s">
        <v>701</v>
      </c>
    </row>
    <row r="89" spans="1:3">
      <c r="A89" s="4" t="s">
        <v>578</v>
      </c>
      <c r="B89" s="5" t="n">
        <v>38039</v>
      </c>
      <c r="C89" s="5" t="n">
        <v>14666</v>
      </c>
    </row>
    <row r="90" spans="1:3">
      <c r="A90" s="4" t="s">
        <v>727</v>
      </c>
    </row>
    <row r="91" spans="1:3">
      <c r="A91" s="3" t="s">
        <v>701</v>
      </c>
    </row>
    <row r="92" spans="1:3">
      <c r="A92" s="4" t="s">
        <v>578</v>
      </c>
      <c r="B92" s="5" t="n">
        <v>26778</v>
      </c>
      <c r="C92" s="5" t="n">
        <v>15102</v>
      </c>
    </row>
    <row r="93" spans="1:3">
      <c r="A93" s="4" t="s">
        <v>686</v>
      </c>
    </row>
    <row r="94" spans="1:3">
      <c r="A94" s="3" t="s">
        <v>701</v>
      </c>
    </row>
    <row r="95" spans="1:3">
      <c r="A95" s="4" t="s">
        <v>578</v>
      </c>
      <c r="B95" s="5" t="n">
        <v>251824</v>
      </c>
      <c r="C95" s="5" t="n">
        <v>150513</v>
      </c>
    </row>
    <row r="96" spans="1:3">
      <c r="A96" s="4" t="s">
        <v>681</v>
      </c>
    </row>
    <row r="97" spans="1:3">
      <c r="A97" s="3" t="s">
        <v>701</v>
      </c>
    </row>
    <row r="98" spans="1:3">
      <c r="A98" s="4" t="s">
        <v>578</v>
      </c>
      <c r="B98" s="5" t="n">
        <v>208494</v>
      </c>
      <c r="C98" s="5" t="n">
        <v>149856</v>
      </c>
    </row>
    <row r="99" spans="1:3">
      <c r="A99" s="4" t="s">
        <v>728</v>
      </c>
    </row>
    <row r="100" spans="1:3">
      <c r="A100" s="3" t="s">
        <v>701</v>
      </c>
    </row>
    <row r="101" spans="1:3">
      <c r="A101" s="4" t="s">
        <v>578</v>
      </c>
      <c r="B101" s="5" t="n">
        <v>5507</v>
      </c>
      <c r="C101" s="5" t="n">
        <v>4179</v>
      </c>
    </row>
    <row r="102" spans="1:3">
      <c r="A102" s="4" t="s">
        <v>729</v>
      </c>
    </row>
    <row r="103" spans="1:3">
      <c r="A103" s="3" t="s">
        <v>701</v>
      </c>
    </row>
    <row r="104" spans="1:3">
      <c r="A104" s="4" t="s">
        <v>578</v>
      </c>
      <c r="B104" s="5" t="n">
        <v>1467</v>
      </c>
      <c r="C104" s="5" t="n">
        <v>1700</v>
      </c>
    </row>
    <row r="105" spans="1:3">
      <c r="A105" s="4" t="s">
        <v>730</v>
      </c>
    </row>
    <row r="106" spans="1:3">
      <c r="A106" s="3" t="s">
        <v>701</v>
      </c>
    </row>
    <row r="107" spans="1:3">
      <c r="A107" s="4" t="s">
        <v>578</v>
      </c>
      <c r="B107" s="5" t="n">
        <v>1454</v>
      </c>
      <c r="C107" s="5" t="n">
        <v>485</v>
      </c>
    </row>
    <row r="108" spans="1:3">
      <c r="A108" s="4" t="s">
        <v>731</v>
      </c>
    </row>
    <row r="109" spans="1:3">
      <c r="A109" s="3" t="s">
        <v>701</v>
      </c>
    </row>
    <row r="110" spans="1:3">
      <c r="A110" s="4" t="s">
        <v>578</v>
      </c>
      <c r="B110" s="5" t="n">
        <v>139</v>
      </c>
    </row>
    <row r="111" spans="1:3">
      <c r="A111" s="4" t="s">
        <v>732</v>
      </c>
    </row>
    <row r="112" spans="1:3">
      <c r="A112" s="3" t="s">
        <v>701</v>
      </c>
    </row>
    <row r="113" spans="1:3">
      <c r="A113" s="4" t="s">
        <v>578</v>
      </c>
      <c r="B113" s="5" t="n">
        <v>4971</v>
      </c>
      <c r="C113" s="5" t="n">
        <v>1920</v>
      </c>
    </row>
    <row r="114" spans="1:3">
      <c r="A114" s="4" t="s">
        <v>733</v>
      </c>
    </row>
    <row r="115" spans="1:3">
      <c r="A115" s="3" t="s">
        <v>701</v>
      </c>
    </row>
    <row r="116" spans="1:3">
      <c r="A116" s="4" t="s">
        <v>578</v>
      </c>
      <c r="B116" s="5" t="n">
        <v>4611</v>
      </c>
      <c r="C116" s="5" t="n">
        <v>3647</v>
      </c>
    </row>
    <row r="117" spans="1:3">
      <c r="A117" s="4" t="s">
        <v>734</v>
      </c>
    </row>
    <row r="118" spans="1:3">
      <c r="A118" s="3" t="s">
        <v>701</v>
      </c>
    </row>
    <row r="119" spans="1:3">
      <c r="A119" s="4" t="s">
        <v>578</v>
      </c>
      <c r="B119" s="5" t="n">
        <v>134</v>
      </c>
      <c r="C119" s="5" t="n">
        <v>100</v>
      </c>
    </row>
    <row r="120" spans="1:3">
      <c r="A120" s="4" t="s">
        <v>735</v>
      </c>
    </row>
    <row r="121" spans="1:3">
      <c r="A121" s="3" t="s">
        <v>701</v>
      </c>
    </row>
    <row r="122" spans="1:3">
      <c r="A122" s="4" t="s">
        <v>578</v>
      </c>
      <c r="B122" s="5" t="n">
        <v>24667</v>
      </c>
      <c r="C122" s="5" t="n">
        <v>7118</v>
      </c>
    </row>
    <row r="123" spans="1:3">
      <c r="A123" s="4" t="s">
        <v>736</v>
      </c>
    </row>
    <row r="124" spans="1:3">
      <c r="A124" s="3" t="s">
        <v>701</v>
      </c>
    </row>
    <row r="125" spans="1:3">
      <c r="A125" s="4" t="s">
        <v>578</v>
      </c>
      <c r="B125" s="5" t="n">
        <v>9355</v>
      </c>
      <c r="C125" s="5" t="n">
        <v>4305</v>
      </c>
    </row>
    <row r="126" spans="1:3">
      <c r="A126" s="4" t="s">
        <v>737</v>
      </c>
    </row>
    <row r="127" spans="1:3">
      <c r="A127" s="3" t="s">
        <v>701</v>
      </c>
    </row>
    <row r="128" spans="1:3">
      <c r="A128" s="4" t="s">
        <v>578</v>
      </c>
      <c r="B128" s="5" t="n">
        <v>118488</v>
      </c>
      <c r="C128" s="5" t="n">
        <v>82097</v>
      </c>
    </row>
    <row r="129" spans="1:3">
      <c r="A129" s="4" t="s">
        <v>738</v>
      </c>
    </row>
    <row r="130" spans="1:3">
      <c r="A130" s="3" t="s">
        <v>701</v>
      </c>
    </row>
    <row r="131" spans="1:3">
      <c r="A131" s="4" t="s">
        <v>578</v>
      </c>
      <c r="B131" s="5" t="n">
        <v>100665</v>
      </c>
      <c r="C131" s="5" t="n">
        <v>76496</v>
      </c>
    </row>
    <row r="132" spans="1:3">
      <c r="A132" s="4" t="s">
        <v>739</v>
      </c>
    </row>
    <row r="133" spans="1:3">
      <c r="A133" s="3" t="s">
        <v>701</v>
      </c>
    </row>
    <row r="134" spans="1:3">
      <c r="A134" s="4" t="s">
        <v>578</v>
      </c>
      <c r="B134" s="5" t="n">
        <v>1736</v>
      </c>
      <c r="C134" s="5" t="n">
        <v>1340</v>
      </c>
    </row>
    <row r="135" spans="1:3">
      <c r="A135" s="4" t="s">
        <v>740</v>
      </c>
    </row>
    <row r="136" spans="1:3">
      <c r="A136" s="3" t="s">
        <v>701</v>
      </c>
    </row>
    <row r="137" spans="1:3">
      <c r="A137" s="4" t="s">
        <v>578</v>
      </c>
      <c r="B137" s="5" t="n">
        <v>10850</v>
      </c>
      <c r="C137" s="5" t="n">
        <v>5937</v>
      </c>
    </row>
    <row r="138" spans="1:3">
      <c r="A138" s="4" t="s">
        <v>741</v>
      </c>
    </row>
    <row r="139" spans="1:3">
      <c r="A139" s="3" t="s">
        <v>701</v>
      </c>
    </row>
    <row r="140" spans="1:3">
      <c r="A140" s="4" t="s">
        <v>578</v>
      </c>
      <c r="B140" s="5" t="n">
        <v>14331</v>
      </c>
      <c r="C140" s="5" t="n">
        <v>5059</v>
      </c>
    </row>
    <row r="141" spans="1:3">
      <c r="A141" s="4" t="s">
        <v>742</v>
      </c>
    </row>
    <row r="142" spans="1:3">
      <c r="A142" s="3" t="s">
        <v>701</v>
      </c>
    </row>
    <row r="143" spans="1:3">
      <c r="A143" s="4" t="s">
        <v>578</v>
      </c>
      <c r="B143" s="5" t="n">
        <v>114598</v>
      </c>
      <c r="C143" s="5" t="n">
        <v>53487</v>
      </c>
    </row>
    <row r="144" spans="1:3">
      <c r="A144" s="4" t="s">
        <v>743</v>
      </c>
    </row>
    <row r="145" spans="1:3">
      <c r="A145" s="3" t="s">
        <v>701</v>
      </c>
    </row>
    <row r="146" spans="1:3">
      <c r="A146" s="4" t="s">
        <v>578</v>
      </c>
      <c r="B146" s="5" t="n">
        <v>98116</v>
      </c>
      <c r="C146" s="5" t="n">
        <v>63397</v>
      </c>
    </row>
    <row r="147" spans="1:3">
      <c r="A147" s="4" t="s">
        <v>744</v>
      </c>
    </row>
    <row r="148" spans="1:3">
      <c r="A148" s="3" t="s">
        <v>701</v>
      </c>
    </row>
    <row r="149" spans="1:3">
      <c r="A149" s="4" t="s">
        <v>578</v>
      </c>
      <c r="B149" s="5" t="n">
        <v>2170</v>
      </c>
      <c r="C149" s="5" t="n">
        <v>730</v>
      </c>
    </row>
    <row r="150" spans="1:3">
      <c r="A150" s="4" t="s">
        <v>745</v>
      </c>
    </row>
    <row r="151" spans="1:3">
      <c r="A151" s="3" t="s">
        <v>701</v>
      </c>
    </row>
    <row r="152" spans="1:3">
      <c r="A152" s="4" t="s">
        <v>578</v>
      </c>
      <c r="B152" s="5" t="n">
        <v>102</v>
      </c>
      <c r="C152" s="5" t="n">
        <v>106</v>
      </c>
    </row>
    <row r="153" spans="1:3">
      <c r="A153" s="4" t="s">
        <v>746</v>
      </c>
    </row>
    <row r="154" spans="1:3">
      <c r="A154" s="3" t="s">
        <v>701</v>
      </c>
    </row>
    <row r="155" spans="1:3">
      <c r="A155" s="4" t="s">
        <v>578</v>
      </c>
      <c r="B155" s="5" t="n">
        <v>2953</v>
      </c>
      <c r="C155" s="5" t="n">
        <v>5738</v>
      </c>
    </row>
    <row r="156" spans="1:3">
      <c r="A156" s="4" t="s">
        <v>747</v>
      </c>
    </row>
    <row r="157" spans="1:3">
      <c r="A157" s="3" t="s">
        <v>701</v>
      </c>
    </row>
    <row r="158" spans="1:3">
      <c r="A158" s="4" t="s">
        <v>578</v>
      </c>
      <c r="B158" s="5" t="n">
        <v>9273</v>
      </c>
      <c r="C158" s="5" t="n">
        <v>8470</v>
      </c>
    </row>
    <row r="159" spans="1:3">
      <c r="A159" s="4" t="s">
        <v>748</v>
      </c>
    </row>
    <row r="160" spans="1:3">
      <c r="A160" s="3" t="s">
        <v>701</v>
      </c>
    </row>
    <row r="161" spans="1:3">
      <c r="A161" s="4" t="s">
        <v>578</v>
      </c>
      <c r="B161" s="5" t="n">
        <v>3470</v>
      </c>
      <c r="C161" s="5" t="n">
        <v>3805</v>
      </c>
    </row>
    <row r="162" spans="1:3">
      <c r="A162" s="4" t="s">
        <v>749</v>
      </c>
    </row>
    <row r="163" spans="1:3">
      <c r="A163" s="3" t="s">
        <v>701</v>
      </c>
    </row>
    <row r="164" spans="1:3">
      <c r="A164" s="4" t="s">
        <v>578</v>
      </c>
      <c r="B164" s="5" t="n">
        <v>1935</v>
      </c>
      <c r="C164" s="5" t="n">
        <v>1668</v>
      </c>
    </row>
    <row r="165" spans="1:3">
      <c r="A165" s="4" t="s">
        <v>750</v>
      </c>
    </row>
    <row r="166" spans="1:3">
      <c r="A166" s="3" t="s">
        <v>701</v>
      </c>
    </row>
    <row r="167" spans="1:3">
      <c r="A167" s="4" t="s">
        <v>578</v>
      </c>
      <c r="B167" s="5" t="n">
        <v>130</v>
      </c>
      <c r="C167" s="5" t="n">
        <v>522</v>
      </c>
    </row>
    <row r="168" spans="1:3">
      <c r="A168" s="4" t="s">
        <v>751</v>
      </c>
    </row>
    <row r="169" spans="1:3">
      <c r="A169" s="3" t="s">
        <v>701</v>
      </c>
    </row>
    <row r="170" spans="1:3">
      <c r="A170" s="4" t="s">
        <v>578</v>
      </c>
      <c r="B170" s="5" t="n">
        <v>966</v>
      </c>
      <c r="C170" s="5" t="n">
        <v>1020</v>
      </c>
    </row>
    <row r="171" spans="1:3">
      <c r="A171" s="4" t="s">
        <v>752</v>
      </c>
    </row>
    <row r="172" spans="1:3">
      <c r="A172" s="3" t="s">
        <v>701</v>
      </c>
    </row>
    <row r="173" spans="1:3">
      <c r="A173" s="4" t="s">
        <v>578</v>
      </c>
      <c r="B173" s="5" t="n">
        <v>2559</v>
      </c>
      <c r="C173" s="5" t="n">
        <v>2871</v>
      </c>
    </row>
    <row r="174" spans="1:3">
      <c r="A174" s="4" t="s">
        <v>753</v>
      </c>
    </row>
    <row r="175" spans="1:3">
      <c r="A175" s="3" t="s">
        <v>701</v>
      </c>
    </row>
    <row r="176" spans="1:3">
      <c r="A176" s="4" t="s">
        <v>578</v>
      </c>
      <c r="B176" s="6" t="n">
        <v>1502</v>
      </c>
      <c r="C176" s="5" t="n">
        <v>1989</v>
      </c>
    </row>
    <row r="177" spans="1:3">
      <c r="A177" s="4" t="s">
        <v>754</v>
      </c>
    </row>
    <row r="178" spans="1:3">
      <c r="A178" s="3" t="s">
        <v>701</v>
      </c>
    </row>
    <row r="179" spans="1:3">
      <c r="A179" s="4" t="s">
        <v>578</v>
      </c>
      <c r="C179" s="6" t="n">
        <v>3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5</v>
      </c>
    </row>
    <row r="2" spans="1:3">
      <c r="A2" s="3" t="s">
        <v>756</v>
      </c>
    </row>
    <row r="3" spans="1:3">
      <c r="A3" s="4" t="s">
        <v>757</v>
      </c>
      <c r="B3" s="6" t="n">
        <v>16743</v>
      </c>
      <c r="C3" s="6" t="n">
        <v>6463</v>
      </c>
    </row>
    <row r="4" spans="1:3">
      <c r="A4" s="4" t="s">
        <v>758</v>
      </c>
      <c r="B4" s="5" t="n">
        <v>-3092</v>
      </c>
      <c r="C4" s="5" t="n">
        <v>-3120</v>
      </c>
    </row>
    <row r="5" spans="1:3">
      <c r="A5" s="4" t="s">
        <v>759</v>
      </c>
      <c r="B5" s="5" t="n">
        <v>13651</v>
      </c>
      <c r="C5" s="5" t="n">
        <v>3343</v>
      </c>
    </row>
    <row r="6" spans="1:3">
      <c r="A6" s="4" t="s">
        <v>760</v>
      </c>
    </row>
    <row r="7" spans="1:3">
      <c r="A7" s="3" t="s">
        <v>756</v>
      </c>
    </row>
    <row r="8" spans="1:3">
      <c r="A8" s="4" t="s">
        <v>757</v>
      </c>
      <c r="B8" s="5" t="n">
        <v>12535</v>
      </c>
      <c r="C8" s="5" t="n">
        <v>3109</v>
      </c>
    </row>
    <row r="9" spans="1:3">
      <c r="A9" s="4" t="s">
        <v>761</v>
      </c>
    </row>
    <row r="10" spans="1:3">
      <c r="A10" s="3" t="s">
        <v>756</v>
      </c>
    </row>
    <row r="11" spans="1:3">
      <c r="A11" s="4" t="s">
        <v>757</v>
      </c>
      <c r="B11" s="5" t="n">
        <v>443</v>
      </c>
    </row>
    <row r="12" spans="1:3">
      <c r="A12" s="4" t="s">
        <v>762</v>
      </c>
    </row>
    <row r="13" spans="1:3">
      <c r="A13" s="3" t="s">
        <v>756</v>
      </c>
    </row>
    <row r="14" spans="1:3">
      <c r="A14" s="4" t="s">
        <v>757</v>
      </c>
      <c r="B14" s="5" t="n">
        <v>3411</v>
      </c>
      <c r="C14" s="5" t="n">
        <v>2977</v>
      </c>
    </row>
    <row r="15" spans="1:3">
      <c r="A15" s="4" t="s">
        <v>763</v>
      </c>
    </row>
    <row r="16" spans="1:3">
      <c r="A16" s="3" t="s">
        <v>756</v>
      </c>
    </row>
    <row r="17" spans="1:3">
      <c r="A17" s="4" t="s">
        <v>757</v>
      </c>
      <c r="B17" s="6" t="n">
        <v>354</v>
      </c>
      <c r="C17" s="6" t="n">
        <v>3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65</v>
      </c>
    </row>
    <row r="3" spans="1:3">
      <c r="A3" s="3" t="s">
        <v>256</v>
      </c>
    </row>
    <row r="4" spans="1:3">
      <c r="A4" s="4" t="s">
        <v>765</v>
      </c>
      <c r="B4" s="6" t="n">
        <v>539</v>
      </c>
      <c r="C4" s="6" t="n">
        <v>4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766</v>
      </c>
      <c r="B1" s="2" t="s">
        <v>2</v>
      </c>
    </row>
    <row r="2" spans="1:2">
      <c r="A2" s="4" t="s">
        <v>767</v>
      </c>
    </row>
    <row r="3" spans="1:2">
      <c r="A3" s="3" t="s">
        <v>768</v>
      </c>
    </row>
    <row r="4" spans="1:2">
      <c r="A4" s="4" t="s">
        <v>769</v>
      </c>
      <c r="B4" s="4" t="s">
        <v>7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v>
      </c>
    </row>
    <row r="2" spans="1:3">
      <c r="B2" s="2" t="s">
        <v>2</v>
      </c>
      <c r="C2" s="2" t="s">
        <v>65</v>
      </c>
    </row>
    <row r="3" spans="1:3">
      <c r="A3" s="3" t="s">
        <v>192</v>
      </c>
    </row>
    <row r="4" spans="1:3">
      <c r="A4" s="4" t="s">
        <v>145</v>
      </c>
      <c r="B4" s="6" t="n">
        <v>4604</v>
      </c>
      <c r="C4" s="6" t="n">
        <v>4573</v>
      </c>
    </row>
    <row r="5" spans="1:3">
      <c r="A5" s="3" t="s">
        <v>193</v>
      </c>
    </row>
    <row r="6" spans="1:3">
      <c r="A6" s="4" t="s">
        <v>194</v>
      </c>
      <c r="B6" s="5" t="n">
        <v>539</v>
      </c>
      <c r="C6" s="5" t="n">
        <v>415</v>
      </c>
    </row>
    <row r="7" spans="1:3">
      <c r="A7" s="4" t="s">
        <v>195</v>
      </c>
      <c r="B7" s="5" t="n">
        <v>-85</v>
      </c>
      <c r="C7" s="5" t="n">
        <v>-9</v>
      </c>
    </row>
    <row r="8" spans="1:3">
      <c r="A8" s="4" t="s">
        <v>119</v>
      </c>
      <c r="B8" s="5" t="n">
        <v>1742</v>
      </c>
      <c r="C8" s="5" t="n">
        <v>1225</v>
      </c>
    </row>
    <row r="9" spans="1:3">
      <c r="A9" s="4" t="s">
        <v>196</v>
      </c>
      <c r="B9" s="5" t="n">
        <v>352700</v>
      </c>
      <c r="C9" s="5" t="n">
        <v>161764</v>
      </c>
    </row>
    <row r="10" spans="1:3">
      <c r="A10" s="4" t="s">
        <v>197</v>
      </c>
      <c r="B10" s="5" t="n">
        <v>-10387</v>
      </c>
      <c r="C10" s="5" t="n">
        <v>-4541</v>
      </c>
    </row>
    <row r="11" spans="1:3">
      <c r="A11" s="4" t="s">
        <v>198</v>
      </c>
      <c r="B11" s="5" t="n">
        <v>-451</v>
      </c>
      <c r="C11" s="5" t="n">
        <v>-5</v>
      </c>
    </row>
    <row r="12" spans="1:3">
      <c r="A12" s="4" t="s">
        <v>199</v>
      </c>
      <c r="B12" s="5" t="n">
        <v>-363228</v>
      </c>
      <c r="C12" s="5" t="n">
        <v>-165656</v>
      </c>
    </row>
    <row r="13" spans="1:3">
      <c r="A13" s="4" t="s">
        <v>200</v>
      </c>
      <c r="B13" s="5" t="n">
        <v>-1</v>
      </c>
      <c r="C13" s="5" t="n">
        <v>-1</v>
      </c>
    </row>
    <row r="14" spans="1:3">
      <c r="A14" s="4" t="s">
        <v>201</v>
      </c>
      <c r="B14" s="5" t="n">
        <v>43</v>
      </c>
    </row>
    <row r="15" spans="1:3">
      <c r="A15" s="4" t="s">
        <v>202</v>
      </c>
      <c r="B15" s="5" t="n">
        <v>624</v>
      </c>
      <c r="C15" s="5" t="n">
        <v>239</v>
      </c>
    </row>
    <row r="16" spans="1:3">
      <c r="A16" s="4" t="s">
        <v>203</v>
      </c>
      <c r="C16" s="5" t="n">
        <v>63</v>
      </c>
    </row>
    <row r="17" spans="1:3">
      <c r="A17" s="4" t="s">
        <v>204</v>
      </c>
      <c r="B17" s="5" t="n">
        <v>33</v>
      </c>
      <c r="C17" s="5" t="n">
        <v>33</v>
      </c>
    </row>
    <row r="18" spans="1:3">
      <c r="A18" s="4" t="s">
        <v>205</v>
      </c>
      <c r="B18" s="5" t="n">
        <v>455</v>
      </c>
      <c r="C18" s="5" t="n">
        <v>505</v>
      </c>
    </row>
    <row r="19" spans="1:3">
      <c r="A19" s="4" t="s">
        <v>206</v>
      </c>
      <c r="B19" s="5" t="n">
        <v>-936</v>
      </c>
      <c r="C19" s="5" t="n">
        <v>-200</v>
      </c>
    </row>
    <row r="20" spans="1:3">
      <c r="A20" s="4" t="s">
        <v>207</v>
      </c>
      <c r="B20" s="5" t="n">
        <v>-9439</v>
      </c>
      <c r="C20" s="5" t="n">
        <v>-2766</v>
      </c>
    </row>
    <row r="21" spans="1:3">
      <c r="A21" s="4" t="s">
        <v>208</v>
      </c>
      <c r="B21" s="5" t="n">
        <v>8471</v>
      </c>
      <c r="C21" s="5" t="n">
        <v>-537</v>
      </c>
    </row>
    <row r="22" spans="1:3">
      <c r="A22" s="4" t="s">
        <v>209</v>
      </c>
      <c r="B22" s="5" t="n">
        <v>231</v>
      </c>
      <c r="C22" s="5" t="n">
        <v>129</v>
      </c>
    </row>
    <row r="23" spans="1:3">
      <c r="A23" s="4" t="s">
        <v>180</v>
      </c>
      <c r="C23" s="5" t="n">
        <v>200</v>
      </c>
    </row>
    <row r="24" spans="1:3">
      <c r="A24" s="4" t="s">
        <v>210</v>
      </c>
      <c r="B24" s="5" t="n">
        <v>-15085</v>
      </c>
      <c r="C24" s="5" t="n">
        <v>-4569</v>
      </c>
    </row>
    <row r="25" spans="1:3">
      <c r="A25" s="3" t="s">
        <v>211</v>
      </c>
    </row>
    <row r="26" spans="1:3">
      <c r="A26" s="4" t="s">
        <v>212</v>
      </c>
      <c r="B26" s="5" t="n">
        <v>66</v>
      </c>
      <c r="C26" s="5" t="n">
        <v>-458</v>
      </c>
    </row>
    <row r="27" spans="1:3">
      <c r="A27" s="4" t="s">
        <v>213</v>
      </c>
      <c r="B27" s="5" t="n">
        <v>-70737</v>
      </c>
      <c r="C27" s="5" t="n">
        <v>-11582</v>
      </c>
    </row>
    <row r="28" spans="1:3">
      <c r="A28" s="4" t="s">
        <v>214</v>
      </c>
      <c r="C28" s="5" t="n">
        <v>-4401</v>
      </c>
    </row>
    <row r="29" spans="1:3">
      <c r="A29" s="4" t="s">
        <v>215</v>
      </c>
      <c r="B29" s="5" t="n">
        <v>44397</v>
      </c>
      <c r="C29" s="5" t="n">
        <v>5274</v>
      </c>
    </row>
    <row r="30" spans="1:3">
      <c r="A30" s="4" t="s">
        <v>216</v>
      </c>
      <c r="B30" s="5" t="n">
        <v>3280</v>
      </c>
      <c r="C30" s="5" t="n">
        <v>1915</v>
      </c>
    </row>
    <row r="31" spans="1:3">
      <c r="A31" s="4" t="s">
        <v>217</v>
      </c>
      <c r="B31" s="5" t="n">
        <v>-600</v>
      </c>
      <c r="C31" s="5" t="n">
        <v>-600</v>
      </c>
    </row>
    <row r="32" spans="1:3">
      <c r="A32" s="4" t="s">
        <v>218</v>
      </c>
      <c r="B32" s="5" t="n">
        <v>1058</v>
      </c>
    </row>
    <row r="33" spans="1:3">
      <c r="A33" s="4" t="s">
        <v>219</v>
      </c>
      <c r="B33" s="5" t="n">
        <v>-2692</v>
      </c>
      <c r="C33" s="5" t="n">
        <v>-1475</v>
      </c>
    </row>
    <row r="34" spans="1:3">
      <c r="A34" s="4" t="s">
        <v>220</v>
      </c>
      <c r="B34" s="5" t="n">
        <v>-59743</v>
      </c>
      <c r="C34" s="5" t="n">
        <v>-84511</v>
      </c>
    </row>
    <row r="35" spans="1:3">
      <c r="A35" s="4" t="s">
        <v>221</v>
      </c>
      <c r="B35" s="5" t="n">
        <v>-5497</v>
      </c>
      <c r="C35" s="5" t="n">
        <v>-3580</v>
      </c>
    </row>
    <row r="36" spans="1:3">
      <c r="A36" s="4" t="s">
        <v>222</v>
      </c>
      <c r="B36" s="5" t="n">
        <v>-1127</v>
      </c>
      <c r="C36" s="5" t="n">
        <v>-1496</v>
      </c>
    </row>
    <row r="37" spans="1:3">
      <c r="A37" s="4" t="s">
        <v>223</v>
      </c>
      <c r="B37" s="5" t="n">
        <v>-613</v>
      </c>
      <c r="C37" s="5" t="n">
        <v>-600</v>
      </c>
    </row>
    <row r="38" spans="1:3">
      <c r="A38" s="4" t="s">
        <v>224</v>
      </c>
      <c r="B38" s="5" t="n">
        <v>13</v>
      </c>
      <c r="C38" s="5" t="n">
        <v>17</v>
      </c>
    </row>
    <row r="39" spans="1:3">
      <c r="A39" s="4" t="s">
        <v>225</v>
      </c>
      <c r="B39" s="5" t="n">
        <v>-1177</v>
      </c>
      <c r="C39" s="5" t="n">
        <v>-552</v>
      </c>
    </row>
    <row r="40" spans="1:3">
      <c r="A40" s="4" t="s">
        <v>226</v>
      </c>
      <c r="B40" s="5" t="n">
        <v>-6968</v>
      </c>
    </row>
    <row r="41" spans="1:3">
      <c r="A41" s="4" t="s">
        <v>227</v>
      </c>
      <c r="B41" s="5" t="n">
        <v>160</v>
      </c>
      <c r="C41" s="5" t="n">
        <v>97</v>
      </c>
    </row>
    <row r="42" spans="1:3">
      <c r="A42" s="4" t="s">
        <v>228</v>
      </c>
      <c r="B42" s="5" t="n">
        <v>-100180</v>
      </c>
      <c r="C42" s="5" t="n">
        <v>-101952</v>
      </c>
    </row>
    <row r="43" spans="1:3">
      <c r="A43" s="3" t="s">
        <v>229</v>
      </c>
    </row>
    <row r="44" spans="1:3">
      <c r="A44" s="4" t="s">
        <v>230</v>
      </c>
      <c r="B44" s="5" t="n">
        <v>88932</v>
      </c>
      <c r="C44" s="5" t="n">
        <v>75737</v>
      </c>
    </row>
    <row r="45" spans="1:3">
      <c r="A45" s="4" t="s">
        <v>231</v>
      </c>
      <c r="B45" s="5" t="n">
        <v>-2473</v>
      </c>
      <c r="C45" s="5" t="n">
        <v>-1501</v>
      </c>
    </row>
    <row r="46" spans="1:3">
      <c r="A46" s="4" t="s">
        <v>232</v>
      </c>
      <c r="B46" s="5" t="n">
        <v>395000</v>
      </c>
      <c r="C46" s="5" t="n">
        <v>185300</v>
      </c>
    </row>
    <row r="47" spans="1:3">
      <c r="A47" s="4" t="s">
        <v>233</v>
      </c>
      <c r="B47" s="5" t="n">
        <v>-343300</v>
      </c>
      <c r="C47" s="5" t="n">
        <v>-148157</v>
      </c>
    </row>
    <row r="48" spans="1:3">
      <c r="A48" s="4" t="s">
        <v>184</v>
      </c>
      <c r="B48" s="5" t="n">
        <v>22119</v>
      </c>
    </row>
    <row r="49" spans="1:3">
      <c r="A49" s="4" t="s">
        <v>234</v>
      </c>
      <c r="B49" s="5" t="n">
        <v>-13</v>
      </c>
    </row>
    <row r="50" spans="1:3">
      <c r="A50" s="4" t="s">
        <v>235</v>
      </c>
      <c r="C50" s="5" t="n">
        <v>-151</v>
      </c>
    </row>
    <row r="51" spans="1:3">
      <c r="A51" s="4" t="s">
        <v>236</v>
      </c>
      <c r="B51" s="5" t="n">
        <v>160265</v>
      </c>
      <c r="C51" s="5" t="n">
        <v>111228</v>
      </c>
    </row>
    <row r="52" spans="1:3">
      <c r="A52" s="4" t="s">
        <v>237</v>
      </c>
      <c r="B52" s="5" t="n">
        <v>45000</v>
      </c>
      <c r="C52" s="5" t="n">
        <v>4707</v>
      </c>
    </row>
    <row r="53" spans="1:3">
      <c r="A53" s="4" t="s">
        <v>238</v>
      </c>
      <c r="B53" s="5" t="n">
        <v>15026</v>
      </c>
      <c r="C53" s="5" t="n">
        <v>10319</v>
      </c>
    </row>
    <row r="54" spans="1:3">
      <c r="A54" s="4" t="s">
        <v>239</v>
      </c>
      <c r="B54" s="6" t="n">
        <v>60026</v>
      </c>
      <c r="C54" s="6" t="n">
        <v>1502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71</v>
      </c>
      <c r="B1" s="2" t="s">
        <v>2</v>
      </c>
      <c r="C1" s="2" t="s">
        <v>474</v>
      </c>
      <c r="D1" s="2" t="s">
        <v>65</v>
      </c>
    </row>
    <row r="2" spans="1:4">
      <c r="A2" s="3" t="s">
        <v>768</v>
      </c>
    </row>
    <row r="3" spans="1:4">
      <c r="A3" s="4" t="s">
        <v>78</v>
      </c>
      <c r="B3" s="6" t="n">
        <v>19914942</v>
      </c>
      <c r="C3" s="6" t="n">
        <v>16608278</v>
      </c>
      <c r="D3" s="6" t="n">
        <v>2694164</v>
      </c>
    </row>
    <row r="4" spans="1:4">
      <c r="A4" s="4" t="s">
        <v>772</v>
      </c>
    </row>
    <row r="5" spans="1:4">
      <c r="A5" s="3" t="s">
        <v>768</v>
      </c>
    </row>
    <row r="6" spans="1:4">
      <c r="A6" s="4" t="s">
        <v>78</v>
      </c>
      <c r="B6" s="5" t="n">
        <v>366300</v>
      </c>
      <c r="D6" s="5" t="n">
        <v>366300</v>
      </c>
    </row>
    <row r="7" spans="1:4">
      <c r="A7" s="4" t="s">
        <v>773</v>
      </c>
    </row>
    <row r="8" spans="1:4">
      <c r="A8" s="3" t="s">
        <v>768</v>
      </c>
    </row>
    <row r="9" spans="1:4">
      <c r="A9" s="4" t="s">
        <v>78</v>
      </c>
      <c r="B9" s="5" t="n">
        <v>1727864</v>
      </c>
      <c r="D9" s="5" t="n">
        <v>1727864</v>
      </c>
    </row>
    <row r="10" spans="1:4">
      <c r="A10" s="4" t="s">
        <v>774</v>
      </c>
    </row>
    <row r="11" spans="1:4">
      <c r="A11" s="3" t="s">
        <v>768</v>
      </c>
    </row>
    <row r="12" spans="1:4">
      <c r="A12" s="4" t="s">
        <v>78</v>
      </c>
      <c r="B12" s="5" t="n">
        <v>600000</v>
      </c>
      <c r="D12" s="6" t="n">
        <v>600000</v>
      </c>
    </row>
    <row r="13" spans="1:4">
      <c r="A13" s="4" t="s">
        <v>767</v>
      </c>
    </row>
    <row r="14" spans="1:4">
      <c r="A14" s="3" t="s">
        <v>768</v>
      </c>
    </row>
    <row r="15" spans="1:4">
      <c r="A15" s="4" t="s">
        <v>78</v>
      </c>
      <c r="B15" s="5" t="n">
        <v>612500</v>
      </c>
    </row>
    <row r="16" spans="1:4">
      <c r="A16" s="4" t="s">
        <v>379</v>
      </c>
    </row>
    <row r="17" spans="1:4">
      <c r="A17" s="3" t="s">
        <v>768</v>
      </c>
    </row>
    <row r="18" spans="1:4">
      <c r="A18" s="4" t="s">
        <v>78</v>
      </c>
      <c r="B18" s="6" t="n">
        <v>166082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5</v>
      </c>
    </row>
    <row r="2" spans="1:3">
      <c r="A2" s="3" t="s">
        <v>776</v>
      </c>
    </row>
    <row r="3" spans="1:3">
      <c r="A3" s="4" t="s">
        <v>777</v>
      </c>
      <c r="B3" s="6" t="n">
        <v>3718319</v>
      </c>
      <c r="C3" s="6" t="n">
        <v>1312915</v>
      </c>
    </row>
    <row r="4" spans="1:3">
      <c r="A4" s="4" t="s">
        <v>778</v>
      </c>
    </row>
    <row r="5" spans="1:3">
      <c r="A5" s="3" t="s">
        <v>776</v>
      </c>
    </row>
    <row r="6" spans="1:3">
      <c r="A6" s="4" t="s">
        <v>777</v>
      </c>
      <c r="B6" s="5" t="n">
        <v>541272</v>
      </c>
      <c r="C6" s="5" t="n">
        <v>738098</v>
      </c>
    </row>
    <row r="7" spans="1:3">
      <c r="A7" s="4" t="s">
        <v>779</v>
      </c>
    </row>
    <row r="8" spans="1:3">
      <c r="A8" s="3" t="s">
        <v>776</v>
      </c>
    </row>
    <row r="9" spans="1:3">
      <c r="A9" s="4" t="s">
        <v>777</v>
      </c>
      <c r="B9" s="5" t="n">
        <v>374986</v>
      </c>
    </row>
    <row r="10" spans="1:3">
      <c r="A10" s="4" t="s">
        <v>780</v>
      </c>
    </row>
    <row r="11" spans="1:3">
      <c r="A11" s="3" t="s">
        <v>776</v>
      </c>
    </row>
    <row r="12" spans="1:3">
      <c r="A12" s="4" t="s">
        <v>777</v>
      </c>
      <c r="B12" s="5" t="n">
        <v>720489</v>
      </c>
    </row>
    <row r="13" spans="1:3">
      <c r="A13" s="4" t="s">
        <v>781</v>
      </c>
    </row>
    <row r="14" spans="1:3">
      <c r="A14" s="3" t="s">
        <v>776</v>
      </c>
    </row>
    <row r="15" spans="1:3">
      <c r="A15" s="4" t="s">
        <v>777</v>
      </c>
      <c r="B15" s="5" t="n">
        <v>211036</v>
      </c>
      <c r="C15" s="5" t="n">
        <v>437954</v>
      </c>
    </row>
    <row r="16" spans="1:3">
      <c r="A16" s="4" t="s">
        <v>782</v>
      </c>
    </row>
    <row r="17" spans="1:3">
      <c r="A17" s="3" t="s">
        <v>776</v>
      </c>
    </row>
    <row r="18" spans="1:3">
      <c r="A18" s="4" t="s">
        <v>777</v>
      </c>
      <c r="B18" s="5" t="n">
        <v>1690000</v>
      </c>
    </row>
    <row r="19" spans="1:3">
      <c r="A19" s="4" t="s">
        <v>783</v>
      </c>
    </row>
    <row r="20" spans="1:3">
      <c r="A20" s="3" t="s">
        <v>776</v>
      </c>
    </row>
    <row r="21" spans="1:3">
      <c r="A21" s="4" t="s">
        <v>777</v>
      </c>
      <c r="B21" s="6" t="n">
        <v>180536</v>
      </c>
      <c r="C21" s="6" t="n">
        <v>1368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65</v>
      </c>
    </row>
    <row r="2" spans="1:3">
      <c r="A2" s="3" t="s">
        <v>259</v>
      </c>
    </row>
    <row r="3" spans="1:3">
      <c r="A3" s="4" t="s">
        <v>785</v>
      </c>
      <c r="B3" s="6" t="n">
        <v>869635</v>
      </c>
    </row>
    <row r="4" spans="1:3">
      <c r="A4" s="4" t="s">
        <v>786</v>
      </c>
      <c r="B4" s="5" t="n">
        <v>716913</v>
      </c>
    </row>
    <row r="5" spans="1:3">
      <c r="A5" s="4" t="s">
        <v>787</v>
      </c>
      <c r="B5" s="5" t="n">
        <v>564949</v>
      </c>
    </row>
    <row r="6" spans="1:3">
      <c r="A6" s="4" t="s">
        <v>788</v>
      </c>
      <c r="B6" s="5" t="n">
        <v>379624</v>
      </c>
    </row>
    <row r="7" spans="1:3">
      <c r="A7" s="4" t="s">
        <v>789</v>
      </c>
      <c r="B7" s="5" t="n">
        <v>341916</v>
      </c>
    </row>
    <row r="8" spans="1:3">
      <c r="A8" s="4" t="s">
        <v>790</v>
      </c>
      <c r="B8" s="5" t="n">
        <v>845282</v>
      </c>
    </row>
    <row r="9" spans="1:3">
      <c r="A9" s="4" t="s">
        <v>168</v>
      </c>
      <c r="B9" s="6" t="n">
        <v>3718319</v>
      </c>
      <c r="C9" s="6" t="n">
        <v>13129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1</v>
      </c>
      <c r="B1" s="2" t="s">
        <v>2</v>
      </c>
      <c r="C1" s="2" t="s">
        <v>65</v>
      </c>
    </row>
    <row r="2" spans="1:3">
      <c r="A2" s="3" t="s">
        <v>792</v>
      </c>
    </row>
    <row r="3" spans="1:3">
      <c r="A3" s="4" t="s">
        <v>261</v>
      </c>
      <c r="B3" s="6" t="n">
        <v>722030000</v>
      </c>
      <c r="C3" s="6" t="n">
        <v>415027000</v>
      </c>
    </row>
    <row r="4" spans="1:3">
      <c r="A4" s="4" t="s">
        <v>793</v>
      </c>
      <c r="B4" s="5" t="n">
        <v>250000</v>
      </c>
    </row>
    <row r="5" spans="1:3">
      <c r="A5" s="4" t="s">
        <v>794</v>
      </c>
      <c r="B5" s="5" t="n">
        <v>260955000</v>
      </c>
    </row>
    <row r="6" spans="1:3">
      <c r="A6" s="4" t="s">
        <v>795</v>
      </c>
      <c r="B6" s="5" t="n">
        <v>30600000</v>
      </c>
      <c r="C6" s="5" t="n">
        <v>84400000</v>
      </c>
    </row>
    <row r="7" spans="1:3">
      <c r="A7" s="4" t="s">
        <v>796</v>
      </c>
    </row>
    <row r="8" spans="1:3">
      <c r="A8" s="3" t="s">
        <v>792</v>
      </c>
    </row>
    <row r="9" spans="1:3">
      <c r="A9" s="4" t="s">
        <v>794</v>
      </c>
      <c r="B9" s="6" t="n">
        <v>2200000</v>
      </c>
      <c r="C9" s="5" t="n">
        <v>1200000</v>
      </c>
    </row>
    <row r="10" spans="1:3">
      <c r="A10" s="4" t="s">
        <v>797</v>
      </c>
      <c r="B10" s="4" t="s">
        <v>798</v>
      </c>
    </row>
    <row r="11" spans="1:3">
      <c r="A11" s="4" t="s">
        <v>799</v>
      </c>
    </row>
    <row r="12" spans="1:3">
      <c r="A12" s="3" t="s">
        <v>792</v>
      </c>
    </row>
    <row r="13" spans="1:3">
      <c r="A13" s="4" t="s">
        <v>261</v>
      </c>
      <c r="B13" s="6" t="n">
        <v>19200000</v>
      </c>
      <c r="C13" s="5" t="n">
        <v>10400000</v>
      </c>
    </row>
    <row r="14" spans="1:3">
      <c r="A14" s="4" t="s">
        <v>800</v>
      </c>
    </row>
    <row r="15" spans="1:3">
      <c r="A15" s="3" t="s">
        <v>792</v>
      </c>
    </row>
    <row r="16" spans="1:3">
      <c r="A16" s="4" t="s">
        <v>261</v>
      </c>
      <c r="B16" s="5" t="n">
        <v>144200000</v>
      </c>
    </row>
    <row r="17" spans="1:3">
      <c r="A17" s="4" t="s">
        <v>801</v>
      </c>
    </row>
    <row r="18" spans="1:3">
      <c r="A18" s="3" t="s">
        <v>792</v>
      </c>
    </row>
    <row r="19" spans="1:3">
      <c r="A19" s="4" t="s">
        <v>261</v>
      </c>
      <c r="B19" s="6" t="n">
        <v>82800000</v>
      </c>
      <c r="C19" s="6" t="n">
        <v>391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02</v>
      </c>
      <c r="B1" s="2" t="s">
        <v>557</v>
      </c>
    </row>
    <row r="2" spans="1:2">
      <c r="A2" s="3" t="s">
        <v>262</v>
      </c>
    </row>
    <row r="3" spans="1:2">
      <c r="A3" s="4" t="s">
        <v>785</v>
      </c>
      <c r="B3" s="6" t="n">
        <v>114408</v>
      </c>
    </row>
    <row r="4" spans="1:2">
      <c r="A4" s="4" t="s">
        <v>786</v>
      </c>
      <c r="B4" s="5" t="n">
        <v>57115</v>
      </c>
    </row>
    <row r="5" spans="1:2">
      <c r="A5" s="4" t="s">
        <v>787</v>
      </c>
      <c r="B5" s="5" t="n">
        <v>20843</v>
      </c>
    </row>
    <row r="6" spans="1:2">
      <c r="A6" s="4" t="s">
        <v>788</v>
      </c>
      <c r="B6" s="5" t="n">
        <v>27811</v>
      </c>
    </row>
    <row r="7" spans="1:2">
      <c r="A7" s="4" t="s">
        <v>789</v>
      </c>
      <c r="B7" s="5" t="n">
        <v>38851</v>
      </c>
    </row>
    <row r="8" spans="1:2">
      <c r="A8" s="4" t="s">
        <v>803</v>
      </c>
      <c r="B8" s="5" t="n">
        <v>1927</v>
      </c>
    </row>
    <row r="9" spans="1:2">
      <c r="A9" s="4" t="s">
        <v>168</v>
      </c>
      <c r="B9" s="6" t="n">
        <v>2609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65</v>
      </c>
    </row>
    <row r="3" spans="1:3">
      <c r="A3" s="3" t="s">
        <v>805</v>
      </c>
    </row>
    <row r="4" spans="1:3">
      <c r="A4" s="4" t="s">
        <v>533</v>
      </c>
      <c r="B4" s="6" t="n">
        <v>6012</v>
      </c>
    </row>
    <row r="5" spans="1:3">
      <c r="A5" s="4" t="s">
        <v>806</v>
      </c>
    </row>
    <row r="6" spans="1:3">
      <c r="A6" s="3" t="s">
        <v>805</v>
      </c>
    </row>
    <row r="7" spans="1:3">
      <c r="A7" s="4" t="s">
        <v>807</v>
      </c>
      <c r="B7" s="5" t="n">
        <v>24000</v>
      </c>
      <c r="C7" s="6" t="n">
        <v>19000</v>
      </c>
    </row>
    <row r="8" spans="1:3">
      <c r="A8" s="4" t="s">
        <v>808</v>
      </c>
      <c r="B8" s="6" t="n">
        <v>0</v>
      </c>
      <c r="C8" s="5" t="n">
        <v>0</v>
      </c>
    </row>
    <row r="9" spans="1:3">
      <c r="A9" s="4" t="s">
        <v>599</v>
      </c>
    </row>
    <row r="10" spans="1:3">
      <c r="A10" s="3" t="s">
        <v>805</v>
      </c>
    </row>
    <row r="11" spans="1:3">
      <c r="A11" s="4" t="s">
        <v>809</v>
      </c>
      <c r="B11" s="4" t="s">
        <v>810</v>
      </c>
    </row>
    <row r="12" spans="1:3">
      <c r="A12" s="4" t="s">
        <v>811</v>
      </c>
      <c r="B12" s="6" t="n">
        <v>124800</v>
      </c>
      <c r="C12" s="6" t="n">
        <v>73100</v>
      </c>
    </row>
    <row r="13" spans="1:3">
      <c r="A13" s="4" t="s">
        <v>812</v>
      </c>
    </row>
    <row r="14" spans="1:3">
      <c r="A14" s="3" t="s">
        <v>805</v>
      </c>
    </row>
    <row r="15" spans="1:3">
      <c r="A15" s="4" t="s">
        <v>813</v>
      </c>
      <c r="B15" s="5" t="n">
        <v>220600</v>
      </c>
    </row>
    <row r="16" spans="1:3">
      <c r="A16" s="4" t="s">
        <v>814</v>
      </c>
    </row>
    <row r="17" spans="1:3">
      <c r="A17" s="3" t="s">
        <v>805</v>
      </c>
    </row>
    <row r="18" spans="1:3">
      <c r="A18" s="4" t="s">
        <v>813</v>
      </c>
      <c r="B18" s="5" t="n">
        <v>44900</v>
      </c>
    </row>
    <row r="19" spans="1:3">
      <c r="A19" s="4" t="s">
        <v>815</v>
      </c>
    </row>
    <row r="20" spans="1:3">
      <c r="A20" s="3" t="s">
        <v>805</v>
      </c>
    </row>
    <row r="21" spans="1:3">
      <c r="A21" s="4" t="s">
        <v>813</v>
      </c>
      <c r="B21" s="5" t="n">
        <v>9600</v>
      </c>
    </row>
    <row r="22" spans="1:3">
      <c r="A22" s="4" t="s">
        <v>816</v>
      </c>
    </row>
    <row r="23" spans="1:3">
      <c r="A23" s="3" t="s">
        <v>805</v>
      </c>
    </row>
    <row r="24" spans="1:3">
      <c r="A24" s="4" t="s">
        <v>813</v>
      </c>
      <c r="B24" s="5" t="n">
        <v>49200</v>
      </c>
    </row>
    <row r="25" spans="1:3">
      <c r="A25" s="4" t="s">
        <v>817</v>
      </c>
    </row>
    <row r="26" spans="1:3">
      <c r="A26" s="3" t="s">
        <v>805</v>
      </c>
    </row>
    <row r="27" spans="1:3">
      <c r="A27" s="4" t="s">
        <v>813</v>
      </c>
      <c r="B27" s="5" t="n">
        <v>58200</v>
      </c>
    </row>
    <row r="28" spans="1:3">
      <c r="A28" s="4" t="s">
        <v>818</v>
      </c>
    </row>
    <row r="29" spans="1:3">
      <c r="A29" s="3" t="s">
        <v>805</v>
      </c>
    </row>
    <row r="30" spans="1:3">
      <c r="A30" s="4" t="s">
        <v>813</v>
      </c>
      <c r="B30" s="6" t="n">
        <v>10000</v>
      </c>
    </row>
    <row r="31" spans="1:3">
      <c r="A31" s="4" t="s">
        <v>819</v>
      </c>
    </row>
    <row r="32" spans="1:3">
      <c r="A32" s="3" t="s">
        <v>805</v>
      </c>
    </row>
    <row r="33" spans="1:3">
      <c r="A33" s="4" t="s">
        <v>820</v>
      </c>
      <c r="B33" s="4" t="s">
        <v>821</v>
      </c>
    </row>
    <row r="34" spans="1:3">
      <c r="A34" s="4" t="s">
        <v>822</v>
      </c>
    </row>
    <row r="35" spans="1:3">
      <c r="A35" s="3" t="s">
        <v>805</v>
      </c>
    </row>
    <row r="36" spans="1:3">
      <c r="A36" s="4" t="s">
        <v>820</v>
      </c>
      <c r="B36" s="4" t="s">
        <v>823</v>
      </c>
    </row>
    <row r="37" spans="1:3">
      <c r="A37" s="4" t="s">
        <v>824</v>
      </c>
    </row>
    <row r="38" spans="1:3">
      <c r="A38" s="3" t="s">
        <v>805</v>
      </c>
    </row>
    <row r="39" spans="1:3">
      <c r="A39" s="4" t="s">
        <v>533</v>
      </c>
      <c r="B39" s="6" t="n">
        <v>6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557</v>
      </c>
    </row>
    <row r="2" spans="1:2">
      <c r="A2" s="4" t="s">
        <v>599</v>
      </c>
    </row>
    <row r="3" spans="1:2">
      <c r="A3" s="3" t="s">
        <v>805</v>
      </c>
    </row>
    <row r="4" spans="1:2">
      <c r="A4" s="4" t="s">
        <v>785</v>
      </c>
      <c r="B4" s="6" t="n">
        <v>1248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826</v>
      </c>
      <c r="B1" s="2" t="s">
        <v>827</v>
      </c>
    </row>
    <row r="2" spans="1:2">
      <c r="B2" s="2" t="s">
        <v>828</v>
      </c>
    </row>
    <row r="3" spans="1:2">
      <c r="A3" s="3" t="s">
        <v>829</v>
      </c>
    </row>
    <row r="4" spans="1:2">
      <c r="A4" s="4" t="s">
        <v>830</v>
      </c>
      <c r="B4" s="6" t="n">
        <v>10000000</v>
      </c>
    </row>
    <row r="5" spans="1:2">
      <c r="A5" s="4" t="s">
        <v>831</v>
      </c>
      <c r="B5" s="4" t="s">
        <v>832</v>
      </c>
    </row>
    <row r="6" spans="1:2">
      <c r="A6" s="4" t="s">
        <v>833</v>
      </c>
      <c r="B6" s="4" t="s">
        <v>834</v>
      </c>
    </row>
    <row r="7" spans="1:2">
      <c r="A7" s="4" t="s">
        <v>835</v>
      </c>
      <c r="B7" s="4" t="s">
        <v>836</v>
      </c>
    </row>
    <row r="8" spans="1:2">
      <c r="A8" s="4" t="s">
        <v>837</v>
      </c>
      <c r="B8" s="4" t="s">
        <v>838</v>
      </c>
    </row>
    <row r="9" spans="1:2">
      <c r="A9" s="4" t="s">
        <v>839</v>
      </c>
      <c r="B9" s="4" t="s">
        <v>840</v>
      </c>
    </row>
    <row r="10" spans="1:2">
      <c r="A10" s="4" t="s">
        <v>841</v>
      </c>
      <c r="B10" s="4" t="s">
        <v>842</v>
      </c>
    </row>
    <row r="11" spans="1:2">
      <c r="A11" s="4" t="s">
        <v>843</v>
      </c>
      <c r="B11" s="6" t="n">
        <v>1000</v>
      </c>
    </row>
    <row r="12" spans="1:2">
      <c r="A12" s="4" t="s">
        <v>844</v>
      </c>
      <c r="B12" s="6" t="n">
        <v>339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65</v>
      </c>
    </row>
    <row r="2" spans="1:3">
      <c r="A2" s="3" t="s">
        <v>268</v>
      </c>
    </row>
    <row r="3" spans="1:3">
      <c r="A3" s="4" t="s">
        <v>846</v>
      </c>
      <c r="B3" s="6" t="n">
        <v>10000</v>
      </c>
      <c r="C3" s="6" t="n">
        <v>10000</v>
      </c>
    </row>
    <row r="4" spans="1:3">
      <c r="A4" s="4" t="s">
        <v>847</v>
      </c>
      <c r="B4" s="5" t="n">
        <v>-200</v>
      </c>
      <c r="C4" s="5" t="n">
        <v>-233</v>
      </c>
    </row>
    <row r="5" spans="1:3">
      <c r="A5" s="4" t="s">
        <v>848</v>
      </c>
      <c r="B5" s="6" t="n">
        <v>9800</v>
      </c>
      <c r="C5" s="6" t="n">
        <v>97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557</v>
      </c>
    </row>
    <row r="2" spans="1:2">
      <c r="A2" s="4" t="s">
        <v>850</v>
      </c>
    </row>
    <row r="3" spans="1:2">
      <c r="A3" s="3" t="s">
        <v>851</v>
      </c>
    </row>
    <row r="4" spans="1:2">
      <c r="A4" s="4" t="s">
        <v>852</v>
      </c>
      <c r="B4" s="6" t="n">
        <v>2145</v>
      </c>
    </row>
    <row r="5" spans="1:2">
      <c r="A5" s="4" t="s">
        <v>279</v>
      </c>
      <c r="B5" s="5" t="n">
        <v>185</v>
      </c>
    </row>
    <row r="6" spans="1:2">
      <c r="A6" s="4" t="s">
        <v>853</v>
      </c>
    </row>
    <row r="7" spans="1:2">
      <c r="A7" s="3" t="s">
        <v>851</v>
      </c>
    </row>
    <row r="8" spans="1:2">
      <c r="A8" s="4" t="s">
        <v>852</v>
      </c>
      <c r="B8" s="5" t="n">
        <v>2145</v>
      </c>
    </row>
    <row r="9" spans="1:2">
      <c r="A9" s="4" t="s">
        <v>279</v>
      </c>
      <c r="B9" s="6" t="n">
        <v>-1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1</v>
      </c>
    </row>
    <row r="2" spans="1:2">
      <c r="B2" s="2" t="s">
        <v>557</v>
      </c>
    </row>
    <row r="3" spans="1:2">
      <c r="A3" s="4" t="s">
        <v>855</v>
      </c>
    </row>
    <row r="4" spans="1:2">
      <c r="A4" s="3" t="s">
        <v>851</v>
      </c>
    </row>
    <row r="5" spans="1:2">
      <c r="A5" s="4" t="s">
        <v>852</v>
      </c>
      <c r="B5" s="6" t="n">
        <v>15000</v>
      </c>
    </row>
    <row r="6" spans="1:2">
      <c r="A6" s="4" t="s">
        <v>856</v>
      </c>
      <c r="B6" s="6" t="n">
        <v>15000</v>
      </c>
    </row>
    <row r="7" spans="1:2">
      <c r="A7" s="4" t="s">
        <v>857</v>
      </c>
      <c r="B7" s="4" t="s">
        <v>858</v>
      </c>
    </row>
    <row r="8" spans="1:2">
      <c r="A8" s="4" t="s">
        <v>859</v>
      </c>
      <c r="B8" s="4" t="s">
        <v>860</v>
      </c>
    </row>
    <row r="9" spans="1:2">
      <c r="A9" s="4" t="s">
        <v>861</v>
      </c>
    </row>
    <row r="10" spans="1:2">
      <c r="A10" s="3" t="s">
        <v>851</v>
      </c>
    </row>
    <row r="11" spans="1:2">
      <c r="A11" s="4" t="s">
        <v>852</v>
      </c>
      <c r="B11" s="6" t="n">
        <v>25000</v>
      </c>
    </row>
    <row r="12" spans="1:2">
      <c r="A12" s="4" t="s">
        <v>856</v>
      </c>
      <c r="B12" s="6" t="n">
        <v>25000</v>
      </c>
    </row>
    <row r="13" spans="1:2">
      <c r="A13" s="4" t="s">
        <v>857</v>
      </c>
      <c r="B13" s="4" t="s">
        <v>862</v>
      </c>
    </row>
    <row r="14" spans="1:2">
      <c r="A14" s="4" t="s">
        <v>859</v>
      </c>
      <c r="B14" s="4" t="s">
        <v>863</v>
      </c>
    </row>
    <row r="15" spans="1:2">
      <c r="A15" s="4" t="s">
        <v>864</v>
      </c>
    </row>
    <row r="16" spans="1:2">
      <c r="A16" s="3" t="s">
        <v>851</v>
      </c>
    </row>
    <row r="17" spans="1:2">
      <c r="A17" s="4" t="s">
        <v>852</v>
      </c>
      <c r="B17" s="6" t="n">
        <v>10000</v>
      </c>
    </row>
    <row r="18" spans="1:2">
      <c r="A18" s="4" t="s">
        <v>856</v>
      </c>
      <c r="B18" s="6" t="n">
        <v>10000</v>
      </c>
    </row>
    <row r="19" spans="1:2">
      <c r="A19" s="4" t="s">
        <v>857</v>
      </c>
      <c r="B19" s="4" t="s">
        <v>865</v>
      </c>
    </row>
    <row r="20" spans="1:2">
      <c r="A20" s="4" t="s">
        <v>859</v>
      </c>
      <c r="B20" s="4" t="s">
        <v>86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557</v>
      </c>
    </row>
    <row r="3" spans="1:2">
      <c r="A3" s="3" t="s">
        <v>271</v>
      </c>
    </row>
    <row r="4" spans="1:2">
      <c r="A4" s="4" t="s">
        <v>868</v>
      </c>
      <c r="B4" s="4" t="s">
        <v>869</v>
      </c>
    </row>
    <row r="5" spans="1:2">
      <c r="A5" s="4" t="s">
        <v>870</v>
      </c>
      <c r="B5" s="4" t="s">
        <v>871</v>
      </c>
    </row>
    <row r="6" spans="1:2">
      <c r="A6" s="4" t="s">
        <v>872</v>
      </c>
      <c r="B6" s="6" t="n">
        <v>88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873</v>
      </c>
      <c r="B1" s="2" t="s">
        <v>1</v>
      </c>
    </row>
    <row r="2" spans="1:3">
      <c r="B2" s="2" t="s">
        <v>2</v>
      </c>
      <c r="C2" s="2" t="s">
        <v>65</v>
      </c>
    </row>
    <row r="3" spans="1:3">
      <c r="A3" s="4" t="s">
        <v>874</v>
      </c>
    </row>
    <row r="4" spans="1:3">
      <c r="A4" s="3" t="s">
        <v>875</v>
      </c>
    </row>
    <row r="5" spans="1:3">
      <c r="A5" s="4" t="s">
        <v>876</v>
      </c>
      <c r="B5" s="5" t="n">
        <v>79800</v>
      </c>
      <c r="C5" s="5" t="n">
        <v>79800</v>
      </c>
    </row>
    <row r="6" spans="1:3">
      <c r="A6" s="4" t="s">
        <v>877</v>
      </c>
    </row>
    <row r="7" spans="1:3">
      <c r="A7" s="3" t="s">
        <v>875</v>
      </c>
    </row>
    <row r="8" spans="1:3">
      <c r="A8" s="4" t="s">
        <v>878</v>
      </c>
      <c r="B8" s="6" t="n">
        <v>700221</v>
      </c>
      <c r="C8" s="6" t="n">
        <v>364653</v>
      </c>
    </row>
    <row r="9" spans="1:3">
      <c r="A9" s="4" t="s">
        <v>879</v>
      </c>
      <c r="B9" s="4" t="s">
        <v>880</v>
      </c>
    </row>
    <row r="10" spans="1:3">
      <c r="A10" s="4" t="s">
        <v>881</v>
      </c>
    </row>
    <row r="11" spans="1:3">
      <c r="A11" s="3" t="s">
        <v>875</v>
      </c>
    </row>
    <row r="12" spans="1:3">
      <c r="A12" s="4" t="s">
        <v>882</v>
      </c>
      <c r="B12" s="4" t="s">
        <v>88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65</v>
      </c>
    </row>
    <row r="3" spans="1:3">
      <c r="A3" s="3" t="s">
        <v>277</v>
      </c>
    </row>
    <row r="4" spans="1:3">
      <c r="A4" s="4" t="s">
        <v>209</v>
      </c>
      <c r="B4" s="6" t="n">
        <v>231</v>
      </c>
      <c r="C4" s="6" t="n">
        <v>129</v>
      </c>
    </row>
    <row r="5" spans="1:3">
      <c r="A5" s="4" t="s">
        <v>885</v>
      </c>
      <c r="B5" s="6" t="n">
        <v>1300</v>
      </c>
      <c r="C5" s="6" t="n">
        <v>93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5</v>
      </c>
    </row>
    <row r="2" spans="1:3">
      <c r="A2" s="3" t="s">
        <v>887</v>
      </c>
    </row>
    <row r="3" spans="1:3">
      <c r="A3" s="4" t="s">
        <v>888</v>
      </c>
      <c r="B3" s="6" t="n">
        <v>108571</v>
      </c>
      <c r="C3" s="6" t="n">
        <v>38047</v>
      </c>
    </row>
    <row r="4" spans="1:3">
      <c r="A4" s="4" t="s">
        <v>889</v>
      </c>
    </row>
    <row r="5" spans="1:3">
      <c r="A5" s="3" t="s">
        <v>887</v>
      </c>
    </row>
    <row r="6" spans="1:3">
      <c r="A6" s="4" t="s">
        <v>888</v>
      </c>
      <c r="B6" s="5" t="n">
        <v>108571</v>
      </c>
      <c r="C6" s="5" t="n">
        <v>38047</v>
      </c>
    </row>
    <row r="7" spans="1:3">
      <c r="A7" s="4" t="s">
        <v>890</v>
      </c>
    </row>
    <row r="8" spans="1:3">
      <c r="A8" s="3" t="s">
        <v>887</v>
      </c>
    </row>
    <row r="9" spans="1:3">
      <c r="A9" s="4" t="s">
        <v>888</v>
      </c>
      <c r="B9" s="5" t="n">
        <v>2449</v>
      </c>
      <c r="C9" s="5" t="n">
        <v>3167</v>
      </c>
    </row>
    <row r="10" spans="1:3">
      <c r="A10" s="4" t="s">
        <v>891</v>
      </c>
    </row>
    <row r="11" spans="1:3">
      <c r="A11" s="3" t="s">
        <v>887</v>
      </c>
    </row>
    <row r="12" spans="1:3">
      <c r="A12" s="4" t="s">
        <v>888</v>
      </c>
      <c r="B12" s="5" t="n">
        <v>95485</v>
      </c>
      <c r="C12" s="5" t="n">
        <v>28370</v>
      </c>
    </row>
    <row r="13" spans="1:3">
      <c r="A13" s="4" t="s">
        <v>892</v>
      </c>
    </row>
    <row r="14" spans="1:3">
      <c r="A14" s="3" t="s">
        <v>887</v>
      </c>
    </row>
    <row r="15" spans="1:3">
      <c r="A15" s="4" t="s">
        <v>888</v>
      </c>
      <c r="B15" s="5" t="n">
        <v>10637</v>
      </c>
      <c r="C15" s="5" t="n">
        <v>5507</v>
      </c>
    </row>
    <row r="16" spans="1:3">
      <c r="A16" s="4" t="s">
        <v>893</v>
      </c>
    </row>
    <row r="17" spans="1:3">
      <c r="A17" s="3" t="s">
        <v>887</v>
      </c>
    </row>
    <row r="18" spans="1:3">
      <c r="A18" s="4" t="s">
        <v>888</v>
      </c>
      <c r="C18" s="5" t="n">
        <v>1003</v>
      </c>
    </row>
    <row r="19" spans="1:3">
      <c r="A19" s="4" t="s">
        <v>894</v>
      </c>
    </row>
    <row r="20" spans="1:3">
      <c r="A20" s="3" t="s">
        <v>887</v>
      </c>
    </row>
    <row r="21" spans="1:3">
      <c r="A21" s="4" t="s">
        <v>888</v>
      </c>
      <c r="B21" s="5" t="n">
        <v>108571</v>
      </c>
      <c r="C21" s="5" t="n">
        <v>38047</v>
      </c>
    </row>
    <row r="22" spans="1:3">
      <c r="A22" s="4" t="s">
        <v>895</v>
      </c>
    </row>
    <row r="23" spans="1:3">
      <c r="A23" s="3" t="s">
        <v>887</v>
      </c>
    </row>
    <row r="24" spans="1:3">
      <c r="A24" s="4" t="s">
        <v>888</v>
      </c>
      <c r="B24" s="5" t="n">
        <v>2449</v>
      </c>
      <c r="C24" s="5" t="n">
        <v>3167</v>
      </c>
    </row>
    <row r="25" spans="1:3">
      <c r="A25" s="4" t="s">
        <v>896</v>
      </c>
    </row>
    <row r="26" spans="1:3">
      <c r="A26" s="3" t="s">
        <v>887</v>
      </c>
    </row>
    <row r="27" spans="1:3">
      <c r="A27" s="4" t="s">
        <v>888</v>
      </c>
      <c r="B27" s="5" t="n">
        <v>95485</v>
      </c>
      <c r="C27" s="5" t="n">
        <v>28370</v>
      </c>
    </row>
    <row r="28" spans="1:3">
      <c r="A28" s="4" t="s">
        <v>897</v>
      </c>
    </row>
    <row r="29" spans="1:3">
      <c r="A29" s="3" t="s">
        <v>887</v>
      </c>
    </row>
    <row r="30" spans="1:3">
      <c r="A30" s="4" t="s">
        <v>888</v>
      </c>
      <c r="B30" s="6" t="n">
        <v>10637</v>
      </c>
      <c r="C30" s="5" t="n">
        <v>5507</v>
      </c>
    </row>
    <row r="31" spans="1:3">
      <c r="A31" s="4" t="s">
        <v>898</v>
      </c>
    </row>
    <row r="32" spans="1:3">
      <c r="A32" s="3" t="s">
        <v>887</v>
      </c>
    </row>
    <row r="33" spans="1:3">
      <c r="A33" s="4" t="s">
        <v>888</v>
      </c>
      <c r="C33" s="6" t="n">
        <v>10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900</v>
      </c>
    </row>
    <row r="2" spans="1:2">
      <c r="A2" s="3" t="s">
        <v>901</v>
      </c>
    </row>
    <row r="3" spans="1:2">
      <c r="A3" s="4" t="s">
        <v>902</v>
      </c>
      <c r="B3" s="6" t="n">
        <v>134</v>
      </c>
    </row>
    <row r="4" spans="1:2">
      <c r="A4" s="4" t="s">
        <v>903</v>
      </c>
    </row>
    <row r="5" spans="1:2">
      <c r="A5" s="3" t="s">
        <v>901</v>
      </c>
    </row>
    <row r="6" spans="1:2">
      <c r="A6" s="4" t="s">
        <v>902</v>
      </c>
      <c r="B6" s="6" t="n">
        <v>13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04</v>
      </c>
      <c r="B1" s="2" t="s">
        <v>1</v>
      </c>
    </row>
    <row r="2" spans="1:3">
      <c r="B2" s="2" t="s">
        <v>2</v>
      </c>
      <c r="C2" s="2" t="s">
        <v>65</v>
      </c>
    </row>
    <row r="3" spans="1:3">
      <c r="A3" s="3" t="s">
        <v>905</v>
      </c>
    </row>
    <row r="4" spans="1:3">
      <c r="A4" s="4" t="s">
        <v>902</v>
      </c>
      <c r="C4" s="6" t="n">
        <v>134</v>
      </c>
    </row>
    <row r="5" spans="1:3">
      <c r="A5" s="4" t="s">
        <v>906</v>
      </c>
      <c r="B5" s="4" t="s">
        <v>907</v>
      </c>
      <c r="C5" s="4" t="s">
        <v>907</v>
      </c>
    </row>
    <row r="6" spans="1:3">
      <c r="A6" s="4" t="s">
        <v>908</v>
      </c>
      <c r="B6" s="4" t="s">
        <v>909</v>
      </c>
      <c r="C6" s="4" t="s">
        <v>909</v>
      </c>
    </row>
    <row r="7" spans="1:3">
      <c r="A7" s="4" t="s">
        <v>910</v>
      </c>
    </row>
    <row r="8" spans="1:3">
      <c r="A8" s="3" t="s">
        <v>905</v>
      </c>
    </row>
    <row r="9" spans="1:3">
      <c r="A9" s="4" t="s">
        <v>911</v>
      </c>
      <c r="C9" s="4" t="s">
        <v>798</v>
      </c>
    </row>
    <row r="10" spans="1:3">
      <c r="A10" s="4" t="s">
        <v>912</v>
      </c>
    </row>
    <row r="11" spans="1:3">
      <c r="A11" s="3" t="s">
        <v>905</v>
      </c>
    </row>
    <row r="12" spans="1:3">
      <c r="A12" s="4" t="s">
        <v>911</v>
      </c>
      <c r="C12" s="4" t="s">
        <v>77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65</v>
      </c>
    </row>
    <row r="2" spans="1:3">
      <c r="A2" s="3" t="s">
        <v>914</v>
      </c>
    </row>
    <row r="3" spans="1:3">
      <c r="A3" s="4" t="s">
        <v>915</v>
      </c>
      <c r="B3" s="6" t="n">
        <v>55646</v>
      </c>
      <c r="C3" s="6" t="n">
        <v>29233</v>
      </c>
    </row>
    <row r="4" spans="1:3">
      <c r="A4" s="4" t="s">
        <v>916</v>
      </c>
    </row>
    <row r="5" spans="1:3">
      <c r="A5" s="3" t="s">
        <v>914</v>
      </c>
    </row>
    <row r="6" spans="1:3">
      <c r="A6" s="4" t="s">
        <v>917</v>
      </c>
      <c r="B6" s="5" t="n">
        <v>60026</v>
      </c>
      <c r="C6" s="5" t="n">
        <v>15026</v>
      </c>
    </row>
    <row r="7" spans="1:3">
      <c r="A7" s="4" t="s">
        <v>68</v>
      </c>
      <c r="B7" s="5" t="n">
        <v>480</v>
      </c>
      <c r="C7" s="5" t="n">
        <v>546</v>
      </c>
    </row>
    <row r="8" spans="1:3">
      <c r="A8" s="4" t="s">
        <v>918</v>
      </c>
    </row>
    <row r="9" spans="1:3">
      <c r="A9" s="3" t="s">
        <v>914</v>
      </c>
    </row>
    <row r="10" spans="1:3">
      <c r="A10" s="4" t="s">
        <v>919</v>
      </c>
      <c r="B10" s="5" t="n">
        <v>129359</v>
      </c>
      <c r="C10" s="5" t="n">
        <v>58688</v>
      </c>
    </row>
    <row r="11" spans="1:3">
      <c r="A11" s="4" t="s">
        <v>915</v>
      </c>
      <c r="B11" s="5" t="n">
        <v>55646</v>
      </c>
      <c r="C11" s="5" t="n">
        <v>29233</v>
      </c>
    </row>
    <row r="12" spans="1:3">
      <c r="A12" s="4" t="s">
        <v>486</v>
      </c>
      <c r="B12" s="5" t="n">
        <v>2590</v>
      </c>
      <c r="C12" s="5" t="n">
        <v>1769</v>
      </c>
    </row>
    <row r="13" spans="1:3">
      <c r="A13" s="4" t="s">
        <v>920</v>
      </c>
      <c r="B13" s="5" t="n">
        <v>14734</v>
      </c>
      <c r="C13" s="5" t="n">
        <v>8455</v>
      </c>
    </row>
    <row r="14" spans="1:3">
      <c r="A14" s="3" t="s">
        <v>921</v>
      </c>
    </row>
    <row r="15" spans="1:3">
      <c r="A15" s="4" t="s">
        <v>261</v>
      </c>
      <c r="B15" s="5" t="n">
        <v>542805</v>
      </c>
      <c r="C15" s="5" t="n">
        <v>323280</v>
      </c>
    </row>
    <row r="16" spans="1:3">
      <c r="A16" s="4" t="s">
        <v>922</v>
      </c>
      <c r="B16" s="5" t="n">
        <v>124971</v>
      </c>
      <c r="C16" s="5" t="n">
        <v>73113</v>
      </c>
    </row>
    <row r="17" spans="1:3">
      <c r="A17" s="4" t="s">
        <v>923</v>
      </c>
      <c r="B17" s="5" t="n">
        <v>706</v>
      </c>
      <c r="C17" s="5" t="n">
        <v>395</v>
      </c>
    </row>
    <row r="18" spans="1:3">
      <c r="A18" s="4" t="s">
        <v>924</v>
      </c>
    </row>
    <row r="19" spans="1:3">
      <c r="A19" s="3" t="s">
        <v>914</v>
      </c>
    </row>
    <row r="20" spans="1:3">
      <c r="A20" s="4" t="s">
        <v>925</v>
      </c>
      <c r="B20" s="5" t="n">
        <v>643878</v>
      </c>
      <c r="C20" s="5" t="n">
        <v>404888</v>
      </c>
    </row>
    <row r="21" spans="1:3">
      <c r="A21" s="3" t="s">
        <v>921</v>
      </c>
    </row>
    <row r="22" spans="1:3">
      <c r="A22" s="4" t="s">
        <v>261</v>
      </c>
      <c r="B22" s="5" t="n">
        <v>168736</v>
      </c>
      <c r="C22" s="5" t="n">
        <v>81070</v>
      </c>
    </row>
    <row r="23" spans="1:3">
      <c r="A23" s="4" t="s">
        <v>848</v>
      </c>
      <c r="B23" s="5" t="n">
        <v>9874</v>
      </c>
      <c r="C23" s="5" t="n">
        <v>9766</v>
      </c>
    </row>
    <row r="24" spans="1:3">
      <c r="A24" s="4" t="s">
        <v>926</v>
      </c>
    </row>
    <row r="25" spans="1:3">
      <c r="A25" s="3" t="s">
        <v>914</v>
      </c>
    </row>
    <row r="26" spans="1:3">
      <c r="A26" s="4" t="s">
        <v>917</v>
      </c>
      <c r="B26" s="5" t="n">
        <v>60026</v>
      </c>
      <c r="C26" s="5" t="n">
        <v>15026</v>
      </c>
    </row>
    <row r="27" spans="1:3">
      <c r="A27" s="4" t="s">
        <v>68</v>
      </c>
      <c r="B27" s="5" t="n">
        <v>480</v>
      </c>
      <c r="C27" s="5" t="n">
        <v>546</v>
      </c>
    </row>
    <row r="28" spans="1:3">
      <c r="A28" s="4" t="s">
        <v>919</v>
      </c>
      <c r="B28" s="5" t="n">
        <v>128897</v>
      </c>
      <c r="C28" s="5" t="n">
        <v>58750</v>
      </c>
    </row>
    <row r="29" spans="1:3">
      <c r="A29" s="4" t="s">
        <v>915</v>
      </c>
      <c r="B29" s="5" t="n">
        <v>55646</v>
      </c>
      <c r="C29" s="5" t="n">
        <v>29233</v>
      </c>
    </row>
    <row r="30" spans="1:3">
      <c r="A30" s="4" t="s">
        <v>925</v>
      </c>
      <c r="B30" s="5" t="n">
        <v>642262</v>
      </c>
      <c r="C30" s="5" t="n">
        <v>411288</v>
      </c>
    </row>
    <row r="31" spans="1:3">
      <c r="A31" s="4" t="s">
        <v>486</v>
      </c>
      <c r="B31" s="5" t="n">
        <v>2590</v>
      </c>
      <c r="C31" s="5" t="n">
        <v>1769</v>
      </c>
    </row>
    <row r="32" spans="1:3">
      <c r="A32" s="4" t="s">
        <v>920</v>
      </c>
      <c r="B32" s="5" t="n">
        <v>14734</v>
      </c>
      <c r="C32" s="5" t="n">
        <v>8455</v>
      </c>
    </row>
    <row r="33" spans="1:3">
      <c r="A33" s="3" t="s">
        <v>921</v>
      </c>
    </row>
    <row r="34" spans="1:3">
      <c r="A34" s="4" t="s">
        <v>261</v>
      </c>
      <c r="B34" s="5" t="n">
        <v>722030</v>
      </c>
      <c r="C34" s="5" t="n">
        <v>415027</v>
      </c>
    </row>
    <row r="35" spans="1:3">
      <c r="A35" s="4" t="s">
        <v>922</v>
      </c>
      <c r="B35" s="5" t="n">
        <v>124800</v>
      </c>
      <c r="C35" s="5" t="n">
        <v>73100</v>
      </c>
    </row>
    <row r="36" spans="1:3">
      <c r="A36" s="4" t="s">
        <v>848</v>
      </c>
      <c r="B36" s="5" t="n">
        <v>9800</v>
      </c>
      <c r="C36" s="5" t="n">
        <v>9766</v>
      </c>
    </row>
    <row r="37" spans="1:3">
      <c r="A37" s="4" t="s">
        <v>923</v>
      </c>
      <c r="B37" s="5" t="n">
        <v>706</v>
      </c>
      <c r="C37" s="5" t="n">
        <v>395</v>
      </c>
    </row>
    <row r="38" spans="1:3">
      <c r="A38" s="4" t="s">
        <v>279</v>
      </c>
    </row>
    <row r="39" spans="1:3">
      <c r="A39" s="3" t="s">
        <v>914</v>
      </c>
    </row>
    <row r="40" spans="1:3">
      <c r="A40" s="4" t="s">
        <v>917</v>
      </c>
      <c r="B40" s="5" t="n">
        <v>60026</v>
      </c>
      <c r="C40" s="5" t="n">
        <v>15026</v>
      </c>
    </row>
    <row r="41" spans="1:3">
      <c r="A41" s="4" t="s">
        <v>68</v>
      </c>
      <c r="B41" s="5" t="n">
        <v>480</v>
      </c>
      <c r="C41" s="5" t="n">
        <v>546</v>
      </c>
    </row>
    <row r="42" spans="1:3">
      <c r="A42" s="4" t="s">
        <v>919</v>
      </c>
      <c r="B42" s="5" t="n">
        <v>129359</v>
      </c>
      <c r="C42" s="5" t="n">
        <v>58688</v>
      </c>
    </row>
    <row r="43" spans="1:3">
      <c r="A43" s="4" t="s">
        <v>915</v>
      </c>
      <c r="B43" s="5" t="n">
        <v>55646</v>
      </c>
      <c r="C43" s="5" t="n">
        <v>29233</v>
      </c>
    </row>
    <row r="44" spans="1:3">
      <c r="A44" s="4" t="s">
        <v>925</v>
      </c>
      <c r="B44" s="5" t="n">
        <v>643878</v>
      </c>
      <c r="C44" s="5" t="n">
        <v>404888</v>
      </c>
    </row>
    <row r="45" spans="1:3">
      <c r="A45" s="4" t="s">
        <v>486</v>
      </c>
      <c r="B45" s="5" t="n">
        <v>2590</v>
      </c>
      <c r="C45" s="5" t="n">
        <v>1769</v>
      </c>
    </row>
    <row r="46" spans="1:3">
      <c r="A46" s="4" t="s">
        <v>920</v>
      </c>
      <c r="B46" s="5" t="n">
        <v>14734</v>
      </c>
      <c r="C46" s="5" t="n">
        <v>8455</v>
      </c>
    </row>
    <row r="47" spans="1:3">
      <c r="A47" s="3" t="s">
        <v>921</v>
      </c>
    </row>
    <row r="48" spans="1:3">
      <c r="A48" s="4" t="s">
        <v>261</v>
      </c>
      <c r="B48" s="5" t="n">
        <v>711541</v>
      </c>
      <c r="C48" s="5" t="n">
        <v>404350</v>
      </c>
    </row>
    <row r="49" spans="1:3">
      <c r="A49" s="4" t="s">
        <v>922</v>
      </c>
      <c r="B49" s="5" t="n">
        <v>124971</v>
      </c>
      <c r="C49" s="5" t="n">
        <v>73113</v>
      </c>
    </row>
    <row r="50" spans="1:3">
      <c r="A50" s="4" t="s">
        <v>848</v>
      </c>
      <c r="B50" s="5" t="n">
        <v>9874</v>
      </c>
      <c r="C50" s="5" t="n">
        <v>9766</v>
      </c>
    </row>
    <row r="51" spans="1:3">
      <c r="A51" s="4" t="s">
        <v>923</v>
      </c>
      <c r="B51" s="6" t="n">
        <v>706</v>
      </c>
      <c r="C51" s="6" t="n">
        <v>39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65</v>
      </c>
    </row>
    <row r="3" spans="1:3">
      <c r="A3" s="3" t="s">
        <v>928</v>
      </c>
    </row>
    <row r="4" spans="1:3">
      <c r="A4" s="4" t="s">
        <v>929</v>
      </c>
      <c r="B4" s="6" t="n">
        <v>2203</v>
      </c>
      <c r="C4" s="6" t="n">
        <v>2164</v>
      </c>
    </row>
    <row r="5" spans="1:3">
      <c r="A5" s="4" t="s">
        <v>930</v>
      </c>
      <c r="B5" s="5" t="n">
        <v>16593</v>
      </c>
      <c r="C5" s="5" t="n">
        <v>7959</v>
      </c>
    </row>
    <row r="6" spans="1:3">
      <c r="A6" s="4" t="s">
        <v>127</v>
      </c>
      <c r="B6" s="5" t="n">
        <v>18796</v>
      </c>
      <c r="C6" s="5" t="n">
        <v>10123</v>
      </c>
    </row>
    <row r="7" spans="1:3">
      <c r="A7" s="4" t="s">
        <v>931</v>
      </c>
    </row>
    <row r="8" spans="1:3">
      <c r="A8" s="3" t="s">
        <v>928</v>
      </c>
    </row>
    <row r="9" spans="1:3">
      <c r="A9" s="4" t="s">
        <v>929</v>
      </c>
      <c r="B9" s="5" t="n">
        <v>651</v>
      </c>
      <c r="C9" s="5" t="n">
        <v>635</v>
      </c>
    </row>
    <row r="10" spans="1:3">
      <c r="A10" s="4" t="s">
        <v>932</v>
      </c>
    </row>
    <row r="11" spans="1:3">
      <c r="A11" s="3" t="s">
        <v>928</v>
      </c>
    </row>
    <row r="12" spans="1:3">
      <c r="A12" s="4" t="s">
        <v>929</v>
      </c>
      <c r="B12" s="5" t="n">
        <v>572</v>
      </c>
      <c r="C12" s="5" t="n">
        <v>514</v>
      </c>
    </row>
    <row r="13" spans="1:3">
      <c r="A13" s="4" t="s">
        <v>933</v>
      </c>
    </row>
    <row r="14" spans="1:3">
      <c r="A14" s="3" t="s">
        <v>928</v>
      </c>
    </row>
    <row r="15" spans="1:3">
      <c r="A15" s="4" t="s">
        <v>929</v>
      </c>
      <c r="B15" s="6" t="n">
        <v>980</v>
      </c>
      <c r="C15" s="6" t="n">
        <v>101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65</v>
      </c>
    </row>
    <row r="3" spans="1:3">
      <c r="A3" s="3" t="s">
        <v>928</v>
      </c>
    </row>
    <row r="4" spans="1:3">
      <c r="A4" s="4" t="s">
        <v>935</v>
      </c>
      <c r="B4" s="6" t="n">
        <v>0</v>
      </c>
      <c r="C4" s="6" t="n">
        <v>0</v>
      </c>
    </row>
    <row r="5" spans="1:3">
      <c r="A5" s="4" t="s">
        <v>936</v>
      </c>
    </row>
    <row r="6" spans="1:3">
      <c r="A6" s="3" t="s">
        <v>928</v>
      </c>
    </row>
    <row r="7" spans="1:3">
      <c r="A7" s="4" t="s">
        <v>937</v>
      </c>
      <c r="B7" s="4" t="s">
        <v>4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23:02Z</dcterms:created>
  <dcterms:modified xmlns:dcterms="http://purl.org/dc/terms/" xmlns:xsi="http://www.w3.org/2001/XMLSchema-instance" xsi:type="dcterms:W3CDTF">2020-04-14T17:23:02Z</dcterms:modified>
</cp:coreProperties>
</file>